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 (Notes)" sheetId="10" state="visible" r:id="rId10"/>
    <sheet xmlns:r="http://schemas.openxmlformats.org/officeDocument/2006/relationships" name="Revenue" sheetId="11" state="visible" r:id="rId11"/>
    <sheet xmlns:r="http://schemas.openxmlformats.org/officeDocument/2006/relationships" name="Certain Balance Sheet Items" sheetId="12" state="visible" r:id="rId12"/>
    <sheet xmlns:r="http://schemas.openxmlformats.org/officeDocument/2006/relationships" name="Long-Term Debt, Net" sheetId="13" state="visible" r:id="rId13"/>
    <sheet xmlns:r="http://schemas.openxmlformats.org/officeDocument/2006/relationships" name="Share-based Compensation (Notes" sheetId="14" state="visible" r:id="rId14"/>
    <sheet xmlns:r="http://schemas.openxmlformats.org/officeDocument/2006/relationships" name="Stockholders' Equity (Deficit)" sheetId="15" state="visible" r:id="rId15"/>
    <sheet xmlns:r="http://schemas.openxmlformats.org/officeDocument/2006/relationships" name="Commitments and Contingencies" sheetId="16" state="visible" r:id="rId16"/>
    <sheet xmlns:r="http://schemas.openxmlformats.org/officeDocument/2006/relationships" name="Income Taxes (Notes)" sheetId="17" state="visible" r:id="rId17"/>
    <sheet xmlns:r="http://schemas.openxmlformats.org/officeDocument/2006/relationships" name="Employee Savings Plan (Notes)" sheetId="18" state="visible" r:id="rId18"/>
    <sheet xmlns:r="http://schemas.openxmlformats.org/officeDocument/2006/relationships" name="Summary of Unaudited Quarterly " sheetId="19" state="visible" r:id="rId19"/>
    <sheet xmlns:r="http://schemas.openxmlformats.org/officeDocument/2006/relationships" name="Restructuring Charges" sheetId="20" state="visible" r:id="rId20"/>
    <sheet xmlns:r="http://schemas.openxmlformats.org/officeDocument/2006/relationships" name="Schedule II Valuation and Qual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Revenue (Tables)" sheetId="25" state="visible" r:id="rId25"/>
    <sheet xmlns:r="http://schemas.openxmlformats.org/officeDocument/2006/relationships" name="Certain Balance Sheet Items (Ta" sheetId="26" state="visible" r:id="rId26"/>
    <sheet xmlns:r="http://schemas.openxmlformats.org/officeDocument/2006/relationships" name="Long-Term Debt, Net Debt Disclo" sheetId="27" state="visible" r:id="rId27"/>
    <sheet xmlns:r="http://schemas.openxmlformats.org/officeDocument/2006/relationships" name="Share-based Compensation (Table" sheetId="28" state="visible" r:id="rId28"/>
    <sheet xmlns:r="http://schemas.openxmlformats.org/officeDocument/2006/relationships" name="Commitments and Contingencies C" sheetId="29" state="visible" r:id="rId29"/>
    <sheet xmlns:r="http://schemas.openxmlformats.org/officeDocument/2006/relationships" name="Income Taxes (Tables)" sheetId="30" state="visible" r:id="rId30"/>
    <sheet xmlns:r="http://schemas.openxmlformats.org/officeDocument/2006/relationships" name="Summary of Unaudited Quarterl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Fair Value Measurement - Summar" sheetId="44" state="visible" r:id="rId44"/>
    <sheet xmlns:r="http://schemas.openxmlformats.org/officeDocument/2006/relationships" name="Fair Value Measurement Textuals" sheetId="45" state="visible" r:id="rId45"/>
    <sheet xmlns:r="http://schemas.openxmlformats.org/officeDocument/2006/relationships" name="Fair Value Measurement Maturiti" sheetId="46" state="visible" r:id="rId46"/>
    <sheet xmlns:r="http://schemas.openxmlformats.org/officeDocument/2006/relationships" name="Fair Value Measurement Fair Val" sheetId="47" state="visible" r:id="rId47"/>
    <sheet xmlns:r="http://schemas.openxmlformats.org/officeDocument/2006/relationships" name="Revenue - Disaggregation of Rev" sheetId="48" state="visible" r:id="rId48"/>
    <sheet xmlns:r="http://schemas.openxmlformats.org/officeDocument/2006/relationships" name="Revenue - Textuals (Details)" sheetId="49" state="visible" r:id="rId49"/>
    <sheet xmlns:r="http://schemas.openxmlformats.org/officeDocument/2006/relationships" name="Revenue - Contract with Custome" sheetId="50" state="visible" r:id="rId50"/>
    <sheet xmlns:r="http://schemas.openxmlformats.org/officeDocument/2006/relationships" name="Revenue - Revenue Recognition, " sheetId="51" state="visible" r:id="rId51"/>
    <sheet xmlns:r="http://schemas.openxmlformats.org/officeDocument/2006/relationships" name="Revenue - Revenue, Remaining Pe" sheetId="52" state="visible" r:id="rId52"/>
    <sheet xmlns:r="http://schemas.openxmlformats.org/officeDocument/2006/relationships" name="Certain Balance Sheet Items - A" sheetId="53" state="visible" r:id="rId53"/>
    <sheet xmlns:r="http://schemas.openxmlformats.org/officeDocument/2006/relationships" name="Certain Balance Sheet Items - I" sheetId="54" state="visible" r:id="rId54"/>
    <sheet xmlns:r="http://schemas.openxmlformats.org/officeDocument/2006/relationships" name="Certain Balance Sheet Items - P" sheetId="55" state="visible" r:id="rId55"/>
    <sheet xmlns:r="http://schemas.openxmlformats.org/officeDocument/2006/relationships" name="Certain Balance Sheet Items -_2" sheetId="56" state="visible" r:id="rId56"/>
    <sheet xmlns:r="http://schemas.openxmlformats.org/officeDocument/2006/relationships" name="Certain Balance Sheet Items -_3" sheetId="57" state="visible" r:id="rId57"/>
    <sheet xmlns:r="http://schemas.openxmlformats.org/officeDocument/2006/relationships" name="Certain Balance Sheet Items -_4" sheetId="58" state="visible" r:id="rId58"/>
    <sheet xmlns:r="http://schemas.openxmlformats.org/officeDocument/2006/relationships" name="Certain Balance Sheet Items - D" sheetId="59" state="visible" r:id="rId59"/>
    <sheet xmlns:r="http://schemas.openxmlformats.org/officeDocument/2006/relationships" name="Long-Term Debt, Net Long-Term D" sheetId="60" state="visible" r:id="rId60"/>
    <sheet xmlns:r="http://schemas.openxmlformats.org/officeDocument/2006/relationships" name="Long-Term Debt, Net Debt Table " sheetId="61" state="visible" r:id="rId61"/>
    <sheet xmlns:r="http://schemas.openxmlformats.org/officeDocument/2006/relationships" name="Share-based Compensation Textua" sheetId="62" state="visible" r:id="rId62"/>
    <sheet xmlns:r="http://schemas.openxmlformats.org/officeDocument/2006/relationships" name="Share-based Compensation Expens" sheetId="63" state="visible" r:id="rId63"/>
    <sheet xmlns:r="http://schemas.openxmlformats.org/officeDocument/2006/relationships" name="Share-based Compensation Unreco" sheetId="64" state="visible" r:id="rId64"/>
    <sheet xmlns:r="http://schemas.openxmlformats.org/officeDocument/2006/relationships" name="Share-based Compensation Option" sheetId="65" state="visible" r:id="rId65"/>
    <sheet xmlns:r="http://schemas.openxmlformats.org/officeDocument/2006/relationships" name="Share-based Compensation Valuat" sheetId="66" state="visible" r:id="rId66"/>
    <sheet xmlns:r="http://schemas.openxmlformats.org/officeDocument/2006/relationships" name="Share-based Compensation Restri" sheetId="67" state="visible" r:id="rId67"/>
    <sheet xmlns:r="http://schemas.openxmlformats.org/officeDocument/2006/relationships" name="Share-based Compensation Rest_2" sheetId="68" state="visible" r:id="rId68"/>
    <sheet xmlns:r="http://schemas.openxmlformats.org/officeDocument/2006/relationships" name="Stockholders' Equity (Deficit) " sheetId="69" state="visible" r:id="rId69"/>
    <sheet xmlns:r="http://schemas.openxmlformats.org/officeDocument/2006/relationships" name="Stockholders' Equity (Deficit_2" sheetId="70" state="visible" r:id="rId70"/>
    <sheet xmlns:r="http://schemas.openxmlformats.org/officeDocument/2006/relationships" name="Stockholders' Equity (Deficit_3" sheetId="71" state="visible" r:id="rId71"/>
    <sheet xmlns:r="http://schemas.openxmlformats.org/officeDocument/2006/relationships" name="Commitments and Contingencies O"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Income Taxes (Details)" sheetId="75" state="visible" r:id="rId75"/>
    <sheet xmlns:r="http://schemas.openxmlformats.org/officeDocument/2006/relationships" name="Income Taxes Net Income (Loss) " sheetId="76" state="visible" r:id="rId76"/>
    <sheet xmlns:r="http://schemas.openxmlformats.org/officeDocument/2006/relationships" name="Income Taxes Components Deferre" sheetId="77" state="visible" r:id="rId77"/>
    <sheet xmlns:r="http://schemas.openxmlformats.org/officeDocument/2006/relationships" name="Income Taxes Income Tax Expense" sheetId="78" state="visible" r:id="rId78"/>
    <sheet xmlns:r="http://schemas.openxmlformats.org/officeDocument/2006/relationships" name="Income Taxes Schedule of Income" sheetId="79" state="visible" r:id="rId79"/>
    <sheet xmlns:r="http://schemas.openxmlformats.org/officeDocument/2006/relationships" name="Income Taxes Unrecognized Tax B" sheetId="80" state="visible" r:id="rId80"/>
    <sheet xmlns:r="http://schemas.openxmlformats.org/officeDocument/2006/relationships" name="Income Taxes Operating Loss Car" sheetId="81" state="visible" r:id="rId81"/>
    <sheet xmlns:r="http://schemas.openxmlformats.org/officeDocument/2006/relationships" name="Income Taxes Tax textuals (Deta" sheetId="82" state="visible" r:id="rId82"/>
    <sheet xmlns:r="http://schemas.openxmlformats.org/officeDocument/2006/relationships" name="Employee Savings Plan (Details)" sheetId="83" state="visible" r:id="rId83"/>
    <sheet xmlns:r="http://schemas.openxmlformats.org/officeDocument/2006/relationships" name="Summary of Unaudited Quarterl_3" sheetId="84" state="visible" r:id="rId84"/>
    <sheet xmlns:r="http://schemas.openxmlformats.org/officeDocument/2006/relationships" name="Summary of Unaudited Quarterl_4" sheetId="85" state="visible" r:id="rId85"/>
    <sheet xmlns:r="http://schemas.openxmlformats.org/officeDocument/2006/relationships" name="Restructuring Charges - Narrati" sheetId="86" state="visible" r:id="rId86"/>
    <sheet xmlns:r="http://schemas.openxmlformats.org/officeDocument/2006/relationships" name="Schedule II Valuation and Qua_2" sheetId="87" state="visible" r:id="rId87"/>
    <sheet xmlns:r="http://schemas.openxmlformats.org/officeDocument/2006/relationships" name="Uncategorized Items - halo2019-" sheetId="88" state="visible" r:id="rId88"/>
  </sheets>
  <definedNames/>
  <calcPr calcId="124519" fullCalcOnLoad="1"/>
</workbook>
</file>

<file path=xl/sharedStrings.xml><?xml version="1.0" encoding="utf-8"?>
<sst xmlns="http://schemas.openxmlformats.org/spreadsheetml/2006/main" uniqueCount="961">
  <si>
    <t>Cover - USD ($)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32335</t>
  </si>
  <si>
    <t>Entity Registrant Name</t>
  </si>
  <si>
    <t>HALOZYME THERAPEUTICS, INC.</t>
  </si>
  <si>
    <t>Entity Incorporation, State or Country Code</t>
  </si>
  <si>
    <t>DE</t>
  </si>
  <si>
    <t>Entity Tax Identification Number</t>
  </si>
  <si>
    <t>88-0488686</t>
  </si>
  <si>
    <t>Entity Address, Address Line One</t>
  </si>
  <si>
    <t>11388 Sorrento Valley Road</t>
  </si>
  <si>
    <t>Entity Address, Postal Zip Code</t>
  </si>
  <si>
    <t>92121</t>
  </si>
  <si>
    <t>Entity Address, City or Town</t>
  </si>
  <si>
    <t>San Diego</t>
  </si>
  <si>
    <t>Entity Address, State or Province</t>
  </si>
  <si>
    <t>CA</t>
  </si>
  <si>
    <t>City Area Code</t>
  </si>
  <si>
    <t>858</t>
  </si>
  <si>
    <t>Local Phone Number</t>
  </si>
  <si>
    <t>794-8889</t>
  </si>
  <si>
    <t>Title of 12(b) Security</t>
  </si>
  <si>
    <t>Common Stock, $0.001 Par Value</t>
  </si>
  <si>
    <t>Trading Symbol</t>
  </si>
  <si>
    <t>HALO</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159036</t>
  </si>
  <si>
    <t>Amendment Flag</t>
  </si>
  <si>
    <t>Document Fiscal Year Focus</t>
  </si>
  <si>
    <t>2019</t>
  </si>
  <si>
    <t>Document Fiscal Period Focus</t>
  </si>
  <si>
    <t>FY</t>
  </si>
  <si>
    <t>Current Fiscal Year End Date</t>
  </si>
  <si>
    <t>--12-31</t>
  </si>
  <si>
    <t>Consolidated Balance Sheets - USD ($) $ in Thousands</t>
  </si>
  <si>
    <t>Dec. 31, 2018</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Credits and Other Liabilities, Current</t>
  </si>
  <si>
    <t>Deferred revenue, current portion</t>
  </si>
  <si>
    <t>Current portion of long-term debt, net</t>
  </si>
  <si>
    <t>Total current liabilities</t>
  </si>
  <si>
    <t>Deferred Credits and Other Liabilities, Noncurrent</t>
  </si>
  <si>
    <t>Deferred revenue, net of current portion</t>
  </si>
  <si>
    <t>Long-term debt, net</t>
  </si>
  <si>
    <t>Other long-term liabilities</t>
  </si>
  <si>
    <t>Commitments and contingencies (Note 9)</t>
  </si>
  <si>
    <t xml:space="preserve"> </t>
  </si>
  <si>
    <t>Stockholders' equity (deficit):</t>
  </si>
  <si>
    <t>Preferred stock - $0.001 par value; 20,000 shares authorized; no shares issued and outstanding</t>
  </si>
  <si>
    <t>Common stock - $0.001 par value; 200,000 shares authorized; 142,789 and 129,502 shares issued and outstanding at December 31, 2017 and 2016,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t>
  </si>
  <si>
    <t>Shares, Outstanding</t>
  </si>
  <si>
    <t>Consolidated Statements of Operations - USD ($) shares in Thousands, $ in Thousands</t>
  </si>
  <si>
    <t>Dec. 31, 2017</t>
  </si>
  <si>
    <t>Revenues:</t>
  </si>
  <si>
    <t>Total revenues</t>
  </si>
  <si>
    <t>Operating expenses:</t>
  </si>
  <si>
    <t>Cost of product sales</t>
  </si>
  <si>
    <t>Research and development</t>
  </si>
  <si>
    <t>Selling, general and administrative</t>
  </si>
  <si>
    <t>Total operating expenses</t>
  </si>
  <si>
    <t>Operating income (loss)</t>
  </si>
  <si>
    <t>Other income (expense):</t>
  </si>
  <si>
    <t>Investment and other income, net</t>
  </si>
  <si>
    <t>Interest expense</t>
  </si>
  <si>
    <t>Income (loss) before income taxes</t>
  </si>
  <si>
    <t>Income tax (benefit) expense</t>
  </si>
  <si>
    <t>Net income (loss)</t>
  </si>
  <si>
    <t>Earnings Per Share, Basic and Diluted</t>
  </si>
  <si>
    <t>Net income (loss) per share, Basic</t>
  </si>
  <si>
    <t>Net income (loss) per share, Diluted</t>
  </si>
  <si>
    <t>Weighted Average Number of Shares Outstanding, Basic and Diluted</t>
  </si>
  <si>
    <t>Shares used in computing basic net income (loss) per share</t>
  </si>
  <si>
    <t>Shares used in computing diluted net income (loss) per share</t>
  </si>
  <si>
    <t>Royalties</t>
  </si>
  <si>
    <t>Product sales, net</t>
  </si>
  <si>
    <t>Revenues under collaborative agreements</t>
  </si>
  <si>
    <t>Consolidated Statements of Comprehensive Loss - USD ($) $ in Thousands</t>
  </si>
  <si>
    <t>Statement of Comprehensive Income [Abstract]</t>
  </si>
  <si>
    <t>Other comprehensive income (loss):</t>
  </si>
  <si>
    <t>Unrealized (loss) gain on marketable securities</t>
  </si>
  <si>
    <t>Foreign currency translation adjustment</t>
  </si>
  <si>
    <t>Foreign Currency Transaction Gain (Loss), Unrealized</t>
  </si>
  <si>
    <t>Total comprehensive income (loss)</t>
  </si>
  <si>
    <t>Consolidated Statements of Cash Flows - USD ($) $ in Thousands</t>
  </si>
  <si>
    <t>Operating activities:</t>
  </si>
  <si>
    <t>Adjustments to reconcile net income (loss) to net cash provided by (used in) operating activities:</t>
  </si>
  <si>
    <t>Share-based compensation</t>
  </si>
  <si>
    <t>Depreciation and amortization</t>
  </si>
  <si>
    <t>Amortization of Debt Discount (Premium)</t>
  </si>
  <si>
    <t>Non-cash interest expense</t>
  </si>
  <si>
    <t>(Accretion of discounts) amortization of premiums on marketable securities, net</t>
  </si>
  <si>
    <t>Loss on disposal of equipment</t>
  </si>
  <si>
    <t>Deferral of unearned revenue</t>
  </si>
  <si>
    <t>Recognition of deferred revenue</t>
  </si>
  <si>
    <t>Deferred Rent Expense</t>
  </si>
  <si>
    <t>Deferral of rent expense</t>
  </si>
  <si>
    <t>Operating Lease, Impairment Loss</t>
  </si>
  <si>
    <t>Recognition of deferred rent</t>
  </si>
  <si>
    <t>Gain (Loss) on Extinguishment of Debt</t>
  </si>
  <si>
    <t>Other</t>
  </si>
  <si>
    <t>Changes in operating assets and liabilities:</t>
  </si>
  <si>
    <t>Accounts payable and accrued expenses</t>
  </si>
  <si>
    <t>Net cash provided by (used in) operating activities</t>
  </si>
  <si>
    <t>Investing activities:</t>
  </si>
  <si>
    <t>Purchases of marketable securities</t>
  </si>
  <si>
    <t>Proceeds from maturities of marketable securities</t>
  </si>
  <si>
    <t>Purchases of property and equipment</t>
  </si>
  <si>
    <t>Net cash (used in) provided by investing activities</t>
  </si>
  <si>
    <t>Financing activities:</t>
  </si>
  <si>
    <t>Proceeds from issuance of common stock, net</t>
  </si>
  <si>
    <t>Proceeds from issuance of long-term debt, net</t>
  </si>
  <si>
    <t>Repayment of long-term debt</t>
  </si>
  <si>
    <t>Payments of Debt Issuance Costs</t>
  </si>
  <si>
    <t>Payments for Repurchase of Common Stock</t>
  </si>
  <si>
    <t>Proceeds from issuance of common stock under equity incentive plans, net of taxes paid related to net share settlement</t>
  </si>
  <si>
    <t>Net cash provided by financing activities</t>
  </si>
  <si>
    <t>Net increase (decrease) in cash, cash equivalents and restricted cash</t>
  </si>
  <si>
    <t>Cash, cash equivalents and restricted cash beginning of period</t>
  </si>
  <si>
    <t>Cash, cash equivalents and restricted cash end of period</t>
  </si>
  <si>
    <t>Interest Paid, Including Capitalized Interest, Operating and Investing Activities</t>
  </si>
  <si>
    <t>Income Taxes Paid</t>
  </si>
  <si>
    <t>Amounts accrued for purchases of property and equipment</t>
  </si>
  <si>
    <t>Debt Issuance Costs Incurred During Noncash or Partial Noncash Transaction</t>
  </si>
  <si>
    <t>Right-of-Use Asset Obtained in Exchange for Operating Lease Liability</t>
  </si>
  <si>
    <t>Payments for Tenant Improvements</t>
  </si>
  <si>
    <t>Consolidated Statements of Stockholders' Equity (Deficit) Statement - USD ($) $ in Thousands</t>
  </si>
  <si>
    <t>Total</t>
  </si>
  <si>
    <t>Additional Paid-in Capital [Member]</t>
  </si>
  <si>
    <t>AOCI Attributable to Parent [Member]</t>
  </si>
  <si>
    <t>Retained Earnings [Member]</t>
  </si>
  <si>
    <t>Shares outstanding at Dec. 31, 2016</t>
  </si>
  <si>
    <t>Total stockholders' equity (deficit) at Dec. 31, 2016</t>
  </si>
  <si>
    <t>Share-based Compensation</t>
  </si>
  <si>
    <t>Shares, New Issues</t>
  </si>
  <si>
    <t>Stock Issued During Period, Value, New Issues</t>
  </si>
  <si>
    <t>Issuance of common stock pursuant to exercise of stock options and vesting of restricted stock units and performance restricted stock units, net</t>
  </si>
  <si>
    <t>Value, Stock Options Exercised</t>
  </si>
  <si>
    <t>Shares, Restricted Stock Award</t>
  </si>
  <si>
    <t>Value, Restricted Stock Award</t>
  </si>
  <si>
    <t>Other Comprehensive Income (Loss)</t>
  </si>
  <si>
    <t>Shares outstanding at Dec. 31, 2017</t>
  </si>
  <si>
    <t>Total stockholders' equity (deficit) at Dec. 31, 2017</t>
  </si>
  <si>
    <t>Shares outstanding at Dec. 31, 2018</t>
  </si>
  <si>
    <t>Total stockholders' equity (deficit) at Dec. 31, 2018</t>
  </si>
  <si>
    <t>Stock Repurchased and Retired During Period, Shares</t>
  </si>
  <si>
    <t>Stock Repurchased and Retired During Period, Value</t>
  </si>
  <si>
    <t>Adjustments to Additional Paid in Capital, Equity Component of Convertible Debt</t>
  </si>
  <si>
    <t>Shares outstanding at Dec. 31, 2019</t>
  </si>
  <si>
    <t>Total stockholders' equity (deficit) at Dec. 31, 2019</t>
  </si>
  <si>
    <t>Organization and Business</t>
  </si>
  <si>
    <t>Organization, Consolidation and Presentation of Financial Statements [Abstract]</t>
  </si>
  <si>
    <t>Organization and Business Halozyme Therapeutics Inc. is a biopharma technology platform company that provides innovative and disruptive solutions with the goal of improving patient experience and outcomes. Our proprietary enzyme rHUPH20 is used to facilitate the delivery of injected drugs and fluids. We license our technology to biopharmaceutical companies to collaboratively develop products that combine our ENHANZE® drug delivery technology with the collaborators’ proprietary compounds. Our approved product and our collaborators’ approved products and product candidates are based on rHuPH20, our patented recombinant human hyaluronidase enzyme. rHuPH20 is the active ingredient in our first commercially approved product, Hylenex ® recombinant (“Hylenex”), and it works by breaking down hyaluronan (or “HA”), a naturally occurring carbohydrate that is a major component of the extracellular matrix in tissues throughout the body such as skin and cartilage. This temporarily increases dispersion and absorption allowing for improved subcutaneous delivery of injectable biologics, such as monoclonal antibodies and other large therapeutic molecules, as well as small molecules and fluids. We refer to the application of rHuPH20 to facilitate the delivery of other drugs or fluids as our ENHANZE ® Drug Delivery Technology (“ENHANZE”). We license the ENHANZE technology to form collaborations with biopharmaceutical companies that develop or market drugs requiring or benefiting from injection via the subcutaneous route of administration. In the development of proprietary intravenous (IV) drugs combined with our ENHANZE technology, data have been generated supporting the potential for ENHANZE to reduce treatment burden, as a result of shorter duration of subcutaneous (SC) administration. ENHANZE may enable fixed-dose SC dosing compared to weight-based dosing required for IV administration, and potentially allow for lower rates of infusion related reactions. Lastly, certain proprietary drugs co-formulated with ENHANZE have been granted additional exclusivity, extending the patent life of the product beyond the one of the proprietary IV drug. We currently have ENHANZE collaborations with F. Hoffmann-La Roche, Ltd. and Hoffmann-La Roche, Inc. (“Roche”), Baxalta US Inc. and Baxalta GmbH (now members of the Takeda group of companies, following the acquisition of Shire plc by Takeda Pharmaceutical Company Limited in January 2019) (“Baxalta”), Pfizer Inc. (“Pfizer”), Janssen Biotech, Inc. (“Janssen”), AbbVie, Inc. (“AbbVie”), Eli Lilly and Company (“Lilly”), Bristol-Myers Squibb Company (“BMS”), Alexion Pharma Holding (“Alexion”) and ARGENX BVBA (“argenx”). We receive royalties from two of these collaborations, including royalties from sales of one product from the Baxalta collaboration and two products from the Roche collaboration. Future potential revenues from the sales and/or royalties of our approved products, product candidates, and ENHANZE collaborations will depend on the ability of Halozyme and our collaborators to develop, manufacture, secure and maintain regulatory approvals for approved products and product candidates and commercialize product candidates. On November 4, 2019, we announced that our HALO-301 Phase 3 clinical study evaluating PEGPH20 in combination with ABRAXANE and gemcitabine as a first-line therapy for treatment of patients with metastatic pancreatic cancer failed to reach the primary endpoint of overall survival. The study failed to demonstrate an improvement in overall survival compared to gemcitabine and nab-paclitaxel alone (11.2 months median overall survival compared to 11.5 months, HR=1.00, p=0.9692). Due to the results of the study, we halted development activities for PEGPH20, closed our oncology operations and implemented an organizational restructuring to focus our operations on ENHANZE. We closed all ongoing oncology clinical studies including the Phase 3 clinical testing for PEGPH20 with ABRAXANE and gemcitabine in stage IV pancreatic ductal adenocarcinoma (“PDA”) (HALO-301) and the Phase 1b/2 clinical testing for PEGPH20 with Tecentriq in patients with cholangiocarcinoma and gall bladder cancer (HALO 110-101/MATRIX). The Roche -Genentech sponsored MORPHEUS PDA and gastric cancer studies closed the arms containing PEGPH20 to enrollment. All patients who were treated in PEGPH20 arms are off PEGPH20 treatment and are in follow up, per study protocol.</t>
  </si>
  <si>
    <t>Summary of Significant Accounting Policies</t>
  </si>
  <si>
    <t>Accounting Policies [Abstract]</t>
  </si>
  <si>
    <t>Summary of Significant Accounting Policies Basis of Presentation The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 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the date of purchase. As of December 31, 2019 , our cash equivalents consisted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deficit).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 Restricted Cash Under the terms of the leases of our facilities, we are required to maintain letters of credit as security deposits during the terms of such leases. At December 31, 2019 and 2018 , restricted cash of $0.5 million was pledged as collateral for the letters of credit. 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Based on Level 3 inputs and the borrowing rates currently available for loans with similar terms, we believe the fair value of long-term debt approximates its carrying value.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royalties,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19 and 2018 . Approximately 93% of the accounts receivable balance at December 31, 2019 represents amounts due from Janssen, Roche and Baxalta. Approximately 81% of the accounts receivable balance at December 31, 2018 represents amounts due from Roche and Baxalta. The following table indicates the percentage of total revenues in excess of 10% with any single customer: Year Ended December 31, 2019 2018 2017 Roche 40% 72% 38% argenx 23% —% —% Janssen 18% 2% 6% BMS 1% 4% 32% Alexion 1% 3% 13%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19 2018 2017 United States $ 116,083 $ 40,475 $ 196,274 Switzerland 78,413 109,890 119,136 All other foreign 1,496 1,497 1,203 Total revenues $ 195,992 $ 151,862 $ 316,613 We rely on two third-party manufacturers for the supply of bulk rHuPH20 for use in the manufacture of Hylenex recombinant and our other collaboration products and product candidates. Payments due to these suppliers represented 47% and 2% of the accounts payable balance at December 31, 2019 and 2018 , respectively. We also rely on a third-party manufacturer for the fill and finish of Hylenex recombinant product under a contract. Payments due to this supplier represented 8% and 0% of the accounts payable balance at December 31, 2019 and 2018 , respectively. Accounts Receivable, Net 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19 and 2018 as the collectibility of accounts receivable was reasonably assured.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Bulk rHuPH20 formulations manufactured for partner use prior to our partner receiving marketing approval from the U.S. Food and Drug Administration (“FDA”) or comparable regulatory agencies in foreign countries and with no alternative future use are recorded as research and development expense. All direct manufacturing costs incurred after the partner receives marketing approval are capitalized as inventory. Bulk rHuPH20 formulations manufactured for general partner and internal use, which can potentially be used by any collaboration partner or by us in Hylenex, and ENHANZE drug product used by our partners in clinical trials, is considered to have alternative future use and all manufacturing costs are capitalized as inventory. Inventories used in our clinical trials are expensed at the time the inventories are packaged for the clinical trials. As of December 31, 2019 and 2018 , inventories consisted of $1.4 million and $2.2 million , respectively, of Hylenex recombinant inventory, net, and $28.0 million and $20.4 million , respectively, of bulk rHuPH20. Leases The Company has entered into operating leases primarily for real estate and automobiles. These leases have terms which range from 3 years to 6 years . We determine if an arrangement contains a lease at inception. Right of use (“ROU”) assets and liabilities resulting from operating leases are included in property and equipment, accrued expenses and other long-term liabilities on our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We have lease agreements with lease and non-lease components, which are generally accounted for separately. For certain equipment leases, such as automobiles, we account for the lease and non-lease components as a single lease component. Property and Equipment, Net Property and equipment are recorded at cost, less accumulated depreciation and amortization. Equipment is depreciated using the straight-line method over its estimated useful life ranging from three years to ten years and leasehold improvements are amortized using the straight-line method over the estimated useful life of the asset or the lease term, whichever is shorter.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Comprehensive Income (Loss) Comprehensive income (loss) is defined as the change in equity during the period from transactions and other events and circumstances from non-owner sources. Revenue Recognition We generate revenues from payments received under collaborative agreements and product sales. As of January 1, 2018, we adopted ASC 606, Revenue from Contracts with Customers (ASC 606) which affects how we recognize revenues in these arrangements. We applied the provisions of ASC 606 using the modified retrospective approach, with the cumulative effect of the adoption recognized as of January 1, 2018, to all contracts that had not been completed as of that date. Under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Amounts reported in prior periods have not been adjusted to reflect the adoption of ASC 606. Accordingly, the reported revenue amounts for the year ended December 31, 2019 and 2018 and the year ended December 31, 2017 are based on different accounting policies. Prior to the ASC 606 adoption, revenue was recognized when all of the following criteria were met: (1) persuasive evidence of an arrangement exists; (2) delivery has occurred or services have been rendered; (3) the seller’s price to the buyer is fixed or determinable; and (4) collectibility is reasonably assured. Differences between the revenue recognition policies applicable prior to the adoption and ASC 606 are described in the following sections and in Note 4. Revenues under Collaborative Agreements - as reported under ASC 606 beginning January 1, 2018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the collaboration partner, and are also entitled to receive event-based payments subject to the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the collaboration partner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the collaboration generally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which is determined separately for each country. In the event such valid claims expire prior to the last to expire royalty term, the royalty rate is reduced for the remaining royalty term following such expiration. The collaboration partner may terminate the agreement prior to expiration for any reason in its entirety or on a target-by-target basis generally upon 90 days prior written notice to us. Upon any such termination, the license granted to the collaboration partner (in total or with respect to the terminated target, as applicable) will terminate provided, however, that in the event of expiration of the agreement, the on-going licenses granted will become perpetual, non-exclusive and fully paid. Although these agreements are in form structur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We do not develop assets jointly with collaboration partners, and do not share in significant risks of their development or commercialization activities. Accordingly, we concluded our collaborative agreements must be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The license grants the collaboration partners right to use our intellectual property as it exists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standard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for further discussion on our collaborative arrangements. Prior to the adoption of ASC 606 on January 1, 2018, we recognized upfront amounts received under two of our collaborative agreements straight-line over the contract term in accordance with the accounting standards that were in effect in 2006-2007, when these collaborative agreements were entered into. In addition, we recognized royalty revenue in the period when we received final royalty reports from the collaboration partners, in the quarter following the quarter in which the corresponding sales occurred. There were no other adoption differences in revenue recognized due to the transition from the previously existing authoritative accounting literature to ASC 606. Product Sales, Net - as reported under ASC 606 beginning January 1, 2018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t>
  </si>
  <si>
    <t>Fair Value Measurement (Notes)</t>
  </si>
  <si>
    <t>Fair Value Disclosures [Abstract]</t>
  </si>
  <si>
    <t>Fair Value Disclosures [Text Block]</t>
  </si>
  <si>
    <t>Fair Value Measurement Available-for-sale marketable securities consisted of the following (in thousands): December 31, 2019 Amortized Cost Gross Unrealized Gains Gross Unrealized Losses Estimated Fair Value Asset-backed securities $ 30,484 $ 55 $ — $ 30,539 Corporate debt securities 161,308 178 (14 ) 161,472 U.S. Treasury securities 75,192 40 (5 ) 75,227 Commercial paper 33,845 — — 33,845 $ 300,829 $ 273 $ (19 ) $ 301,083 December 31, 2018 Amortized Cost Gross Unrealized Gains Gross Unrealized Losses Estimated Fair Value Asset-backed securities $ 39,787 $ — $ (40 ) $ 39,747 Corporate debt securities 57,860 — (127 ) 57,733 U.S. Treasury securities 84,924 — (87 ) 84,837 Commercial paper 114,273 — — 114,273 $ 296,844 $ — $ (254 ) $ 296,590 As of December 31, 2019 , 11 available-for-sale marketable securities with a fair market value of $82.9 million were in a gross unrealized loss position of $19 thousand , all of which had been in such position for less than 12 months. Based on our review of these marketable securities, we believe we had no other-than-temporary impairments on these securities as of December 31, 2019 , because we do not intend to sell these securities and it is not more-likely-than-not that we will be required to sell these securities before the recovery of their amortized cost basis. Contractual maturities of available-for-sale debt securities are as follows (in thousands): December 31, 2019 December 31, 2018 Estimated Fair Value Due within one year $ 274,805 $ 296,590 After one but within five years 26,278 — $ 301,083 $ 296,590 The following table summarizes, by major security type, our cash equivalents and available-for-sale marketable securities that are measured at fair value on a recurring basis and are categorized using the fair value hierarchy (in thousands): December 31, 2019 December 31, 2018 Level 1 Level 2 Total estimated fair value Level 1 Level 2 Total estimated fair value Cash equivalents: Money market funds $ 119,949 $ — $ 119,949 $ 57,987 $ — $ 57,987 Available-for-sale marketable securities: Asset-backed securities — 30,539 30,539 — 39,747 39,747 Corporate debt securities — 161,472 161,472 — 57,733 57,733 U.S. Treasury securities 75,228 — 75,228 84,837 — 84,837 Commercial paper — 33,845 33,845 — 114,273 114,273 $ 195,177 $ 225,856 $ 421,033 $ 142,824 $ 211,753 $ 354,577 There were no transfers between Level 1 and Level 2 of the fair value hierarchy during the year ended December 31, 2019 . We had no instruments that were classified within Level 3 as of December 31, 2019 and 2018 .</t>
  </si>
  <si>
    <t>Revenue</t>
  </si>
  <si>
    <t>Revenue from Contract with Customer [Abstract]</t>
  </si>
  <si>
    <t>Revenue Our disaggregated revenues were as follows (in thousands): Year Ended December 31, 2019 2018 2017 Royalties $ 69,899 $ 78,981 $ 63,507 Product sales, net Sales of bulk rHuPH20 $ 48,285 $ 12,729 $ 35,246 Sales of ENHANZE drug product 768 460 — Sales of Hylenex 16,995 15,045 15,150 Total product sales, net 66,048 28,234 50,396 Revenues under collaborative agreements: Upfront license and target nomination fees 53,000 26,336 172,806 Event-based development milestones and regulatory milestone and other fees 5,500 16,000 16,317 Sales-based milestones — — 1,417 Research and development services 1,545 2,311 12,170 Total revenues under collaborative agreements 60,045 44,647 202,710 Total revenue $ 195,992 $ 151,862 $ 316,613 During the year ended December 31, 2019 we recognized revenue related to licenses granted to collaboration partners in prior periods in the amount of $74.9 million . This amount represents royalties earned in the current period, in addition to $5.0 million of variable consideration in the contracts where uncertainties have been resolved and the development milestones were expected to be achieved or were achieved. We also recognized revenue of $4.0 million during the year ended December 31, 2019 that had been included in deferred revenues at December 31, 2018 . We did not recognize any adjustments to reduce sales reserves and allowances liability related to Hylenex recombinant sales in prior periods. Revenue recognized during the year ended December 31, 2017 was determined in accordance with the accounting rules applicable prior to the adoption of ASC 606 on January 1, 2018. Upon the adoption of ASC 606, we recognized an adjustment to increase our accounts receivable by $19.4 million , decrease deferred revenues by $51.8 million , and decrease accumulated deficit by $71.2 million . The impact of applying the provisions of ASC 606 in the year ended December 31, 2018 was to decrease revenues by $4.7 million . Under the previously existing authoritative accounting literature, at December 31, 2018 our accounts receivable, net would have been $19.3 million lower, and our deferred revenue $47.4 million higher, than the amounts reported in our consolidated balance sheet. ASC 606 did not have an aggregate impact on our net cash used in operating activities, but resulted in offsetting changes in net loss and certain assets and liabilities within net cash used in operating activities in the consolidated statement of cash flows. Accounts receivable, net and deferred revenues (contract liabilities) from contracts with customers, including collaboration partners, consisted of the following (in thousands): December 31, 2019 December 31, 2018 Accounts receivable, net $ 59,442 $ 30,005 Deferred revenues 5,259 9,255 As of December 31, 2019 , the amounts included in the transaction price of our contracts with customers, including collaboration partners, and allocated to goods and services not yet provided were $12.3 million of which $7.0 million relates to unfulfilled product purchase orders and $5.3 million has been collected and reported as deferred revenues. The unfulfilled product purchase orders are estimated to be delivered in 2020. Of the total deferred revenues of $5.3 million , $4.0 million is expected to be used by our customers within the next 12 months. There were no contract assets related to collaborative agreements at December 31, 2019 . While we may become entitled to receive additional event-based development and regulatory milestones and other fees under our collaborative agreements, which relate to intellectual property licenses granted to collaboration partners in prior periods, no amounts were probable. The following table presents amounts under our collaborative agreements included in the transaction price (i.e. cumulative amounts triggered or probable) as of December 31, 2019 (in thousands): Upfront (1) Development (2) Sales (3) Total Collaboration partner and agreement date: Roche (December 2006, September 2017 and October 2018) $ 105,000 $ 30,000 $ 22,000 $ 157,000 Baxalta (September 2007) 10,000 3,000 9,000 22,000 Pfizer (December 2012) 14,500 2,000 — 16,500 Janssen (December 2014) 18,250 15,000 — 33,250 AbbVie (June 2015) 23,000 6,000 — 29,000 Lilly (December 2015) 33,000 — — 33,000 BMS (September 2017) 105,000 5,000 — 110,000 Alexion (December 2017) 40,000 6,000 — 46,000 argenx (February 2019) 40,000 5,000 45,000 Royalties 323,285 Total amounts under our collaborative agreements included in the transaction price 815,035 (1) Upfront and additional target selection fees (2) Event-based development and regulatory milestone amounts and other fees (3) Sales-based milestone amounts Through December 31, 2019 , our collaboration partners have completed development, obtained marketing authorization approvals for certain indications and commenced commercialization of the following products: • Roche, for Herceptin SC in the European Union (“EU”) in August 2013; and MabThera SC in the EU in March 2014 and its equivalent RITUXAN HYCELA™ in the US in June 2017; Herceptin SC in Canada in September 2018; and Herceptin Hylecta in the US in February 2019. • Baxalta, for HYQVIA in the EU and in the US in May 2013. The remaining targets and products are currently in the process of development by the collaboration partners.</t>
  </si>
  <si>
    <t>Certain Balance Sheet Items</t>
  </si>
  <si>
    <t>Balance Sheet Related Disclosures [Abstract]</t>
  </si>
  <si>
    <t>Certain Balance Sheet Items Accounts receivable, net consisted of the following (in thousands): December 31, December 31, Accounts receivable from product sales to collaborators $ 35,649 $ 3,717 Accounts receivable from revenues under collaborative agreements 3,850 5,499 Accounts receivable from royalty payments 17,149 19,199 Accounts receivable from other product sales 3,591 2,182 Subtotal 60,239 30,597 Allowance for distribution fees and discounts (797 ) (592 ) Total accounts receivable, net $ 59,442 $ 30,005 Inventories consisted of the following (in thousands): December 31, December 31, Raw materials $ 2,769 $ 735 Work-in-process 15,710 11,430 Finished goods 10,880 10,460 Total inventories $ 29,359 $ 22,625 Prepaid expenses and other assets consisted of the following (in thousands): December 31, December 31, Prepaid manufacturing expenses $ 30,156 $ 8,230 Prepaid research and development expenses 4,964 7,922 Other prepaid expenses 3,655 2,513 Other assets 5,681 6,462 Total prepaid expenses and other assets 44,456 25,127 Less long-term portion 11,083 4,434 Total prepaid expenses and other assets, current $ 33,373 $ 20,693 Prepaid manufacturing expenses include raw materials, slot reservation fees and other amounts paid to contract manufacturing organizations. Such amounts are reclassified to work-in-process inventory as materials are used or the CMO services are complete. Property and equipment, net consisted of the following (in thousands): December 31, December 31, Research equipment $ 7,403 $ 9,945 Manufacturing equipment 3,858 3,979 Computer and office equipment 4,859 5,211 Leasehold improvements 1,628 4,569 Subtotal 17,748 23,704 Accumulated depreciation and amortization (10,742 ) (16,239 ) Subtotal $ 7,006 $ 7,465 Right of use of assets $ 3,849 $ — Property and equipment, net $ 10,855 $ 7,465 Depreciation and amortization expense was approximately $4.1 million , $2.4 million , and $2.2 million for the years ended December 31, 2019, 2018 and 2017 , respectively. The depreciation and amortization expense for the year ended December 31, 2019 is inclusive of $1.8 million ROU asset amortization. As discussed in Note 9, we have recorded a ROU impairment charge of $1.1 million as a result of the organizational restructuring. We also recorded an impairment charge of $1.4 million related to property and equipment as a result of the organizational restructuring (Refer to Note 13 for further details on the organizational restructuring). Accrued expenses consisted of the following (in thousands): December 31, December 31, Accrued outsourced research and development expenses $ 8,423 $ 21,921 Accrued compensation and payroll taxes 27,888 16,604 Accrued outsourced manufacturing expenses 9,173 3,975 Other accrued expenses 7,876 7,623 Lease liability 6,469 — Total accrued expenses 59,829 50,123 Less long-term portion 4,180 594 Total accrued expenses, current $ 55,649 $ 49,529 Expense associated with the accretion of the lease liabilities was approximately $0.8 million and zero for the twelve months ended December 31, 2019 and 2018 , respectively. Total lease expense for the twelve months ended December 31, 2019 and 2018 $2.6 million and $2.4 million respectively. Cash paid for amounts related to leases for the twelve months ended December 31, 2019 and 2018 was $3.1 million and $2.4 million respectively. Deferred revenue consisted of the following (in thousands): December 31, December 31, Collaborative agreements License fees and event-based payments: 2,764 2,264 Product sales 2,495 6,991 Total deferred revenue 5,259 9,255 Less current portion 4,012 4,247 Deferred revenue, net of current portion $ 1,247 $ 5,008</t>
  </si>
  <si>
    <t>Long-Term Debt, Net</t>
  </si>
  <si>
    <t>Debt Disclosure [Abstract]</t>
  </si>
  <si>
    <t>Long-term Debt</t>
  </si>
  <si>
    <t>Long-Term Debt, Net Convertible Notes In November 2019, we completed the sale of $460.0 million in aggregate principal amount of 1.25% Convertible Senior Notes due 2024 (“Convertible Notes”) in a private placement to qualified institutional buyers pursuant to Rule 144A under the Securities Act of 1933, as amended (“Securities Act”). The Convertible Notes were issued under an indenture, dated as of November 18, 2019, (“Indenture”) with The Bank of New York Mellon Trust Company, N.A., as trustee. The offer and sale of the Convertible Notes and the shares of common stock issuable upon conversion of the Convertible Notes have not been registered under the Securities Act, or the securities laws of any other jurisdiction, and the Convertible Notes and such shares may not be offered or sold absent registration or an applicable exemption from registration requirements, or in a transaction not subject to, such registration requirements. We received net proceeds from the offering of approximately $447.4 million . We used $200.0 million of the net proceeds from the offering to repurchase shares of common stock, including approximately $143.1 million to repurchase approximately 8.1 million shares of common stock concurrently with the offering in privately negotiated transactions, $6.9 million in open market purchases and $50.0 million to repurchase a total of approximately 2.6 million shares of common stock through an accelerated share repurchase agreement. We used approximately $26.1 million of the net proceeds from the offering to repay all outstanding amounts under its loan agreement with Oxford Finance and Silicon Valley Bank and intend to use the remainder of the net proceeds for general corporate purposes, including additional share repurchases subsequent to the offering and working capital. The Convertible Notes will pay interest semi-annually in arrears on June 1st and December 1st of each year, beginning on June 1, 2020, at an annual rate of 1.25% and will be convertible into cash, shares of common stock or a combination of cash and shares of common stock, at our election, based on the applicable conversion rate at such time. The Convertible Notes are general unsecured obligations and will rank senior in right of payment to all indebtedness that is expressly subordinated in right of payment to the Convertible Notes, will rank equally in right of payment with all existing and future liabilities that are not so subordinated, will be effectively junior to any secured indebtedness to the extent of the value of the assets securing such indebtedness and will be structurally subordinated to all indebtedness and other liabilities (including trade payables) of the our current or future subsidiaries. The Convertible Notes have a maturity date of December 1, 2024. Holders may convert their Convertible Notes at their option only in the following circumstances: (1) during any calendar quarter commencing after the calendar quarter ending on March 31, 2020,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pany’s common stock on such trading day and the conversion rate on such trading day; (3) upon the occurrence of certain corporate events or distributions on Company’s common stock, as described in the offering memorandum; (4) if we call such notes for redemption; and (5) at any time from, and including, June 1, 2024 until the close of business on the scheduled trading day immediately before the maturity date. Upon conversion, we will pay or deliver, as applicable, cash, shares of common stock or a combination of cash and shares of common stock, at our election. The initial conversion rate for the Convertible Notes will be 41.9208 shares of common stock per $1,000 in principal amount of Convertible Notes, equivalent to a conversion price of approximately $23.85 per share of our common stock. The conversion rate is subject to adjustment as described in the Indenture. In accordance with accounting guidance for debt with conversion and other options, we accounted for the debt and equity components of the Convertible Notes separately. The estimated fair value of the debt component at the date of issuance was $381.8 million , which was computed based on our non-convertible borrowing rate for similar debt of 5.19% , derived from independent valuation analysis. The equity component was allocated a value of $65.6 million and represents the difference between the $447.4 million of net proceeds from the issuance of the Convertible Notes and the $381.8 million estimated fair value of the debt component at the date of issuance. In connection with the Convertible Notes, we paid the initial purchasers of the Convertible Notes a fee of $12.7 million and incurred additional debt issuance costs totaling $0.3 million , which includes expenses that we paid on behalf of the initial purchasers and expenses incurred directly by us. Debt issuance costs, the initial purchasers’ fee and the equity component is presented as a debt discount as of December 31, 2019 in the amount of $76.9 million , and will be amortized over the remaining estimated term of 5 years using the effective interest method, utilizing an effective interest rate of 5.10% . The net carrying amount of the debt as of December 31, 2019 is $ 383.1 million . For the year ended December 31, 2019 , we recognized interest expense of $2.3 million , including contractual coupon interest of $0.7 million and amortization of the debt discount of $1.6 million . As of December 31, 2019 , we were in compliance with all covenants under the Indenture and there was no material adverse change in our business, operations or financial condition. Royalty-backed Loan In January 2016 , through our wholly-owned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Collaboration Agreements”). The royalty payments from the Collaboration Agreements will be used to repay the principal and interest on the loan (the “Royalty Payments”). The Royalty-backed Loan bears interest at a per annum rate of 8.75% plus the three-month LIBOR rate . The three-month LIBOR rate is subject to a floor of 0.7% and a cap of 1.5% . The interest rate as of December 31, 2019 and 2018 was 10.25% . The Credit Agreement provides that none of the Royalty Payments were required to be applied to the Royalty-backed Loan prior to January 1, 2017, 50% of the Royalty Payments are required to be applied to the Royalty-backed Loan between January 1, 2017 and January 1, 2018 and thereafter all Royalty Payments must be applied to the Royalty-backed Loan. However, the amounts available to repay the Royalty-backed Loan are subject to caps of $13.75 million per quarter in 2017, $18.75 million per quarter in 2018, $21.25 million per quarter in 2019 and $22.5 million per quarter in 2020 and thereafter. Amounts available to repay the Royalty-backed Loan will be applied first to pay interest and second to repay principal on the Royalty-backed Loan. Any accrued interest that is not paid on any applicable quarterly payment date, as defined, will be capitalized and added to the principal balance of the Royalty-backed Loan on such date. Halozyme Royalty will be entitled to receive and distribute to Halozyme any Royalty Payments that are not required to be applied to the Royalty-backed Loan or which are in excess of the foregoing caps. Because the repayment of the term loan is contingent upon the level of Royalty Payments received, the repayment term may be shortened or extended depending on the actual level of Royalty Payments. The final maturity date of the Royalty-backed Loan will be the earlier of (i) the date when principal and interest is paid in full, (ii) the termination of Halozyme Royalty’s right to receive royalties under the Collaboration Agreements, and (iii) December 31, 2050 . Currently, we estimate that the loan will be repaid in the second quarter of 2020. This estimate could be adversely affected and the repayment period could be extended if future royalty amounts are less than currently expected. Under the terms of the Credit Agreement, at any time after January 1, 2019, Halozyme Royalty may, subject to certain limitations, prepay the outstanding principal of the Royalty-backed Loan in whole or in part, at a price equal to 105% of the outstanding principal on the Royalty-backed Loan, plus accrued but unpaid interest. The Royalty-backed Loan constitutes an obligation of Halozyme Royalty, and is non-recourse to Halozyme. Halozyme Royalty retains its right to the Royalty Payments following repayment of the loan. As of December 31, 2019 , we were in compliance with all covenants under the Royalty-backed Loan and there was no material adverse change in our business, operations or financial condition. We began making principal and interest payments against the Royalty-backed Loan in the first quarter of 2017 and therefore had zero capitalized interest for the twelve months ended December 31, 2019 . In addition, we recorded accrued interest, which is included in accrued expenses, of $0.1 million and $0.4 million as of December 31, 2019 and 2018 , respectively. In connection with the Royalty-backed Loan, we paid the Royalty-backed Lenders a fee of $1.5 million and incurred additional debt issuance costs totaling $0.4 million , which includes expenses that we paid on behalf of the Royalty-backed Lenders and expenses incurred directly by us. Debt issuance costs and the lender fee have been netted against the debt as of December 31, 2019 , and are being amortized over the estimated term of the debt using the effective interest method. For the years ended December 31, 2019, 2018 and 2017 , we recognized interest expense, including amortization of the debt discount, related to the Royalty-backed Loan of $6.2 million , $13.1 million and $16.4 million , respectively.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outstanding balance of the Royalty-backed Loan as of December 31, 2019 was $19.5 million . Oxford and SVB Loan and Security Agreement In June 2016, we entered into a Loan and Security Agreement (the “Loan Agreement”) with Oxford Finance LLC (“Oxford”) and Silicon Valley Bank (“SVB”) (collectively, the “Lenders”), providing a senior secured loan facility of up to an aggregate principal amount of $70.0 million , comprising a $55.0 million draw in June 2016 and an additional $15.0 million tranche, which we had the option to draw during the second quarter of 2017 and did not exercise. The initial proceeds were partially used to pay the outstanding principal and final payment of $4.25 million owed on a previous loan agreement with the Lenders. The remaining proceeds were used for working capital and general business requirements. The senior secured loan facility carried a fixed interest rate of 8.25% . The repayment schedule provided for interest only payments for the first 18 months , followed by consecutive equal monthly payments of principal and interest in arrears through the maturity date of January 1, 2021 . The Loan Agreement provided for a final payment equal to 5.50% of the initial $55.0 million principal amount, which was due when the Loan Agreement becomes due or upon the prepayment of the facility. We had the option to prepay the outstanding balance of the Loan Agreement in full and exercised this option in November 2019, at which point we paid the full remaining balance and final payment of $26.1 million . Interest expense, including amortization of the debt discount, related to the Loan Agreement totaled $3.0 million , $4.9 million and $5.5 million for the years ended December 31, 2019, 2018 and 2017 , respectively. Future maturities and interest payments of long-term debt as of December 31, 2019 , are as follows (in thousands): 2020 $ 26,100 2021 5,750 2022 5,750 2023 5,750 2024 465,750 Total minimum payments 509,100 Less amount representing interest (29,540 ) Gross balance of long-term debt 479,560 Less unamortized debt discount (76,973 ) Present value of long-term debt 402,587 Less current portion of long-term debt (19,542 ) Long-term debt, less current portion and unamortized debt discount $ 383,045</t>
  </si>
  <si>
    <t>Share-based Compensation (Notes)</t>
  </si>
  <si>
    <t>Share-based Payment Arrangement, Noncash Expense [Abstract]</t>
  </si>
  <si>
    <t>Share-based Payment Arrangement [Text Block]</t>
  </si>
  <si>
    <t>Share-based Compensation We currently grant stock options, restricted stock awards and restricted stock units under the Amended and Restated 2011 Stock Plan (“2011 Stock Plan”), which was approved by the stockholders on May 6, 2016 an d provides for the grant of up to 44.2 million shares of common stock to selected employees, consultants and non-employee members of our Board of Directors as stock options, stock appreciation rights, restricted stock awards, restricted stock unit awards and performance awards. Awards are subject to terms and conditions established by the Compensation Committee of our Board of Directors. During the year ended December 31, 2019 , we granted share-based awards under the 2011 Stock Plan. At December 31, 2019 , 13,640,668 shares were subject to outstanding awards and 9,352,360 shares were available for future grants of share-based awards. Total share-based compensation expense related to share-based awards was comprised of the following (in thousands): Year Ended December 31, 2019 2018 2017 Research and development $ 15,107 $ 17,220 $ 13,080 Selling, general and administrative 19,669 18,476 17,590 Share-based compensation expense $ 34,776 $ 35,696 $ 30,670 Share-based compensation expense by type of share-based award (in thousands): Year Ended December 31, 2019 2018 2017 Stock options $ 17,624 $ 18,742 $ 19,583 RSAs and RSUs 17,152 16,954 11,087 $ 34,776 $ 35,696 $ 30,670 Total unrecognized estimated compensation cost by type of award and the weighted-average remaining requisite service period over which such expense is expected to be recognized (in thousands, unless otherwise noted): December 31, 2019 Unrecognized Expense Remaining Weighted-Average Recognition Period (years) Stock options $ 16,524 2.59 RSAs $ 570 0.16 RSUs $ 11,600 2.32 Stock Options. Options granted under the Plans must have an exercise price equal to at least 100% of the fair market value of our common stock on the date of grant. The options generally have a maximum contractual term of ten years and vest at the rate of one-fourth of the shares on the first anniversary of the date of grant and 1/48 of the shares monthly thereafter. Certain option awards provide for accelerated vesting if there is a change in control (as defined in the Plans). A summary of our stock option award activity as of and for the year ended December 31, 2019 is as follows: Shares Weighted Weighted Aggregate Outstanding at December 31, 2018 11,012,381 $13.81 Granted 3,056,191 $16.46 Exercised (1,540,690 ) $10.73 Canceled/forfeited (979,653 ) $16.19 Outstanding at December 31, 2019 11,548,229 $14.72 3.98 $39.8 million Vested and expected to vest at December 31, 2019 11,548,229 $14.72 3.98 $39.8 million Exercisable at December 31, 2019 6,962,972 $13.64 3.59 $32.7 million The weighted average grant date fair values of options granted during the years ended December 31, 2019, 2018 and 2017 were $16.46 per share, $10.33 per share and $7.86 per share, respectively. The total intrinsic value of options exercised during the years ended December 31, 2019, 2018 and 2017 was approximately $10.6 million , $11.5 million and $10.0 million , respectively. Cash received from stock option exercises for the years ended December 31, 2019, 2018 and 2017 was approximately $16.5 million , $16.3 million and $14.0 million ,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Year Ended December 31, 2019 2018 2017 Expected volatility 51.56-56.94% 57.18-70.06% 69.81-71.73% Average expected term (in years) 5.5 5.5 5.6 Risk-free interest rate 1.35-2.56% 2.25-2.96% 1.73-2.13% Expected dividend yield — — — Restricted Stock Awards . RSAs are grants that entitle the holder to acquire shares of our common stock at zero cost. The shares covered by a RSA cannot be sold, pledged, or otherwise disposed of until the award vests and any unvested shares may be reacquired by us for the original purchase price following the awardee’s termination of service. The RSAs will generally vest at the rate of one-fourth of the shares on each anniversary of the date of grant. Annual grants of RSAs to the Board of Directors typically vest in approximately one year . The following table summarizes our RSA activity during the year ended December 31, 2019 : Number of Weighted Unvested at December 31, 2018 397,389 $11.03 Granted 85,211 $16.43 Vested (260,086 ) $12.57 Forfeited (11,391 ) $8.11 Unvested at December 31, 2019 211,123 $11.47 The estimated fair value of the RSAs was based on the closing market value of our common stock on the date of grant. The total grant date fair value of RSAs vested during the years ended December 31, 2019, 2018 and 2017 was approximately $3.3 million , $4.5 million and $5.3 million , respectively. The fair value of RSAs vested during the years ended December 31, 2019, 2018 and 2017 , was approximately $4.2 million , $7.2 million and $6.6 million , respectively. Restricted Stock Units . A RSU is a promise by us to issue a share of our common stock upon vesting of the unit. The RSUs will generally vest at the rate of one-fourth of the shares on each anniversary of the date of grant. The following table summarizes our RSU activity during the year ended December 31, 2019 : Number of Weighted Weighted Aggregate Outstanding at December 31, 2018 2,388,342 $15.12 Granted 1,151,464 $16.55 Vested (1,092,648 ) $15.35 Forfeited (354,719 ) $16.22 Outstanding at December 31, 2019 2,092,439 $15.60 1.23 $37.1 million The estimated fair value of the RSUs was based on the closing market value of our common stock on the date of grant. The total grant date fair value of RSUs vested during the years ended December 31, 2019, 2018 and 2017 was approximately $19.1 million , $6.7 million and $4.0 million , respectively. The fair value of RSUs vested during the years ended December 31, 2019, 2018 and 2017 was approximately $18.5 million , $11.0 million and $4.7 million , respectively.</t>
  </si>
  <si>
    <t>Stockholders' Equity (Deficit)</t>
  </si>
  <si>
    <t>Equity [Abstract]</t>
  </si>
  <si>
    <t>Stockholders’ Equity (Deficit) In May 2017, we completed an underwritten public offering pursuant to which we sold 11.5 million shares of common stock, including 1.5 million shares sold pursuant to the full exercise of an option to purchase additional shares granted to the underwriters. All of the shares were offered at a public offering price of $12.50 per share, generating $134.9 million in net proceeds, after deducting underwriting discounts and commissions and other offering expenses. During the years ended December 31, 2019, 2018 and 2017 , we issued an aggregate of 1,540,690 , 1,489,138 and 1,514,826 shares of common stock, respectively, in connection with the exercises of stock options, for net proceeds of approximately $16.5 million , $16.3 million and $14.0 million , respectively. For the years ended December 31, 2019, 2018 and 2017 , we issued 952,182 , 442,599 and 281,398 shares of common stock, respectively, upon vesting of certain RSUs for which the RSU holders surrendered 140,466 , 139,850 and 97,008 RSUs, respectively, to pay for minimum withholding taxes totaling approximately $7.0 million , $4.2 million and $1.9 million , respectively. Stock options and unvested restricted units totaling approximately 13.6 million , 13.4 million and 13.0 million shares of our common stock were outstanding as of December 31, 2019, 2018 and 2017 , respectively. Share Repurchases The Board of Directors approved a share repurchase program, pursuant to which we may repurchase issued and outstanding shares of common stock from time to time. We may utilize a variety of methods including open market purchases, privately negotiated transactions, accelerated share repurchase programs or any combination of such methods. In November 2019, we announced that the Board of Directors has authorized the initiation of a capital return program to repurchase up to $550.0 million of outstanding common stock over a three-year period. The Board will regularly review this capital return program in connection with a balanced capital allocation strategy. In November 2019 , we repurchased approximately 8.1 million shares of common stock concurrently with the Convertible Notes issuance in privately negotiated transactions for $143.1 million and 0.4 million shares of common stock in open market purchases for $6.9 million . Also in November 2019, we entered into an Accelerated Share Repurchase (ASR) agreement with Bank of America to repurchase $50.0 million of common stock. At inception, pursuant to the agreement, we paid $50.0 million to Bank of America and took an initial delivery of 2.1 million shares. In February 2020 we finalized the transaction and received an additional 0.5 million shares. We retired the repurchased shares and they resumed the status of authorized and unissued shares.</t>
  </si>
  <si>
    <t>Commitments and Contingencies</t>
  </si>
  <si>
    <t>Commitments and Contingencies Disclosure [Abstract]</t>
  </si>
  <si>
    <t>Commitments and Contingencies Operating Leases Our administrative offices and research facilities are located in San Diego, California. We lease an aggregate of approximately 80,000 square feet of office and research space in five buildings. The leases commenced in June 2011, November 2013 and June 2018 and continue through January 2023 . The leases are subject to approximately 3.0% annual increases throughout the terms of the leases. We also pay a pro rata share of operating costs, insurance costs, utilities and real property taxes. We lease approximately 10,000 square feet of office space for a satellite office located in South San Francisco, California. The lease commenced in November 2015 and continues through January 2021 . The lease is subject to approximately 3.0% annual increases throughout the term of the lease. We also pay a pro rata share of operating costs, insurance costs, utilities and real property taxes. As a result of the restructuring we announced on November 4, 2019, we abandoned two of our buildings in San Diego and our satellite office located in San Francisco. As a result, we have reassessed the likelihood of exercising contractual options impacting the term of these leases. These considerations have been reflected in the recognition of impairment charges of $1.1 million in accordance with ASC 360 during the year ended December 31, 2019 . Additionally, we lease certain office equipment under operating leases. Total rent expense was approximately $2.7 million , $2.5 million and $2.3 million for the years ended December 31, 2019, 2018 and 2017 , respectively. Approximate annual future minimum operating lease payments as of December 31, 2019 are as follows (in thousands): Year: Operating 2020 $ 3,355 2021 2,260 2022 1,559 2023 70 2024 — Total minimum lease payments $ 7,244 Less imputed interest (775 ) Total $ 6,469 The weighted-average remaining lease term of our operating leases is approximately 2.36 years. Other Commitments We have existing supply agreements with contract manufacturing organizations Avid Bioservices, Inc. (“Avid”) and Catalent Indiana LLC (formerly Cook Pharmica LLC) (“Catalent”) to produce supplies of bulk rHuPH20. Under the terms of the agreements, we are committed to certain minimum annual purchases of bulk rHuPH20. At December 31, 2019 , we had a $35.7 million minimum purchase obligation in connection with these agreements. In June 2011, we entered into a services agreement with Patheon for the technology transfer and manufacture of Hylenex recombinant. At December 31, 2019 , we had a $0.6 million minimum purchase obligation in connection with this agreement. Legal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Income Taxes (Notes)</t>
  </si>
  <si>
    <t>Income Tax Disclosure [Abstract]</t>
  </si>
  <si>
    <t>Income Tax Disclosure [Text Block]</t>
  </si>
  <si>
    <t>Total (loss) income before income taxes summarized by region were as follows (in thousands): Year Ended December 31, 2019 2018 2017 United States $ (70,737 ) $ (45,819 ) $ 160,938 Foreign (1,514 ) (33,974 ) (99,328 ) Net (loss) income before income taxes $ (72,251 ) $ (79,793 ) $ 61,610 Significant components of our net deferred tax assets/(liabilities) were as follows (in thousands). December 31, 2019 2018 Deferred tax assets: Net operating loss carryforwards $ 39,401 $ 26,267 Deferred revenue 1,069 1,395 Research and development and orphan drug credits 114,357 106,406 Share-based compensation 9,972 9,541 Alternative minimum tax credit 1,683 2,959 ASC 842 lease liability 1,454 — Interest expense limitation 2,163 1,750 Other, net 3,037 2,452 173,136 150,770 Valuation allowance for deferred tax assets (155,100 ) (146,953 ) Deferred tax assets, net of valuation 18,036 3,817 Deferred tax liabilities: Depreciation (865 ) (858 ) Convertible note (14,450 ) — ASC 842 right of use asset (865 ) — Other, net (173 ) — Total deferred tax liabilities (16,353 ) (858 ) Net deferred tax asset $ 1,683 $ 2,959 A valuation allowance of $155.1 million and $147.0 million has been established to offset the net deferred tax assets as of December 31, 2019 and 2018 , respectively, as realization of such assets is uncertain. Under the Act, taxpayers are able to claim a refund of the AMT credit carryover by December 31, 2021. Accordingly, the recognized net deferred tax asset as of December 31, 2019 is the AMT credit carryover that will either be utilized or refunded by December 31, 2021. Income tax expense was comprised of the following components (in thousands): Year Ended December 31, 2019 2018 2017 Current - federal $ 114 $ 82 $ 4,051 Current - state (40 ) 519 120 Deferred - federal (85 ) (64 ) (5,532 ) Deferred - state — — — $ (11 ) $ 537 $ (1,361 ) The provision for income taxes on earnings subject to income taxes differs from the statutory federal income tax rate due to the following (in thousands): Year Ended December 31, 2019 2018 2017 Federal income tax expense (benefit) at 21% for 2019 and 2018 and 34% for 2017 $ (15,173 ) $ (16,754 ) $ 20,947 State income tax benefit, net of federal income tax impact (1,509 ) (4,297 ) 930 (Decrease) increase in valuation allowance 8,147 35,731 (77,181 ) Enactment of the Tax Cuts and Jobs Act — — 17,132 Foreign income subject to tax at other than federal statutory rate 318 7,106 33,674 Shared-based compensation 315 425 525 Non-deductible expenses and other 924 1,599 5,779 Research and development credits, net (1,091 ) (5,210 ) 4,162 Orphan drug credits, net of federal add back (5,718 ) (18,063 ) (7,329 ) Convertible note discount in APIC $ 13,776 $ — $ — $ (11 ) $ 537 $ (1,361 ) At December 31, 2019 , our unrecognized tax benefit and uncertain tax positions were $21.5 million . Of this, $0.2 million of this amount would affect the effective tax rate and $21.5 million would affect the effective tax rate only in the event the valuation allowance was removed. Of the unrecognized tax benefits, we do not expect any significant changes to occur in the next 12 months. Interest and/or penalties related to uncertain income tax positions are recognized by us as a component of income tax expense. For the years ended December 31, 2019, 2018 and 2017 , we recognized an immaterial amount of interest and penalties. The following table summarizes the activity related to our unrecognized tax benefits (in thousands): Year Ended December 31, 2019 2018 2017 Gross unrecognized tax benefits at beginning of period $ 20,028 $ 14,428 $ 12,799 Increases in tax positions for prior years 69 3,083 — Decreases in tax positions for prior years (23 ) — (2,518 ) Increases in tax positions for current year 1,409 2,517 4,147 Gross unrecognized tax benefits at end of period $ 21,483 $ 20,028 $ 14,428 At December 31, 2019 , we had federal, California and other state tax net operating loss carryforwards of approximately $118.5 million , $244.3 million and $26.7 million , respectively. The following table shows key expiration dates of the federal and California net operating loss carryforwards (in thousands): Expires in: Net Operating Loss 2020 2021 and beyond 2028 and beyond Federal $ 118,480 $ — $ 118,480 — California $ 244,337 $ — — $ 244,337 At December 31, 2019 , we had federal and California research and development tax credit carryforwards of approximately $27.9 million and $19.1 million , respectively. The federal research and development tax credits will begin to expire in 2024 unless previously utilized. The California research and development tax credits will carryforward indefinitely until utilized. Additionally, we had Orphan Drug Credit carryforwards of $88.0 million which will begin to expire in 2034 . Pursuant to Internal Revenue Code Section 382, the annual use of the net operating loss carryforwards and research and development tax credits could be limited by any greater than 50% ownership change during any three year testing period. As a result of any such ownership change, portions of our net operating loss carryforwards and research and development tax credits are subject to annual limitations. We completed an updated Section 382 analysis regarding the limitation of the net operating losses and research and development credits as of December 31, 2019. Based upon the analysis, we determined that ownership changes occurred in prior years; however, the annual limitations on net operating loss and research and development tax credit carryforwards will not have a material impact on the future utilization of such carryforwards. The Company’s 2015 and 2016 federal returns were selected for audit by the IRS. The audit was completed in September 2019 with no material adjustments. We do not provide for U.S. income taxes on the undistributed earnings of our foreign subsidiary as it is our intention to utilize those earnings in the foreign operations for an indefinite period of time. At December 31, 2019 and 2018 , there were no undistributed earnings in foreign subsidiaries. We are subject to taxation in the U.S. and in various state and foreign jurisdictions. Our tax years for 2004 and forward are subject to examination by the U.S. and California tax authorities due to the carryforward of unutilized net operating losses and research and development credits. A Swiss subsidiary, Halozyme Switzerland GmbH, was formed during the fourth quarter of 2016 and obtained a tax ruling from Canton of Basel Stadt for its operations in Switzerland. The tax ruling is dated December 21, 2016, and will continue for a period of ten years, not to extend beyond December 31, 2026. The combined income tax burden at the federal, cantonal and communal level will not exceed 10% during the period covered by the ruling. As a result of foreign losses and a full valuation allowance, no net tax benefit was derived for the year ended December 31, 2019</t>
  </si>
  <si>
    <t>Employee Savings Plan (Notes)</t>
  </si>
  <si>
    <t>Retirement Benefits [Abstract]</t>
  </si>
  <si>
    <t>Compensation and Employee Benefit Plans [Text Block]</t>
  </si>
  <si>
    <t>Employee Savings Plan We have an employee savings plan pursuant to Section 401(k) of the Internal Revenue Code. All employees are eligible to participate, provided they meet the requirements of the plan. We are not required to make matching contributions under the plan. However, we voluntarily contributed to the plan approximately $2.2 million , $1.3 million and $1.2 million for the years ended December 31, 2019, 2018 and 2017 , respectively.</t>
  </si>
  <si>
    <t>Summary of Unaudited Quarterly Financial Information</t>
  </si>
  <si>
    <t>Quarterly Financial Information Disclosure [Abstract]</t>
  </si>
  <si>
    <t>Quarterly Financial Information [Text Block]</t>
  </si>
  <si>
    <t>Summary of Unaudited Quarterly Financial Information The following is a summary of our unaudited quarterly results for the years ended December 31, 2019 and 2018 (in thousands): Quarter Ended 2019 (Unaudited): March 31, June 30, September 30, December 31, Total revenues (1) $ 56,949 $ 39,148 $ 46,230 $ 53,665 Gross profit on product sales $ 3,741 $ 3,883 $ 6,872 $ 6,006 Total operating expenses (3) $ 53,983 $ 53,125 $ 70,767 $ 85,727 Net Income (loss) $ 1,796 $ (14,624 ) $ (25,015 ) $ (34,397 ) Net Income (loss) per share: Basic $ 0.01 $ (0.10 ) $ (0.17 ) $ (0.24 ) Diluted $ 0.01 $ (0.10 ) $ (0.17 ) $ (0.24 ) Shares used in computing net income (loss) per share: Basic 144,743 145,411 146,136 141,046 Diluted 147,474 145,411 146,136 141,046 Quarter Ended 2018 (Unaudited): March 31, June 30, September 30, December 31, Total revenues (2) $ 30,872 $ 35,202 $ 25,556 $ 60,232 Gross profit on product sales $ 3,749 $ 3,647 $ 5,643 $ 5,059 Total operating expenses $ 54,584 $ 55,275 $ 51,030 $ 60,303 Net loss $ (27,461 ) $ (22,893 ) $ (27,850 ) $ (2,126 ) Net loss per share: Basic $ (0.19 ) $ (0.16 ) $ (0.19 ) $ (0.01 ) Diluted $ (0.19 ) $ (0.16 ) $ (0.19 ) $ (0.01 ) Shares used in computing net loss per share: Basic 142,656 143,568 143,949 144,203 Diluted 142,656 143,568 143,949 144,203 _______________ (1) Revenue for the quarter ended March 31, 2019 included $30.0 million in revenue under a collaborative arrangement from argenx. (2) Revenues for the quarter ended December 31, 2018 included $30.0 million in revenue under a collaborative arrangement from Roche. (3) Total operating expenses for the quarter ended December 31, 2019 included $28.4 million restructuring charges.</t>
  </si>
  <si>
    <t>Restructuring Charges</t>
  </si>
  <si>
    <t>Restructuring and Related Activities [Abstract]</t>
  </si>
  <si>
    <t>Restructuring Charges On November 4, 2019, we announced that our HALO-301 Phase 3 clinical study evaluating investigational new drug PEGPH20 in combination with ABRAXANE and gemcitabine as a first-line therapy for treatment of patients with metastatic pancreatic cancer failed to reach the primary endpoint of overall survival. Due to the results of the study, we halted development activities for PEGPH20, closed our oncology operations and implemented an organizational restructuring to focus our operations solely on marketing Hylenex and our ENHANZE business. In connection with the restructuring, we reduced our headcount by approximately 55% or approximately 160 positions. We incurred restructuring charges consisting of one-time severance payments and other employee related costs, including non-cash costs related to the acceleration of equity awards for employees affected by the restructuring, of $19.5 million in the fourth quarter of 2019. The majority of the cash payments for employee related restructuring charges will be paid during the first quarter of 2020. Additionally, we incurred one-time charges related to lease and other contract cancellations and asset impairments of $8.9 million in the fourth quarter of 2019. We may also incur additional costs not currently contemplated due to events that may occur as a result of, or that are associated with, the workforce reduction and the cancellation of our PEGPH20 programs.</t>
  </si>
  <si>
    <t>Schedule II Valuation and Qualifying Accounts</t>
  </si>
  <si>
    <t>SEC Schedule, 12-09, Valuation and Qualifying Accounts [Abstract]</t>
  </si>
  <si>
    <t>Valuation and Qualifying Accounts (in thousands) Balance at Beginning of Period Additions Deductions Balance at End of Period For the year ended December 31, 2019 Accounts receivable allowances (1) $ 592 $ 7,327 $ (7,122 ) $ 797 For the year ended December 31, 2018 Accounts receivable allowances (1) $ 559 $ 5,988 $ (5,955 ) $ 592 For the year ended December 31, 2017 Accounts receivable allowances (1) $ 559 $ 4,645 $ (4,645 ) $ 559 _______________ (1)</t>
  </si>
  <si>
    <t>Summary of Significant Accounting Policies (Policies)</t>
  </si>
  <si>
    <t>Basis of Presentation</t>
  </si>
  <si>
    <t>Use of Estimates, Policy [Policy Text Block]</t>
  </si>
  <si>
    <t>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Cash Equivalents</t>
  </si>
  <si>
    <t>Cash Equivalents and Marketable Securities Cash equivalents consist of highly liquid investments, readily convertible to cash, that mature within ninety days or less from the date of purchase. As of December 31, 2019 , our cash equivalents consisted of money market funds.</t>
  </si>
  <si>
    <t>Marketable Securitie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deficit).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t>
  </si>
  <si>
    <t>Restricted Cash</t>
  </si>
  <si>
    <t>Restricted Cash Under the terms of the leases of our facilities, we are required to maintain letters of credit as security deposits during the terms of such leases. At December 31, 2019 and 2018 , restricted cash of $0.5 million was pledged as collateral for the letters of credit.</t>
  </si>
  <si>
    <t>Fair Value of Financial Instruments</t>
  </si>
  <si>
    <t>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Based on Level 3 inputs and the borrowing rates currently available for loans with similar terms, we believe the fair value of long-term debt approximates its carrying value.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si>
  <si>
    <t>Concentration Risk, Credit Risk, Policy [Policy Text Block]</t>
  </si>
  <si>
    <t>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royalties,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19 and 2018 . Approximately 93% of the accounts receivable balance at December 31, 2019 represents amounts due from Janssen, Roche and Baxalta. Approximately 81% of the accounts receivable balance at December 31, 2018 represents amounts due from Roche and Baxalta. The following table indicates the percentage of total revenues in excess of 10% with any single customer: Year Ended December 31, 2019 2018 2017 Roche 40% 72% 38% argenx 23% —% —% Janssen 18% 2% 6% BMS 1% 4% 32% Alexion 1% 3% 13%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19 2018 2017 United States $ 116,083 $ 40,475 $ 196,274 Switzerland 78,413 109,890 119,136 All other foreign 1,496 1,497 1,203 Total revenues $ 195,992 $ 151,862 $ 316,613 We rely on two third-party manufacturers for the supply of bulk rHuPH20 for use in the manufacture of Hylenex recombinant and our other collaboration products and product candidates. Payments due to these suppliers represented 47% and 2% of the accounts payable balance at December 31, 2019 and 2018 , respectively. We also rely on a third-party manufacturer for the fill and finish of Hylenex recombinant product under a contract. Payments due to this supplier represented 8% and 0% of the accounts payable balance at December 31, 2019 and 2018 , respectively.</t>
  </si>
  <si>
    <t>Accounts Receivable [Policy Text Block]</t>
  </si>
  <si>
    <t>Accounts Receivable, Net 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19 and 2018 as the collectibility of accounts receivable was reasonably assured.</t>
  </si>
  <si>
    <t>Inventory, Policy [Policy Text Block]</t>
  </si>
  <si>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Bulk rHuPH20 formulations manufactured for partner use prior to our partner receiving marketing approval from the U.S. Food and Drug Administration (“FDA”) or comparable regulatory agencies in foreign countries and with no alternative future use are recorded as research and development expense. All direct manufacturing costs incurred after the partner receives marketing approval are capitalized as inventory. Bulk rHuPH20 formulations manufactured for general partner and internal use, which can potentially be used by any collaboration partner or by us in Hylenex, and ENHANZE drug product used by our partners in clinical trials, is considered to have alternative future use and all manufacturing costs are capitalized as inventory. Inventories used in our clinical trials are expensed at the time the inventories are packaged for the clinical trials. As of December 31, 2019 and 2018 , inventories consisted of $1.4 million and $2.2 million , respectively, of Hylenex recombinant inventory, net, and $28.0 million and $20.4 million</t>
  </si>
  <si>
    <t>Property and Equipment, Policy [Policy Text Block]</t>
  </si>
  <si>
    <t xml:space="preserve">Property and Equipment, Net Property and equipment are recorded at cost, less accumulated depreciation and amortization. Equipment is depreciated using the straight-line method over its estimated useful life ranging from three years to ten years and leasehold improvements are amortized using the straight-line method over the estimated useful life of the asset or the lease term, whichever is shorter. </t>
  </si>
  <si>
    <t>Impairment of Long-Lived Assets, Policy [Policy Text Block]</t>
  </si>
  <si>
    <t xml:space="preserve">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t>
  </si>
  <si>
    <t>Comprehensive Income (Loss), Policy [Policy Text Block]</t>
  </si>
  <si>
    <t>Comprehensive Income (Loss) Comprehensive income (loss) is defined as the change in equity during the period from transactions and other events and circumstances from non-owner sources.</t>
  </si>
  <si>
    <t>Revenue [Policy Text Block]</t>
  </si>
  <si>
    <t>Revenue Recognition We generate revenues from payments received under collaborative agreements and product sales. As of January 1, 2018, we adopted ASC 606, Revenue from Contracts with Customers (ASC 606) which affects how we recognize revenues in these arrangements. We applied the provisions of ASC 606 using the modified retrospective approach, with the cumulative effect of the adoption recognized as of January 1, 2018, to all contracts that had not been completed as of that date. Under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Amounts reported in prior periods have not been adjusted to reflect the adoption of ASC 606. Accordingly, the reported revenue amounts for the year ended December 31, 2019 and 2018 and the year ended December 31, 2017 are based on different accounting policies. Prior to the ASC 606 adoption, revenue was recognized when all of the following criteria were met: (1) persuasive evidence of an arrangement exists; (2) delivery has occurred or services have been rendered; (3) the seller’s price to the buyer is fixed or determinable; and (4) collectibility is reasonably assured. Differences between the revenue recognition policies applicable prior to the adoption and ASC 606 are described in the following sections and in Note 4. Revenues under Collaborative Agreements - as reported under ASC 606 beginning January 1, 2018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the collaboration partner, and are also entitled to receive event-based payments subject to the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the collaboration partner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the collaboration generally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which is determined separately for each country. In the event such valid claims expire prior to the last to expire royalty term, the royalty rate is reduced for the remaining royalty term following such expiration. The collaboration partner may terminate the agreement prior to expiration for any reason in its entirety or on a target-by-target basis generally upon 90 days prior written notice to us. Upon any such termination, the license granted to the collaboration partner (in total or with respect to the terminated target, as applicable) will terminate provided, however, that in the event of expiration of the agreement, the on-going licenses granted will become perpetual, non-exclusive and fully paid. Although these agreements are in form structur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We do not develop assets jointly with collaboration partners, and do not share in significant risks of their development or commercialization activities. Accordingly, we concluded our collaborative agreements must be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The license grants the collaboration partners right to use our intellectual property as it exists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standard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for further discussion on our collaborative arrangements. Prior to the adoption of ASC 606 on January 1, 2018, we recognized upfront amounts received under two of our collaborative agreements straight-line over the contract term in accordance with the accounting standards that were in effect in 2006-2007, when these collaborative agreements were entered into. In addition, we recognized royalty revenue in the period when we received final royalty reports from the collaboration partners, in the quarter following the quarter in which the corresponding sales occurred. There were no other adoption differences in revenue recognized due to the transition from the previously existing authoritative accounting literature to ASC 606. Product Sales, Net - as reported under ASC 606 beginning January 1, 2018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ENHANZE Drug Product We sell ENHANZE drug product to collaboration partners for use in research and development in early phase clinical studies. Sales are made pursuant to purchase orders subject to the terms of the collaborative agreement, and delivery of units of ENHANZE drug product represent performance obligations under each purchase order. We provide a standard warranty that the product conforms to specifications. We use contract manufacturers to produce ENHANZE drug product and we concluded we are the principal in the sales to collaboration partners. The transaction price for each purchase order of ENHANZE drug product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ENHANZE drug product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that has alternative future use and ENHANZE drug product are included in product sales, net. In the footnotes to our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t>
  </si>
  <si>
    <t>Cost of Product Sales, Policy [Policy Text Block]</t>
  </si>
  <si>
    <t>Cost of Product Sales Cost of product sales consists primarily of raw materials, third-party manufacturing costs, fill and finish costs, freight costs, internal costs and manufacturing overhead associated with the production of Hylenex recombinant and bulk rHuPH20 and ENHANZE drug product that has alternative future use. Cost of product sales also consists of the write-down of excess, dated and obsolete inventories and the write-off of inventories that do not meet certain product specifications, if any. Prior to bulk rHuPH20 and ENHANZE drug product having alternative future use, all costs related to the manufacturing of those products were charged to research and development expenses in the periods such costs were incurred. During the year ended December 31, 2019 , sales of bulk rHuPH20 and ENHANZE drug product included $1.5 million of cost of sales that were previously expensed as research and development. Of the bulk rHuPH20 and ENHANZE drug product that has alternative future use on hand as of December 31, 2019 , approximately $0.1 million in manufacturing costs were previously recorded as research and development expenses. We expect to sell this inventory by the end of 2020.</t>
  </si>
  <si>
    <t>Research and Development Expenses</t>
  </si>
  <si>
    <t>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hen bulk rHuPH20 is manufactured for use in research and development by us or our partners and the product cannot be redirected for alternative use due to formulation and manufacturing specifications, the manufacturing costs are recorded as research and development expense. Bulk rHuPH20 that is manufactured for partner use prior to our partner receiving marketing approval from the FDA or comparable regulatory agencies in foreign countries and meet these specifications is recorded as research and development expenses. Bulk rHuPH20 formulations manufactured for general partner and internal use, which can potentially be used by any collaboration partner or by us in Hylenex, is considered to have alternative future use and all manufacturing costs are capitalized as inventory. Inventories used in our clinical trials were expensed at the time the inventories were packaged for the clinical trial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We currently have no in-licensed technologies that have alternative future uses in research and development projects or otherwise.</t>
  </si>
  <si>
    <t>Clinical Trial Expenses</t>
  </si>
  <si>
    <t xml:space="preserve">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t>
  </si>
  <si>
    <t>Share-Based Compensation</t>
  </si>
  <si>
    <t>Share-Based Compensation We record compensation expense associated with stock options, restricted stock awards (“RSAs”), and restricted stock units (“R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si>
  <si>
    <t>Income Taxes</t>
  </si>
  <si>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and other tax benefits are recorded when it is more likely than not that the position will be sustained upon audit. While we have begun to utilize certain of our net operating losses, we have not yet established a track record of profitability. Accordingly, valuation allowances have been recorded to reduce our net deferred tax assets to zero , with the exception of the alternative minimum tax ("AMT") credit carryover of $1.7 million . Under the Tax Cuts and Jobs Act (the “Act”) enacted in December 2017, the AMT credit carryover will either be utilized, or if unutilized fully refunded in 2022. For all other deferred tax assets, the valuation allowance will reduce the net value to zero until such time as we can demonstrate an ability to realize them.</t>
  </si>
  <si>
    <t>Net Income (Loss) Per Share</t>
  </si>
  <si>
    <t>Net (Loss) Income Per Share Basic net (loss) income per common share is computed by dividing net (loss) income for the period by the weighted average number of common shares outstanding during the period, without consideration for common stock equivalents. Outstanding stock options, unvested RSAs, unvested RSUs and the Convertible Notes are considered common stock equivalents and are only included in the calculation of diluted earnings per common share when net income is reported and their effect is dilutive. For the years ended December 31, 2019, 2018 and 2017 , approximately 33.1 million , 13.8 million , and 7.1 million shares, respectively, of outstanding stock options, unvested RSAs, unvested RSUs and Convertible Notes were excluded from the calculation of diluted net (loss) income per common share because their effect was anti-dilutive. The 19.3 million shares underlying the conversion option of the Convertible Notes will not have an impact on our diluted earnings per share when net income is reported until the average market price of our common stock exceeds the conversion price of $23.85 per share, as we intend and have the ability to settle the principal amount of the Convertible Notes in cash upon conversion. We compute the potentially dilutive impact of the shares of common stock related to the Convertible Notes using the treasury stock method. A reconciliation of the numerators and the denominators of the basic and diluted net (loss) income per common share computations is as follows (in thousands, except per share amounts):</t>
  </si>
  <si>
    <t>Segment Information</t>
  </si>
  <si>
    <t>Segment Information We operate our business in one</t>
  </si>
  <si>
    <t>Adoption and Pending Adoption of Recent Accounting Pronouncements</t>
  </si>
  <si>
    <t>Adoption and Pending Adoption of Recent Accounting Pronouncements The following table provides a brief description of recently issued accounting standards, those adopted in the current period and those not yet adopted: Standard Description Effective Date Effect on the Financial Statements or Other Significant Matters In February 2016, the FASB issued ASU 2016-02, Leases (Topic 842). In July 2018, the FASB issued additional guidance related to Topic 842. The new guidance requires lessees to recognize assets and liabilities for most leases and provides enhanced disclosures. January 1, 2019 We implemented the guidance on January 1, 2019 using a modified retrospective transition basis for leases existing as of the period of adoption. In order to adopt the new standard, we used the available practical expedients and newly implemented processes and internal controls for lease accounting. The practical expedients allowed us to carry forward our historical assessment of whether existing agreements are or contain a lease and the classification of our existing lease arrangements. All of our real-estate and automobile operating lease commitments are recognized as lease liabilities with corresponding right-of-use assets, which resulted in an increase in the assets and liabilities of the consolidated balance sheet of $7.2 million, using an assumed weighted average discount rate of 10.0%. The adoption did not have an impact on our consolidated statements of operations and did not require recognition of a cumulative-effect adjustment to the opening balance of retained earnings in the period of adoption. We elected to continue applying the guidance under ASC 840 for comparative periods, as allowed through ASC 2018-11. Standard Description Effective Date Effect on the Financial Statements or Other Significant Matters In December 2019, the FASB issued ASU 2019-12, Simplifying the Accounting for Income Taxes The new guidance removes certain exceptions to the general principles of ASC 740 in order to simplify the complexities of its application. These changes include eliminations to the exceptions for intraperiod tax allocation, recognizing deferred tax liabilities related to outside basis differences, and year-to-date losses in interim periods among others. January 1, 2019 We early adopted the new guidance on January 1, 2019. With the adoption we no longer apply the exception to the general rule for intraperiod tax allocations under the incremental method. During the period, we would have recorded a $14.7 million tax expense to APIC fully offset by a $14.7 million tax benefit in continuing operations. In August 2018, the FASB issued ASU 2018-15, Intangibles-Goodwill and other Internal-Use Software (Subtopic 350-40) The new guidance aligns the requirement for capitalizing implementation costs incurred in a hosting arrangement that is a service contract with the requirement for capitalizing implementation costs incurred to develop or obtain internal-use software (and hosting arrangements that include an internal-use software license). January 1, 2020 We plan to adopt the new guidance on January 1, 2020. We do not anticipate the adoption will have a material impact on our condensed consolidated financial position or results of operations. In August 2018, the FASB issued ASU 2018-13, Fair Value Measurement (Topic 820). The new guidance removes, modifies and adds to certain disclosure requirements on fair value measurements in Topic 820, Fair Value Measurement. January 1, 2020 We plan to adopt the new guidance on January 1, 2020. We do not anticipate the adoption will have a material impact on our consolidated financial position or results of operation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January 1, 2020 We plan to adopt the new guidance on January 1, 2020. We do not anticipate the adoption will have a material impact on our consolidated financial position or results of operations.</t>
  </si>
  <si>
    <t>Summary of Significant Accounting Policies (Tables)</t>
  </si>
  <si>
    <t>Schedules of Concentration of Risk, by Risk Factor [Table Text Block]</t>
  </si>
  <si>
    <t>The following table indicates the percentage of total revenues in excess of 10% with any single customer: Year Ended December 31, 2019 2018 2017 Roche 40% 72% 38% argenx 23% —% —% Janssen 18% 2% 6% BMS 1% 4% 32% Alexion 1% 3% 13%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19 2018 2017 United States $ 116,083 $ 40,475 $ 196,274 Switzerland 78,413 109,890 119,136 All other foreign 1,496 1,497 1,203 Total revenues $ 195,992 $ 151,862 $ 316,613</t>
  </si>
  <si>
    <t>Schedule of Earnings Per Share, Basic and Diluted [Table Text Block]</t>
  </si>
  <si>
    <t xml:space="preserve">reconciliation of the numerators and the denominators of the basic and diluted net (loss) income per common share computations is as follows (in thousands, except per share amounts): Year Ended December 31, 2019 2018 2017 Numerator: Net (loss) income $ (72,240 ) $ (80,330 ) $ 62,971 Denominator: Weighted average common shares outstanding for basic 144,329 143,599 136,419 Net effect of dilutive common stock equivalents — — 2,649 Weighted average common shares outstanding for diluted 144,329 143,599 139,068 Net (loss) income per share: Basic $ (0.50 ) $ (0.56 ) $ 0.46 Diluted $ (0.50 ) $ (0.56 ) $ 0.45 </t>
  </si>
  <si>
    <t>Fair Value Measurement (Tables)</t>
  </si>
  <si>
    <t>Available-for-sale marketable securities</t>
  </si>
  <si>
    <t>Available-for-sale marketable securities consisted of the following (in thousands): December 31, 2019 Amortized Cost Gross Unrealized Gains Gross Unrealized Losses Estimated Fair Value Asset-backed securities $ 30,484 $ 55 $ — $ 30,539 Corporate debt securities 161,308 178 (14 ) 161,472 U.S. Treasury securities 75,192 40 (5 ) 75,227 Commercial paper 33,845 — — 33,845 $ 300,829 $ 273 $ (19 ) $ 301,083 December 31, 2018 Amortized Cost Gross Unrealized Gains Gross Unrealized Losses Estimated Fair Value Asset-backed securities $ 39,787 $ — $ (40 ) $ 39,747 Corporate debt securities 57,860 — (127 ) 57,733 U.S. Treasury securities 84,924 — (87 ) 84,837 Commercial paper 114,273 — — 114,273 $ 296,844 $ — $ (254 ) $ 296,590</t>
  </si>
  <si>
    <t>Investments Classified by Contractual Maturity Date [Table Text Block]</t>
  </si>
  <si>
    <t>Contractual maturities of available-for-sale debt securities are as follows (in thousands): December 31, 2019 December 31, 2018 Estimated Fair Value Due within one year $ 274,805 $ 296,590 After one but within five years 26,278 — $ 301,083 $ 296,590</t>
  </si>
  <si>
    <t>Fair Value, Assets Measured on Recurring Basis [Table Text Block]</t>
  </si>
  <si>
    <t>The following table summarizes, by major security type, our cash equivalents and available-for-sale marketable securities that are measured at fair value on a recurring basis and are categorized using the fair value hierarchy (in thousands): December 31, 2019 December 31, 2018 Level 1 Level 2 Total estimated fair value Level 1 Level 2 Total estimated fair value Cash equivalents: Money market funds $ 119,949 $ — $ 119,949 $ 57,987 $ — $ 57,987 Available-for-sale marketable securities: Asset-backed securities — 30,539 30,539 — 39,747 39,747 Corporate debt securities — 161,472 161,472 — 57,733 57,733 U.S. Treasury securities 75,228 — 75,228 84,837 — 84,837 Commercial paper — 33,845 33,845 — 114,273 114,273 $ 195,177 $ 225,856 $ 421,033 $ 142,824 $ 211,753 $ 354,577</t>
  </si>
  <si>
    <t>Revenue (Tables)</t>
  </si>
  <si>
    <t>Disaggregation of Revenue</t>
  </si>
  <si>
    <t>Our disaggregated revenues were as follows (in thousands): Year Ended December 31, 2019 2018 2017 Royalties $ 69,899 $ 78,981 $ 63,507 Product sales, net Sales of bulk rHuPH20 $ 48,285 $ 12,729 $ 35,246 Sales of ENHANZE drug product 768 460 — Sales of Hylenex 16,995 15,045 15,150 Total product sales, net 66,048 28,234 50,396 Revenues under collaborative agreements: Upfront license and target nomination fees 53,000 26,336 172,806 Event-based development milestones and regulatory milestone and other fees 5,500 16,000 16,317 Sales-based milestones — — 1,417 Research and development services 1,545 2,311 12,170 Total revenues under collaborative agreements 60,045 44,647 202,710 Total revenue $ 195,992 $ 151,862 $ 316,613</t>
  </si>
  <si>
    <t>Contract with Customer, Asset and Liability</t>
  </si>
  <si>
    <t>Accounts receivable, net and deferred revenues (contract liabilities) from contracts with customers, including collaboration partners, consisted of the following (in thousands): December 31, 2019 December 31, 2018 Accounts receivable, net $ 59,442 $ 30,005 Deferred revenues 5,259 9,255</t>
  </si>
  <si>
    <t>Revenue Recognition, Multiple-deliverable Arrangements</t>
  </si>
  <si>
    <t>There were no contract assets related to collaborative agreements at December 31, 2019 . While we may become entitled to receive additional event-based development and regulatory milestones and other fees under our collaborative agreements, which relate to intellectual property licenses granted to collaboration partners in prior periods, no amounts were probable. The following table presents amounts under our collaborative agreements included in the transaction price (i.e. cumulative amounts triggered or probable) as of December 31, 2019 (in thousands): Upfront (1) Development (2) Sales (3) Total Collaboration partner and agreement date: Roche (December 2006, September 2017 and October 2018) $ 105,000 $ 30,000 $ 22,000 $ 157,000 Baxalta (September 2007) 10,000 3,000 9,000 22,000 Pfizer (December 2012) 14,500 2,000 — 16,500 Janssen (December 2014) 18,250 15,000 — 33,250 AbbVie (June 2015) 23,000 6,000 — 29,000 Lilly (December 2015) 33,000 — — 33,000 BMS (September 2017) 105,000 5,000 — 110,000 Alexion (December 2017) 40,000 6,000 — 46,000 argenx (February 2019) 40,000 5,000 45,000 Royalties 323,285 Total amounts under our collaborative agreements included in the transaction price 815,035 (1) Upfront and additional target selection fees (2) Event-based development and regulatory milestone amounts and other fees (3) Sales-based milestone amounts</t>
  </si>
  <si>
    <t>Certain Balance Sheet Items (Tables)</t>
  </si>
  <si>
    <t>Summary of Accounts Receivable</t>
  </si>
  <si>
    <t>Accounts receivable, net consisted of the following (in thousands): December 31, December 31, Accounts receivable from product sales to collaborators $ 35,649 $ 3,717 Accounts receivable from revenues under collaborative agreements 3,850 5,499 Accounts receivable from royalty payments 17,149 19,199 Accounts receivable from other product sales 3,591 2,182 Subtotal 60,239 30,597 Allowance for distribution fees and discounts (797 ) (592 ) Total accounts receivable, net $ 59,442 $ 30,005</t>
  </si>
  <si>
    <t>Summary of Inventories</t>
  </si>
  <si>
    <t>Inventories consisted of the following (in thousands): December 31, December 31, Raw materials $ 2,769 $ 735 Work-in-process 15,710 11,430 Finished goods 10,880 10,460 Total inventories $ 29,359 $ 22,625</t>
  </si>
  <si>
    <t>Summary of Prepaid Expenses and Other Assets</t>
  </si>
  <si>
    <t>Prepaid expenses and other assets consisted of the following (in thousands): December 31, December 31, Prepaid manufacturing expenses $ 30,156 $ 8,230 Prepaid research and development expenses 4,964 7,922 Other prepaid expenses 3,655 2,513 Other assets 5,681 6,462 Total prepaid expenses and other assets 44,456 25,127 Less long-term portion 11,083 4,434 Total prepaid expenses and other assets, current $ 33,373 $ 20,693</t>
  </si>
  <si>
    <t>Summary of Property and Equipment</t>
  </si>
  <si>
    <t>Property and equipment, net consisted of the following (in thousands): December 31, December 31, Research equipment $ 7,403 $ 9,945 Manufacturing equipment 3,858 3,979 Computer and office equipment 4,859 5,211 Leasehold improvements 1,628 4,569 Subtotal 17,748 23,704 Accumulated depreciation and amortization (10,742 ) (16,239 ) Subtotal $ 7,006 $ 7,465 Right of use of assets $ 3,849 $ — Property and equipment, net $ 10,855 $ 7,465</t>
  </si>
  <si>
    <t>Summary of Accrued Expenses</t>
  </si>
  <si>
    <t>Accrued expenses consisted of the following (in thousands): December 31, December 31, Accrued outsourced research and development expenses $ 8,423 $ 21,921 Accrued compensation and payroll taxes 27,888 16,604 Accrued outsourced manufacturing expenses 9,173 3,975 Other accrued expenses 7,876 7,623 Lease liability 6,469 — Total accrued expenses 59,829 50,123 Less long-term portion 4,180 594 Total accrued expenses, current $ 55,649 $ 49,529</t>
  </si>
  <si>
    <t>Summary of Deferred Revenue</t>
  </si>
  <si>
    <t>Deferred revenue consisted of the following (in thousands): December 31, December 31, Collaborative agreements License fees and event-based payments: 2,764 2,264 Product sales 2,495 6,991 Total deferred revenue 5,259 9,255 Less current portion 4,012 4,247 Deferred revenue, net of current portion $ 1,247 $ 5,008</t>
  </si>
  <si>
    <t>Long-Term Debt, Net Debt Disclosure (Tables)</t>
  </si>
  <si>
    <t>Schedule of Maturities of Long-term Debt [Table Text Block]</t>
  </si>
  <si>
    <t>Future maturities and interest payments of long-term debt as of December 31, 2019 , are as follows (in thousands): 2020 $ 26,100 2021 5,750 2022 5,750 2023 5,750 2024 465,750 Total minimum payments 509,100 Less amount representing interest (29,540 ) Gross balance of long-term debt 479,560 Less unamortized debt discount (76,973 ) Present value of long-term debt 402,587 Less current portion of long-term debt (19,542 ) Long-term debt, less current portion and unamortized debt discount $ 383,045</t>
  </si>
  <si>
    <t>Share-based Compensation (Tables)</t>
  </si>
  <si>
    <t>Share-based Payment Arrangement, Expensed and Capitalized, Amount [Table Text Block]</t>
  </si>
  <si>
    <t>Total share-based compensation expense related to share-based awards was comprised of the following (in thousands): Year Ended December 31, 2019 2018 2017 Research and development $ 15,107 $ 17,220 $ 13,080 Selling, general and administrative 19,669 18,476 17,590 Share-based compensation expense $ 34,776 $ 35,696 $ 30,670</t>
  </si>
  <si>
    <t>Share-based Payment Arrangement, Cost by Plan [Table Text Block]</t>
  </si>
  <si>
    <t>Share-based compensation expense by type of share-based award (in thousands): Year Ended December 31, 2019 2018 2017 Stock options $ 17,624 $ 18,742 $ 19,583 RSAs and RSUs 17,152 16,954 11,087 $ 34,776 $ 35,696 $ 30,670</t>
  </si>
  <si>
    <t>Share-based Payment Arrangement, Nonvested Award, Cost [Table Text Block]</t>
  </si>
  <si>
    <t>Total unrecognized estimated compensation cost by type of award and the weighted-average remaining requisite service period over which such expense is expected to be recognized (in thousands, unless otherwise noted): December 31, 2019 Unrecognized Expense Remaining Weighted-Average Recognition Period (years) Stock options $ 16,524 2.59 RSAs $ 570 0.16 RSUs $ 11,600 2.32</t>
  </si>
  <si>
    <t>Share-based Payment Arrangement, Option, Activity [Table Text Block]</t>
  </si>
  <si>
    <t>A summary of our stock option award activity as of and for the year ended December 31, 2019 is as follows: Shares Weighted Weighted Aggregate Outstanding at December 31, 2018 11,012,381 $13.81 Granted 3,056,191 $16.46 Exercised (1,540,690 ) $10.73 Canceled/forfeited (979,653 ) $16.19 Outstanding at December 31, 2019 11,548,229 $14.72 3.98 $39.8 million Vested and expected to vest at December 31, 2019 11,548,229 $14.72 3.98 $39.8 million Exercisable at December 31, 2019 6,962,972 $13.64 3.59 $32.7 million</t>
  </si>
  <si>
    <t>Schedule of Share-based Payment Award, Stock Options, Valuation Assumptions [Table Text Block]</t>
  </si>
  <si>
    <t xml:space="preserve"> The assumptions used in the Black-Scholes model were as follows: Year Ended December 31, 2019 2018 2017 Expected volatility 51.56-56.94% 57.18-70.06% 69.81-71.73% Average expected term (in years) 5.5 5.5 5.6 Risk-free interest rate 1.35-2.56% 2.25-2.96% 1.73-2.13% Expected dividend yield — — —</t>
  </si>
  <si>
    <t>Share-based Payment Arrangement, Restricted Stock and Restricted Stock Unit, Activity [Table Text Block]</t>
  </si>
  <si>
    <t>The following table summarizes our RSA activity during the year ended December 31, 2019 : Number of Weighted Unvested at December 31, 2018 397,389 $11.03 Granted 85,211 $16.43 Vested (260,086 ) $12.57 Forfeited (11,391 ) $8.11 Unvested at December 31, 2019 211,123 $11.47</t>
  </si>
  <si>
    <t>Share-based Payment Arrangement, Restricted Stock Unit, Activity [Table Text Block]</t>
  </si>
  <si>
    <t>The following table summarizes our RSU activity during the year ended December 31, 2019 : Number of Weighted Weighted Aggregate Outstanding at December 31, 2018 2,388,342 $15.12 Granted 1,151,464 $16.55 Vested (1,092,648 ) $15.35 Forfeited (354,719 ) $16.22 Outstanding at December 31, 2019 2,092,439 $15.60 1.23 $37.1 million</t>
  </si>
  <si>
    <t>Commitments and Contingencies Commitments and Contingencies (Tables)</t>
  </si>
  <si>
    <t>Schedule of Future Minimum Rental Payments for Operating Leases [Table Text Block]</t>
  </si>
  <si>
    <t>Approximate annual future minimum operating lease payments as of December 31, 2019 are as follows (in thousands): Year: Operating 2020 $ 3,355 2021 2,260 2022 1,559 2023 70 2024 — Total minimum lease payments $ 7,244 Less imputed interest (775 ) Total $ 6,469</t>
  </si>
  <si>
    <t>Income Taxes (Tables)</t>
  </si>
  <si>
    <t>Schedule of Income before Income Tax, Domestic and Foreign [Table Text Block]</t>
  </si>
  <si>
    <t>Total (loss) income before income taxes summarized by region were as follows (in thousands): Year Ended December 31, 2019 2018 2017 United States $ (70,737 ) $ (45,819 ) $ 160,938 Foreign (1,514 ) (33,974 ) (99,328 ) Net (loss) income before income taxes $ (72,251 ) $ (79,793 ) $ 61,610</t>
  </si>
  <si>
    <t>Schedule of Deferred Tax Assets and Liabilities [Table Text Block]</t>
  </si>
  <si>
    <t>Significant components of our net deferred tax assets/(liabilities) were as follows (in thousands). December 31, 2019 2018 Deferred tax assets: Net operating loss carryforwards $ 39,401 $ 26,267 Deferred revenue 1,069 1,395 Research and development and orphan drug credits 114,357 106,406 Share-based compensation 9,972 9,541 Alternative minimum tax credit 1,683 2,959 ASC 842 lease liability 1,454 — Interest expense limitation 2,163 1,750 Other, net 3,037 2,452 173,136 150,770 Valuation allowance for deferred tax assets (155,100 ) (146,953 ) Deferred tax assets, net of valuation 18,036 3,817 Deferred tax liabilities: Depreciation (865 ) (858 ) Convertible note (14,450 ) — ASC 842 right of use asset (865 ) — Other, net (173 ) — Total deferred tax liabilities (16,353 ) (858 ) Net deferred tax asset $ 1,683 $ 2,959</t>
  </si>
  <si>
    <t>Schedule of Components of Income Tax Expense (Benefit) [Table Text Block]</t>
  </si>
  <si>
    <t>Income tax expense was comprised of the following components (in thousands): Year Ended December 31, 2019 2018 2017 Current - federal $ 114 $ 82 $ 4,051 Current - state (40 ) 519 120 Deferred - federal (85 ) (64 ) (5,532 ) Deferred - state — — — $ (11 ) $ 537 $ (1,361 )</t>
  </si>
  <si>
    <t>Schedule of Effective Income Tax Rate Reconciliation [Table Text Block]</t>
  </si>
  <si>
    <t>The provision for income taxes on earnings subject to income taxes differs from the statutory federal income tax rate due to the following (in thousands): Year Ended December 31, 2019 2018 2017 Federal income tax expense (benefit) at 21% for 2019 and 2018 and 34% for 2017 $ (15,173 ) $ (16,754 ) $ 20,947 State income tax benefit, net of federal income tax impact (1,509 ) (4,297 ) 930 (Decrease) increase in valuation allowance 8,147 35,731 (77,181 ) Enactment of the Tax Cuts and Jobs Act — — 17,132 Foreign income subject to tax at other than federal statutory rate 318 7,106 33,674 Shared-based compensation 315 425 525 Non-deductible expenses and other 924 1,599 5,779 Research and development credits, net (1,091 ) (5,210 ) 4,162 Orphan drug credits, net of federal add back (5,718 ) (18,063 ) (7,329 ) Convertible note discount in APIC $ 13,776 $ — $ — $ (11 ) $ 537 $ (1,361 )</t>
  </si>
  <si>
    <t>Summary of Positions for which Significant Change in Unrecognized Tax Benefits is Reasonably Possible [Table Text Block]</t>
  </si>
  <si>
    <t>The following table summarizes the activity related to our unrecognized tax benefits (in thousands): Year Ended December 31, 2019 2018 2017 Gross unrecognized tax benefits at beginning of period $ 20,028 $ 14,428 $ 12,799 Increases in tax positions for prior years 69 3,083 — Decreases in tax positions for prior years (23 ) — (2,518 ) Increases in tax positions for current year 1,409 2,517 4,147 Gross unrecognized tax benefits at end of period $ 21,483 $ 20,028 $ 14,428</t>
  </si>
  <si>
    <t>Summary of Operating Loss Carryforwards [Table Text Block]</t>
  </si>
  <si>
    <t>The following table shows key expiration dates of the federal and California net operating loss carryforwards (in thousands): Expires in: Net Operating Loss 2020 2021 and beyond 2028 and beyond Federal $ 118,480 $ — $ 118,480 — California $ 244,337 $ — — $ 244,337</t>
  </si>
  <si>
    <t>Summary of Unaudited Quarterly Financial Information (Tables)</t>
  </si>
  <si>
    <t>Quarterly Financial Information [Table Text Block]</t>
  </si>
  <si>
    <t>The following is a summary of our unaudited quarterly results for the years ended December 31, 2019 and 2018 (in thousands): Quarter Ended 2019 (Unaudited): March 31, June 30, September 30, December 31, Total revenues (1) $ 56,949 $ 39,148 $ 46,230 $ 53,665 Gross profit on product sales $ 3,741 $ 3,883 $ 6,872 $ 6,006 Total operating expenses (3) $ 53,983 $ 53,125 $ 70,767 $ 85,727 Net Income (loss) $ 1,796 $ (14,624 ) $ (25,015 ) $ (34,397 ) Net Income (loss) per share: Basic $ 0.01 $ (0.10 ) $ (0.17 ) $ (0.24 ) Diluted $ 0.01 $ (0.10 ) $ (0.17 ) $ (0.24 ) Shares used in computing net income (loss) per share: Basic 144,743 145,411 146,136 141,046 Diluted 147,474 145,411 146,136 141,046 Quarter Ended 2018 (Unaudited): March 31, June 30, September 30, December 31, Total revenues (2) $ 30,872 $ 35,202 $ 25,556 $ 60,232 Gross profit on product sales $ 3,749 $ 3,647 $ 5,643 $ 5,059 Total operating expenses $ 54,584 $ 55,275 $ 51,030 $ 60,303 Net loss $ (27,461 ) $ (22,893 ) $ (27,850 ) $ (2,126 ) Net loss per share: Basic $ (0.19 ) $ (0.16 ) $ (0.19 ) $ (0.01 ) Diluted $ (0.19 ) $ (0.16 ) $ (0.19 ) $ (0.01 ) Shares used in computing net loss per share: Basic 142,656 143,568 143,949 144,203 Diluted 142,656 143,568 143,949 144,203 _______________ (1) Revenue for the quarter ended March 31, 2019 included $30.0 million in revenue under a collaborative arrangement from argenx. (2) Revenues for the quarter ended December 31, 2018 included $30.0 million in revenue under a collaborative arrangement from Roche. (3) Total operating expenses for the quarter ended December 31, 2019 included $28.4 million restructuring charges.</t>
  </si>
  <si>
    <t>Summary of Significant Accounting Policies Restricted Cash (Details) - USD ($) $ in Thousands</t>
  </si>
  <si>
    <t>Restricted Cash and Investments, Current [Abstract]</t>
  </si>
  <si>
    <t>Summary of Significant Accounting Policies Concentrations of Credit Risk (Details) - USD ($) $ in Thousands</t>
  </si>
  <si>
    <t>Concentration Risk [Line Items]</t>
  </si>
  <si>
    <t>Accounts Receivable, Allowance for Credit Loss, Current</t>
  </si>
  <si>
    <t>Geographic Concentration Risk [Member]</t>
  </si>
  <si>
    <t>Sales [Member] | Customer Concentration Risk [Member]</t>
  </si>
  <si>
    <t>Concentration Risk, Percentage</t>
  </si>
  <si>
    <t>10.00%</t>
  </si>
  <si>
    <t>UNITED STATES | Geographic Concentration Risk [Member]</t>
  </si>
  <si>
    <t>SWITZERLAND | Geographic Concentration Risk [Member]</t>
  </si>
  <si>
    <t>All other foreign [Member] | Geographic Concentration Risk [Member]</t>
  </si>
  <si>
    <t>Roche | Sales [Member] | Customer Concentration Risk [Member]</t>
  </si>
  <si>
    <t>40.00%</t>
  </si>
  <si>
    <t>72.00%</t>
  </si>
  <si>
    <t>38.00%</t>
  </si>
  <si>
    <t>argenx [Member] | Sales [Member] | Customer Concentration Risk [Member]</t>
  </si>
  <si>
    <t>23.00%</t>
  </si>
  <si>
    <t>0.00%</t>
  </si>
  <si>
    <t>Janssen | Sales [Member] | Customer Concentration Risk [Member]</t>
  </si>
  <si>
    <t>18.00%</t>
  </si>
  <si>
    <t>2.00%</t>
  </si>
  <si>
    <t>6.00%</t>
  </si>
  <si>
    <t>BMS | Sales [Member] | Customer Concentration Risk [Member]</t>
  </si>
  <si>
    <t>1.00%</t>
  </si>
  <si>
    <t>4.00%</t>
  </si>
  <si>
    <t>32.00%</t>
  </si>
  <si>
    <t>Alexion | Sales [Member] | Customer Concentration Risk [Member]</t>
  </si>
  <si>
    <t>3.00%</t>
  </si>
  <si>
    <t>13.00%</t>
  </si>
  <si>
    <t>Roche and Baxalta [Member] | Accounts Receivable [Member] | Customer Concentration Risk [Member]</t>
  </si>
  <si>
    <t>Concentration Risk, Percentage (instant date)</t>
  </si>
  <si>
    <t>93.00%</t>
  </si>
  <si>
    <t>81.00%</t>
  </si>
  <si>
    <t>Bulk formulation [Member] | Accounts Payable [Member] | Supplier Concentration Risk [Member]</t>
  </si>
  <si>
    <t>Number of manufacturers</t>
  </si>
  <si>
    <t>47.00%</t>
  </si>
  <si>
    <t>Sales of Hylenex | Accounts Payable [Member] | Supplier Concentration Risk [Member]</t>
  </si>
  <si>
    <t>8.00%</t>
  </si>
  <si>
    <t>Summary of Significant Accounting Policies Accounts Receivable (Details) $ in Thousands</t>
  </si>
  <si>
    <t>Dec. 31, 2019USD ($)</t>
  </si>
  <si>
    <t>Summary of Significant Accounting Policies Inventories (Details) - USD ($) $ in Thousands</t>
  </si>
  <si>
    <t>Inventory [Line Items]</t>
  </si>
  <si>
    <t>Inventory, Net</t>
  </si>
  <si>
    <t>Sales of Hylenex</t>
  </si>
  <si>
    <t>bulk rHuPH20</t>
  </si>
  <si>
    <t>Summary of Significant Accounting Policies Leases (Details)</t>
  </si>
  <si>
    <t>Minimum</t>
  </si>
  <si>
    <t>Lessee, Operating Lease, Term of Contract</t>
  </si>
  <si>
    <t>3 years</t>
  </si>
  <si>
    <t>Maximum</t>
  </si>
  <si>
    <t>6 years</t>
  </si>
  <si>
    <t>Summary of Significant Accounting Policies Property and Equipment (Details)</t>
  </si>
  <si>
    <t>Property, Plant and Equipment [Line Items]</t>
  </si>
  <si>
    <t>Property, Plant and Equipment, Useful Life</t>
  </si>
  <si>
    <t>10 years</t>
  </si>
  <si>
    <t>Summary of Significant Accounting Policies Impairment of Long-Lived Assets (Details) $ in Thousands</t>
  </si>
  <si>
    <t>Dec. 31, 2018USD ($)</t>
  </si>
  <si>
    <t>Impairment of Long-Lived Assets Held-for-use</t>
  </si>
  <si>
    <t>Summary of Significant Accounting Policies Revenue recognition (Details) - USD ($) $ in Thousands</t>
  </si>
  <si>
    <t>3 Months Ended</t>
  </si>
  <si>
    <t>Collaborative agreements termination notification</t>
  </si>
  <si>
    <t>Cost of Goods and Services Sold</t>
  </si>
  <si>
    <t>Bulk rHuPH20 And ENHANZE [Member]</t>
  </si>
  <si>
    <t>Manufacturing Costs</t>
  </si>
  <si>
    <t>Summary of Significant Accounting Policies Research and development (Details) $ in Thousands</t>
  </si>
  <si>
    <t>In-license technologies [Member]</t>
  </si>
  <si>
    <t>Research and Development Arrangement, Contract to Perform for Others [Line Items]</t>
  </si>
  <si>
    <t>Research and Development, in-line technologies</t>
  </si>
  <si>
    <t>Summary of Significant Accounting Policies Income tax (Details)</t>
  </si>
  <si>
    <t>Deferred tax asset excluding amount for AMT</t>
  </si>
  <si>
    <t>Deferred Tax Assets, Tax Credit Carryforwards</t>
  </si>
  <si>
    <t>Summary of Significant Accounting Policies Net Loss Per Share (Details) - USD ($) $ / shares in Units, shares in Thousands, $ in Thousands</t>
  </si>
  <si>
    <t>Sep. 30, 2019</t>
  </si>
  <si>
    <t>Mar. 31, 2019</t>
  </si>
  <si>
    <t>Sep. 30, 2018</t>
  </si>
  <si>
    <t>Jun. 30, 2018</t>
  </si>
  <si>
    <t>Mar. 31, 2018</t>
  </si>
  <si>
    <t>Nov. 30, 2019</t>
  </si>
  <si>
    <t>Loss Per Share Disclosure [Line Items]</t>
  </si>
  <si>
    <t>Weighted Average Number of Shares Outstanding, Basic</t>
  </si>
  <si>
    <t>Shares excluded from calculation of diluted net loss, amount</t>
  </si>
  <si>
    <t>Weighted Average Number of Shares Outstanding, Diluted</t>
  </si>
  <si>
    <t>Earnings Per Share, Basic</t>
  </si>
  <si>
    <t>Earnings Per Share, Diluted</t>
  </si>
  <si>
    <t>Net loss per share (Textuals) [Abstract]</t>
  </si>
  <si>
    <t>Antidilutive Securities Excluded from Computation of Earnings Per Share, Amount</t>
  </si>
  <si>
    <t>Convertible Debt [Member] | 1.25% Convertible Senior Notes due 2024 [Member]</t>
  </si>
  <si>
    <t>Debt Instrument, Convertible, Conversion Price</t>
  </si>
  <si>
    <t>Summary of Significant Accounting Policies Segment information (Details)</t>
  </si>
  <si>
    <t>Dec. 31, 2019segment</t>
  </si>
  <si>
    <t>Segment Reporting [Abstract]</t>
  </si>
  <si>
    <t>Number of Operating Segments</t>
  </si>
  <si>
    <t>Fair Value Measurement - Summary (Details) - USD ($) $ in Thousands</t>
  </si>
  <si>
    <t>Schedule of Available-for-sale Securities</t>
  </si>
  <si>
    <t>Available-for-sale Securities, Continuous Unrealized Loss Position, Fair Value</t>
  </si>
  <si>
    <t>Amortized cost</t>
  </si>
  <si>
    <t>Gross Unrealized Gains</t>
  </si>
  <si>
    <t>Gross Unrealized Losses</t>
  </si>
  <si>
    <t>Estimated fair value</t>
  </si>
  <si>
    <t>Asset-backed Securities [Member]</t>
  </si>
  <si>
    <t>Debt Securities, Available-for-sale, Amortized Cost</t>
  </si>
  <si>
    <t>Debt Securities, Available-for-sale</t>
  </si>
  <si>
    <t>Corporate Debt Securities [Member]</t>
  </si>
  <si>
    <t>US Treasury Securities [Member]</t>
  </si>
  <si>
    <t>Commercial Paper [Member]</t>
  </si>
  <si>
    <t>Fair Value Measurement Textuals (Details) $ in Thousands</t>
  </si>
  <si>
    <t>Dec. 31, 2019USD ($)security</t>
  </si>
  <si>
    <t>Available-for-sale, Securities in Unrealized Loss Positions, Qualitative Disclosure, Number of Positions | security</t>
  </si>
  <si>
    <t>Available-for-sale Securities, Continuous Unrealized Loss Position, Accumulated Loss</t>
  </si>
  <si>
    <t>Other than Temporary Impairment Losses, Marketable Securities</t>
  </si>
  <si>
    <t>Fair Value Measurement Maturities (Details) - USD ($) $ in Thousands</t>
  </si>
  <si>
    <t>Due within one year</t>
  </si>
  <si>
    <t>After one but within five years</t>
  </si>
  <si>
    <t>Available-for-sale Securities</t>
  </si>
  <si>
    <t>Fair Value Measurement Fair Value Measures (Details) - USD ($) $ in Thousands</t>
  </si>
  <si>
    <t>Fair Value, Balance Sheet Grouping, Financial Statement Captions [Line Items]</t>
  </si>
  <si>
    <t>Fair Value Disclosure</t>
  </si>
  <si>
    <t>Fair Value, Assets, Level 1 to Level 2 Transfers, Amount</t>
  </si>
  <si>
    <t>Money Market Funds [Member]</t>
  </si>
  <si>
    <t>Fair Value, Inputs, Level 1 [Member]</t>
  </si>
  <si>
    <t>Fair Value, Inputs, Level 2 [Member]</t>
  </si>
  <si>
    <t>Fair Value, Inputs, Level 2 [Member] | Commercial Paper [Member]</t>
  </si>
  <si>
    <t>Fair Value, Inputs, Level 3 [Member]</t>
  </si>
  <si>
    <t>Investments, Level 3</t>
  </si>
  <si>
    <t>Commercial Paper [Member] | Fair Value, Inputs, Level 1 [Member]</t>
  </si>
  <si>
    <t>Commercial Paper [Member] | Fair Value, Inputs, Level 2 [Member] | Commercial Paper [Member]</t>
  </si>
  <si>
    <t>Asset-backed Securities [Member] | Fair Value, Inputs, Level 1 [Member]</t>
  </si>
  <si>
    <t>Asset-backed Securities [Member] | Fair Value, Inputs, Level 2 [Member]</t>
  </si>
  <si>
    <t>US Treasury Securities [Member] | Fair Value, Inputs, Level 1 [Member] | US Treasury Securities [Member]</t>
  </si>
  <si>
    <t>US Treasury Securities [Member] | Fair Value, Inputs, Level 2 [Member]</t>
  </si>
  <si>
    <t>Corporate Debt Securities [Member] | Fair Value, Inputs, Level 1 [Member]</t>
  </si>
  <si>
    <t>Corporate Debt Securities [Member] | Fair Value, Inputs, Level 2 [Member] | Corporate Debt Securities [Member]</t>
  </si>
  <si>
    <t>Money Market Funds [Member] | Fair Value, Inputs, Level 1 [Member] | Money Market Funds [Member]</t>
  </si>
  <si>
    <t>Money Market Funds [Member] | Fair Value, Inputs, Level 2 [Member]</t>
  </si>
  <si>
    <t>Revenue - Disaggregation of Revenue (Details) - USD ($) $ in Thousands</t>
  </si>
  <si>
    <t>Disaggregation of Revenue [Line Items]</t>
  </si>
  <si>
    <t>Sales of bulk rHuPH20</t>
  </si>
  <si>
    <t>Sales of ENHANZE drug product</t>
  </si>
  <si>
    <t>Upfront license and target nomination fees</t>
  </si>
  <si>
    <t>Event-based development milestones and regulatory milestone and other fees</t>
  </si>
  <si>
    <t>Sales-based milestones</t>
  </si>
  <si>
    <t>Research and development services</t>
  </si>
  <si>
    <t>Revenue - Textuals (Details) - USD ($) $ in Thousands</t>
  </si>
  <si>
    <t>Collaborative Arrangements And Noncollaborative Arrangement Transactions [Line Items]</t>
  </si>
  <si>
    <t>Revenue related to licenses granted to collaboration partners</t>
  </si>
  <si>
    <t>Revenue recognized</t>
  </si>
  <si>
    <t>Accounts receivable</t>
  </si>
  <si>
    <t>Revenues</t>
  </si>
  <si>
    <t>Deferred revenues</t>
  </si>
  <si>
    <t>Deferred Credits and Other Liabilities</t>
  </si>
  <si>
    <t>2017 Roche</t>
  </si>
  <si>
    <t>Development milestones</t>
  </si>
  <si>
    <t>Difference between Revenue Guidance in Effect before and after Topic 606</t>
  </si>
  <si>
    <t>Impact of applying the provisions of ASC 606</t>
  </si>
  <si>
    <t>Accounting Standards Update 2014-09 | Difference between Revenue Guidance in Effect before and after Topic 606</t>
  </si>
  <si>
    <t>Product [Member]</t>
  </si>
  <si>
    <t>Revenue - Contract with Customer, Asset and Liability (Details) - USD ($) $ in Thousands</t>
  </si>
  <si>
    <t>Revenue - Revenue Recognition, Multiple-deliverable Arrangements (Details) - USD ($) $ in Thousands</t>
  </si>
  <si>
    <t>Revenue Recognition, Multiple-deliverable Arrangements [Line Items]</t>
  </si>
  <si>
    <t>Contract with Customer, Asset, Allowance for Credit Loss</t>
  </si>
  <si>
    <t>Roche</t>
  </si>
  <si>
    <t>Baxalta</t>
  </si>
  <si>
    <t>Pfizer</t>
  </si>
  <si>
    <t>Janssen</t>
  </si>
  <si>
    <t>AbbVie</t>
  </si>
  <si>
    <t>Lilly</t>
  </si>
  <si>
    <t>BMS</t>
  </si>
  <si>
    <t>Alexion</t>
  </si>
  <si>
    <t>argenx [Member]</t>
  </si>
  <si>
    <t>Upfront</t>
  </si>
  <si>
    <t>Upfront | Roche</t>
  </si>
  <si>
    <t>Upfront | Baxalta</t>
  </si>
  <si>
    <t>Upfront | Pfizer</t>
  </si>
  <si>
    <t>Upfront | Janssen</t>
  </si>
  <si>
    <t>Upfront | AbbVie</t>
  </si>
  <si>
    <t>Upfront | Lilly</t>
  </si>
  <si>
    <t>Upfront | BMS</t>
  </si>
  <si>
    <t>Upfront | Alexion</t>
  </si>
  <si>
    <t>Upfront | argenx [Member]</t>
  </si>
  <si>
    <t>Development</t>
  </si>
  <si>
    <t>Development | Roche</t>
  </si>
  <si>
    <t>Development | Baxalta</t>
  </si>
  <si>
    <t>Development | Pfizer</t>
  </si>
  <si>
    <t>Development | Janssen</t>
  </si>
  <si>
    <t>Development | AbbVie</t>
  </si>
  <si>
    <t>Development | BMS</t>
  </si>
  <si>
    <t>Development | Alexion</t>
  </si>
  <si>
    <t>Development | argenx [Member]</t>
  </si>
  <si>
    <t>Sales</t>
  </si>
  <si>
    <t>Sales | Roche</t>
  </si>
  <si>
    <t>Sales | Baxalta</t>
  </si>
  <si>
    <t>Revenue - Revenue, Remaining Performance Obligation (Details) - USD ($) $ in Thousands</t>
  </si>
  <si>
    <t>Revenue, Remaining Performance Obligation, Expected Timing of Satisfaction [Line Items]</t>
  </si>
  <si>
    <t>Revenue, Remaining Performance Obligation, Expected Timing of Satisfaction, Start Date [Axis]: 2019-07-01</t>
  </si>
  <si>
    <t>Revenue, Remaining Performance Obligation, Amount</t>
  </si>
  <si>
    <t>Certain Balance Sheet Items - Accounts receivable (Details) - USD ($) $ in Thousands</t>
  </si>
  <si>
    <t>Accounts Receivable, after Allowance for Credit Loss, Current [Abstract]</t>
  </si>
  <si>
    <t>Accounts receivable from product sales to collaborators</t>
  </si>
  <si>
    <t>Accounts receivable from collaborators</t>
  </si>
  <si>
    <t>Accounts receivable from other product sales</t>
  </si>
  <si>
    <t>Accounts receivable from royalties</t>
  </si>
  <si>
    <t>Accounts receivable, gross</t>
  </si>
  <si>
    <t>Allowance for distribution fees and discounts</t>
  </si>
  <si>
    <t>Total accounts receivable, net</t>
  </si>
  <si>
    <t>Certain Balance Sheet Items - Inventories (Details) - USD ($) $ in Thousands</t>
  </si>
  <si>
    <t>Inventory Disclosure [Abstract]</t>
  </si>
  <si>
    <t>Inventory, Raw Materials</t>
  </si>
  <si>
    <t>Inventory, Work in Process</t>
  </si>
  <si>
    <t>Inventory, Finished Goods</t>
  </si>
  <si>
    <t>Total inventories</t>
  </si>
  <si>
    <t>Certain Balance Sheet Items - Prepaid expenses and other assets (Details) - USD ($) $ in Thousands</t>
  </si>
  <si>
    <t>Prepaid Expense and Other Assets, Current [Abstract]</t>
  </si>
  <si>
    <t>Prepaid manufacturing expenses</t>
  </si>
  <si>
    <t>Prepaid research and development expenses</t>
  </si>
  <si>
    <t>Other prepaid expenses</t>
  </si>
  <si>
    <t>Other assets</t>
  </si>
  <si>
    <t>Total prepaid expense and other assets</t>
  </si>
  <si>
    <t>Less long-term portion</t>
  </si>
  <si>
    <t>Total prepaid expense and other assets, current</t>
  </si>
  <si>
    <t>Certain Balance Sheet Items - Property and Equipment (Details) - USD ($) $ in Thousands</t>
  </si>
  <si>
    <t>Property and equipment, gross</t>
  </si>
  <si>
    <t>Accumulated Depreciation, Depletion and Amortization, Property, Plant, and Equipment, Excluding Capital Leased Assets</t>
  </si>
  <si>
    <t>Property, Plant and Equipment, Net, Excluding Capital Leased Assets</t>
  </si>
  <si>
    <t>Operating Lease, Right-of-Use Asset</t>
  </si>
  <si>
    <t>Research equipment</t>
  </si>
  <si>
    <t>Property, Plant and Equipment, Gross, Excluding Capital Leased Assets</t>
  </si>
  <si>
    <t>Manufacturing equipment</t>
  </si>
  <si>
    <t>Computer and office equipment</t>
  </si>
  <si>
    <t>Leasehold improvements</t>
  </si>
  <si>
    <t>Certain Balance Sheet Items - Property and Equipment, Net (Textuals) (Details) - USD ($) $ in Thousands</t>
  </si>
  <si>
    <t>Property, Plant and Equipment [Abstract]</t>
  </si>
  <si>
    <t>Finance Lease, Right-of-Use Asset, Amortization</t>
  </si>
  <si>
    <t>Certain Balance Sheet Items - Accrued Expenses (Details) - USD ($)</t>
  </si>
  <si>
    <t>Payables and Accruals [Abstract]</t>
  </si>
  <si>
    <t>Operating Lease, Accretion Of Liability</t>
  </si>
  <si>
    <t>Accrued outsourced research and development</t>
  </si>
  <si>
    <t>Accrued compensation and payroll taxes</t>
  </si>
  <si>
    <t>Accrued outsourced manufacturing expenses</t>
  </si>
  <si>
    <t>Other accrued expenses</t>
  </si>
  <si>
    <t>Operating Lease, Liability</t>
  </si>
  <si>
    <t>Total accrued expenses</t>
  </si>
  <si>
    <t>Accrued Liabilities, Noncurrent</t>
  </si>
  <si>
    <t>Total accrued expenses, current</t>
  </si>
  <si>
    <t>Operating Lease, Cost</t>
  </si>
  <si>
    <t>Operating Lease, Payments</t>
  </si>
  <si>
    <t>Certain Balance Sheet Items - Deferred Revenue (Details) - USD ($) $ in Thousands</t>
  </si>
  <si>
    <t>Deferred revenue</t>
  </si>
  <si>
    <t>Total deferred revenue</t>
  </si>
  <si>
    <t>Contract with Customer, Liability, Current</t>
  </si>
  <si>
    <t>Less current portion</t>
  </si>
  <si>
    <t>License Fees And Event-Based [Member]</t>
  </si>
  <si>
    <t>Contract with Customer, Liability</t>
  </si>
  <si>
    <t>Product sales, net | Product sales, net</t>
  </si>
  <si>
    <t>Long-Term Debt, Net Long-Term Debt Textuals (Details) $ / shares in Units, shares in Millions</t>
  </si>
  <si>
    <t>1 Months Ended</t>
  </si>
  <si>
    <t>Nov. 30, 2019USD ($)trading_day$ / sharesshares</t>
  </si>
  <si>
    <t>Dec. 31, 2017USD ($)</t>
  </si>
  <si>
    <t>Debt Instrument [Line Items]</t>
  </si>
  <si>
    <t>Long-term Debt, Fair Value</t>
  </si>
  <si>
    <t>Non-Convertible Borrowing Rate for Similar Debt, Percent</t>
  </si>
  <si>
    <t>5.19%</t>
  </si>
  <si>
    <t>Debt Instrument, Convertible, Carrying Amount of Equity Component</t>
  </si>
  <si>
    <t>Proceeds from Convertible Debt</t>
  </si>
  <si>
    <t>Interest Costs Capitalized</t>
  </si>
  <si>
    <t>Debt Instrument, Unamortized Discount</t>
  </si>
  <si>
    <t>Treasury Stock, Value, Acquired, Cost Method</t>
  </si>
  <si>
    <t>Treasury Stock, Shares, Acquired | shares</t>
  </si>
  <si>
    <t>Repayments of Debt</t>
  </si>
  <si>
    <t>Convertible Senior Notes | 1.25% Convertible Senior Notes due 2024</t>
  </si>
  <si>
    <t>Face amount of debt instrument</t>
  </si>
  <si>
    <t>Stated interest rate (as a percent)</t>
  </si>
  <si>
    <t>1.25%</t>
  </si>
  <si>
    <t>Conversion rate (shares)</t>
  </si>
  <si>
    <t>Debt Instrument, Convertible, Conversion Price | $ / shares</t>
  </si>
  <si>
    <t>Lender Fee</t>
  </si>
  <si>
    <t>Interest Expense, debt</t>
  </si>
  <si>
    <t>Debt Instrument, Periodic Payment, Interest</t>
  </si>
  <si>
    <t>Debt Instrument, Convertible, Remaining Discount Amortization Period</t>
  </si>
  <si>
    <t>5 years</t>
  </si>
  <si>
    <t>Debt Instrument, Interest Rate, Effective Percentage</t>
  </si>
  <si>
    <t>5.10%</t>
  </si>
  <si>
    <t>Royalty-backed Loan</t>
  </si>
  <si>
    <t>Debt Instrument, Description of Variable Rate Basis</t>
  </si>
  <si>
    <t>8.75% plus the three-month LIBOR rate</t>
  </si>
  <si>
    <t>Debt, Interest Rate</t>
  </si>
  <si>
    <t>10.25%</t>
  </si>
  <si>
    <t>Debt Instrument, Maturity Date, Description</t>
  </si>
  <si>
    <t>final maturity date of the Royalty-backed Loan will be the earlier of (i) the date when principal and interest is paid in full, (ii) the termination of Halozyme Royalty’s right to receive royalties under the Collaboration Agreements, and (iii) December 31, 2050</t>
  </si>
  <si>
    <t>Prepayment fee, percent</t>
  </si>
  <si>
    <t>105.00%</t>
  </si>
  <si>
    <t>Debt instrument, covenant in compliance</t>
  </si>
  <si>
    <t>in compliance</t>
  </si>
  <si>
    <t>Accrued Interest</t>
  </si>
  <si>
    <t>Debt Issuance Cost</t>
  </si>
  <si>
    <t>Outstanding loan balance</t>
  </si>
  <si>
    <t>Maturity date</t>
  </si>
  <si>
    <t>Dec. 31,
		2050</t>
  </si>
  <si>
    <t>Royalty-backed Loan | 2016 [Member]</t>
  </si>
  <si>
    <t>Royalty payments to be applied to debt instrument</t>
  </si>
  <si>
    <t>Royalty-backed Loan | 2017 [Member]</t>
  </si>
  <si>
    <t>50.00%</t>
  </si>
  <si>
    <t>Royalty-backed Loan | 2018 and thereafter [Member]</t>
  </si>
  <si>
    <t>100.00%</t>
  </si>
  <si>
    <t>Royalty-backed Loan | 2017 Quarterly Maximum Payment [Member]</t>
  </si>
  <si>
    <t>Debt Instrument, Periodic Payment</t>
  </si>
  <si>
    <t>Royalty-backed Loan | 2018 Quarterly Maximum Payment [Member]</t>
  </si>
  <si>
    <t>Royalty-backed Loan | 2019 Quarterly Maximum Payment [Member]</t>
  </si>
  <si>
    <t>Royalty-backed Loan | 2020 Quarterly Maximum Payment [Member]</t>
  </si>
  <si>
    <t>Royalty-backed Loan | Minimum</t>
  </si>
  <si>
    <t>Debt Instrument, Basis Spread on Variable Rate</t>
  </si>
  <si>
    <t>0.70%</t>
  </si>
  <si>
    <t>Royalty-backed Loan | Maximum</t>
  </si>
  <si>
    <t>1.50%</t>
  </si>
  <si>
    <t>Secured Debt</t>
  </si>
  <si>
    <t>Final payment</t>
  </si>
  <si>
    <t>Senior Loans [Member]</t>
  </si>
  <si>
    <t>8.25%</t>
  </si>
  <si>
    <t>Secured debt original draw</t>
  </si>
  <si>
    <t>Jan. 1,
		2021</t>
  </si>
  <si>
    <t>Final payment as percent of original principal</t>
  </si>
  <si>
    <t>5.50%</t>
  </si>
  <si>
    <t>Debt Instrument, Unused Borrowing Capacity, Amount</t>
  </si>
  <si>
    <t>Debt Instrument, interest only period</t>
  </si>
  <si>
    <t>interest only payments for the first 18 months</t>
  </si>
  <si>
    <t>Shares acquired in privately negotiated transactions [Domain]</t>
  </si>
  <si>
    <t>Accelerated Share Repurchases, Date [Domain]</t>
  </si>
  <si>
    <t>Debt Instrument, Redemption, Period One | Convertible Senior Notes | 1.25% Convertible Senior Notes due 2024</t>
  </si>
  <si>
    <t>Debt Instrument, Convertible, Threshold Percentage of Stock Price Trigger</t>
  </si>
  <si>
    <t>130.00%</t>
  </si>
  <si>
    <t>Debt Instrument, Convertible, Threshold Trading Days | trading_day</t>
  </si>
  <si>
    <t>Debt Instrument, Convertible, Threshold Consecutive Trading Days | trading_day</t>
  </si>
  <si>
    <t>Debt Instrument, Redemption, Period Two | Convertible Senior Notes | 1.25% Convertible Senior Notes due 2024</t>
  </si>
  <si>
    <t>98.00%</t>
  </si>
  <si>
    <t>Long-Term Debt, Net Debt Table (Details) - USD ($) $ in Thousands</t>
  </si>
  <si>
    <t>2018</t>
  </si>
  <si>
    <t>2020</t>
  </si>
  <si>
    <t>2021</t>
  </si>
  <si>
    <t>2022</t>
  </si>
  <si>
    <t>Total minimum payments</t>
  </si>
  <si>
    <t>Less amount representing interest</t>
  </si>
  <si>
    <t>Gross balance of long-term debt</t>
  </si>
  <si>
    <t>Less unamortized debt discount</t>
  </si>
  <si>
    <t>Present value of long-term debt</t>
  </si>
  <si>
    <t>Less current portion of long-term debt</t>
  </si>
  <si>
    <t>Long-term debt, less current portion and unamortized debt discount</t>
  </si>
  <si>
    <t>Share-based Compensation Textuals (Details)</t>
  </si>
  <si>
    <t>Dec. 31, 2019shares</t>
  </si>
  <si>
    <t>Share-based Compensation Arrangement by Share-based Payment Award [Line Items]</t>
  </si>
  <si>
    <t>Common Stock, Capital Shares Reserved for Future Issuance</t>
  </si>
  <si>
    <t>Options, Exercise Price, Percent of Share Price</t>
  </si>
  <si>
    <t>Options, Outstanding, Initial Contractual Term</t>
  </si>
  <si>
    <t>Cliff Vesting, First Anniversary [Member]</t>
  </si>
  <si>
    <t>Award Vesting Rights, Percentage</t>
  </si>
  <si>
    <t>25.00%</t>
  </si>
  <si>
    <t>Monthly Vesting, after One Year [Member]</t>
  </si>
  <si>
    <t>2.08%</t>
  </si>
  <si>
    <t>RSUs | Percentage Vesting [Member]</t>
  </si>
  <si>
    <t>Outstanding awards [Member]</t>
  </si>
  <si>
    <t>Number of Shares Subject To Outstanding Awards</t>
  </si>
  <si>
    <t>RSAs | Percentage Vesting [Member]</t>
  </si>
  <si>
    <t>Amended and Restated 2011 Stock Plan [Member]</t>
  </si>
  <si>
    <t>Number of Shares Authorized</t>
  </si>
  <si>
    <t>Share-based Compensation Expense (Details) - USD ($) $ in Thousands</t>
  </si>
  <si>
    <t>Share-based Payment Arrangement, Expensed and Capitalized, Amount [Line Items]</t>
  </si>
  <si>
    <t>Share-based Payment Arrangement, Expense</t>
  </si>
  <si>
    <t>Stock options</t>
  </si>
  <si>
    <t>RSU, RSA, and PRSU awards [Member]</t>
  </si>
  <si>
    <t>Research and Development Expense [Member]</t>
  </si>
  <si>
    <t>Selling, General and Administrative Expenses [Member]</t>
  </si>
  <si>
    <t>Share-based Compensation Unrecognized Expense (Details) $ in Thousands</t>
  </si>
  <si>
    <t>Share-based Payment Arrangement, Nonvested Award, Cost Not yet Recognized, Amount</t>
  </si>
  <si>
    <t>Compensation Cost Not yet Recognized, Period for Recognition</t>
  </si>
  <si>
    <t>2 years 7 months 2 days</t>
  </si>
  <si>
    <t>RSAs</t>
  </si>
  <si>
    <t>4 days</t>
  </si>
  <si>
    <t>RSUs</t>
  </si>
  <si>
    <t>2 years 3 months 25 days</t>
  </si>
  <si>
    <t>Share-based Compensation Options (Details) - USD ($) $ / shares in Units, $ in Millions</t>
  </si>
  <si>
    <t>Share-based Compensation Arrangement by Share-based Payment Award, Options, Outstanding [Roll Forward]</t>
  </si>
  <si>
    <t>Options, Outstanding, Number, period start</t>
  </si>
  <si>
    <t>Options, Outstanding, Weighted Average Exercise Price, period start</t>
  </si>
  <si>
    <t>Options, Grants in Period, Gross</t>
  </si>
  <si>
    <t>Options, Grants in Period, Weighted Average Exercise Price</t>
  </si>
  <si>
    <t>Options, Exercises in Period</t>
  </si>
  <si>
    <t>Options, Exercises in Period, Weighted Average Exercise Price</t>
  </si>
  <si>
    <t>Options, Forfeitures and Expirations in Period</t>
  </si>
  <si>
    <t>Options, Forfeitures and Expirations in Period, Weighted Average Exercise Price</t>
  </si>
  <si>
    <t>Options, Outstanding, Number, period end</t>
  </si>
  <si>
    <t>Options, Outstanding, Weighted Average Exercise Price, period end</t>
  </si>
  <si>
    <t>Options, Outstanding, Weighted Average Remaining Contractual Term</t>
  </si>
  <si>
    <t>3 years 11 months 23 days</t>
  </si>
  <si>
    <t>Options, Outstanding, Intrinsic Value</t>
  </si>
  <si>
    <t>Options, Vested and Expected to Vest, Outstanding, Number</t>
  </si>
  <si>
    <t>Options, Vested and Expected to Vest, Outstanding, Weighted Average Exercise Price</t>
  </si>
  <si>
    <t>Options, Vested and Expected to Vest, Outstanding, Weighted Average Remaining Contractual Term</t>
  </si>
  <si>
    <t>Options, Vested and Expected to Vest, Outstanding, Aggregate Intrinsic Value</t>
  </si>
  <si>
    <t>Options, Vested and Expected to Vest, Exercisable, Number</t>
  </si>
  <si>
    <t>Options, Vested and Expected to Vest, Exercisable, Weighted Average Exercise Price</t>
  </si>
  <si>
    <t>Options, Vested and Expected to Vest, Exercisable, Weighted Average Remaining Contractual Term</t>
  </si>
  <si>
    <t>3 years 7 months 2 days</t>
  </si>
  <si>
    <t>Options, Vested and Expected to Vest, Exercisable, Aggregate Intrinsic Value</t>
  </si>
  <si>
    <t>Share-based Compensation Arrangement by Share-based Payment Award, Options, Additional Disclosures [Abstract]</t>
  </si>
  <si>
    <t>Options, Grants in Period, Weighted Average Grant Date Fair Value</t>
  </si>
  <si>
    <t>Options, Exercises in Period, Intrinsic Value</t>
  </si>
  <si>
    <t>Proceeds from Stock Options Exercised</t>
  </si>
  <si>
    <t>Share-based Compensation Valuation (Details)</t>
  </si>
  <si>
    <t>Schedule of Share-based Compensation Arrangements Valuation Inputs [Line Items]</t>
  </si>
  <si>
    <t>Fair Value Assumptions, Weighted Average Expected Term</t>
  </si>
  <si>
    <t>5 years 6 months</t>
  </si>
  <si>
    <t>5 years 7 months 6 days</t>
  </si>
  <si>
    <t>Fair Value Assumptions, Expected Dividend Rate</t>
  </si>
  <si>
    <t>Fair Value Assumptions, Risk Free Interest Rate, Minimum</t>
  </si>
  <si>
    <t>1.32%</t>
  </si>
  <si>
    <t>2.25%</t>
  </si>
  <si>
    <t>1.73%</t>
  </si>
  <si>
    <t>Fair Value Assumptions, Risk Free Interest Rate, Maximum</t>
  </si>
  <si>
    <t>2.56%</t>
  </si>
  <si>
    <t>2.96%</t>
  </si>
  <si>
    <t>2.13%</t>
  </si>
  <si>
    <t>Fair Value Assumptions, Weighted Average Volatility Rate</t>
  </si>
  <si>
    <t>51.56%</t>
  </si>
  <si>
    <t>57.18%</t>
  </si>
  <si>
    <t>69.81%</t>
  </si>
  <si>
    <t>56.94%</t>
  </si>
  <si>
    <t>70.06%</t>
  </si>
  <si>
    <t>71.73%</t>
  </si>
  <si>
    <t>Share-based Compensation Restricted Stock Awards (Details) - USD ($) $ / shares in Units, $ in Millions</t>
  </si>
  <si>
    <t>Share-based Compensation Arrangement by Share-based Payment Award, Equity Instruments Other than Options, Additional Disclosures [Abstract]</t>
  </si>
  <si>
    <t>Restricted stock award holder exercise price</t>
  </si>
  <si>
    <t>Share-based Compensation Arrangement by Share-based Payment Award, Award Vesting Period</t>
  </si>
  <si>
    <t>1 year</t>
  </si>
  <si>
    <t>Share-based Compensation Arrangement by Share-based Payment Award, Equity Instruments Other than Options, Nonvested, Number of Shares [Roll Forward]</t>
  </si>
  <si>
    <t>Nonvested, Number, period start</t>
  </si>
  <si>
    <t>Nonvested, Weighted Average Grant Date Fair Value, period start</t>
  </si>
  <si>
    <t>Grants in Period</t>
  </si>
  <si>
    <t>Grants in Period, Weighted Average Grant Date Fair Value</t>
  </si>
  <si>
    <t>Vested in Period</t>
  </si>
  <si>
    <t>Vested in Period, Weighted Average Grant Date Fair Value</t>
  </si>
  <si>
    <t>Forfeited in Period</t>
  </si>
  <si>
    <t>Forfeitures, Weighted Average Grant Date Fair Value</t>
  </si>
  <si>
    <t>Nonvested, Number, period end</t>
  </si>
  <si>
    <t>Nonvested, Weighted Average Grant Date Fair Value, period end</t>
  </si>
  <si>
    <t>Vested in Period, Fair Value</t>
  </si>
  <si>
    <t>Aggregate Intrinsic Value, Vested</t>
  </si>
  <si>
    <t>Share-based Compensation Restricted Stock Units (Details) - RSUs - USD ($) $ / shares in Units, $ in Millions</t>
  </si>
  <si>
    <t>Outstanding, Weighted Average Remaining Contractual Terms</t>
  </si>
  <si>
    <t>1 year 2 months 23 days</t>
  </si>
  <si>
    <t>Aggregate Intrinsic Value, Nonvested</t>
  </si>
  <si>
    <t>Stockholders' Equity (Deficit) Public Offering (Details) - USD ($) $ / shares in Units, $ in Thousands, shares in Millions</t>
  </si>
  <si>
    <t>May 31, 2017</t>
  </si>
  <si>
    <t>Stock Issued During Period Shares New Issues To Underwriter</t>
  </si>
  <si>
    <t>Sale of Stock, Price Per Share</t>
  </si>
  <si>
    <t>Stockholders' Equity (Deficit) (Details) - USD ($) $ in Millions</t>
  </si>
  <si>
    <t>Stockholders' equity (deficit) (textual)</t>
  </si>
  <si>
    <t>Number of shares of common stock issued as a result of stock option exercises</t>
  </si>
  <si>
    <t>Net proceeds from stock options exercised</t>
  </si>
  <si>
    <t>Share-based Compensation Arrangement by Share-based Payment Award, Options, Outstanding, Number</t>
  </si>
  <si>
    <t>Number of RSUs surrendered to pay for minimum withholding taxes</t>
  </si>
  <si>
    <t>Payments for tax withholding for restricted stock units vested, net</t>
  </si>
  <si>
    <t>Stock Options And Restricted Stock Units [Member]</t>
  </si>
  <si>
    <t>Stockholders' Equity (Deficit) Share Repurchases (Details) - USD ($) shares in Millions</t>
  </si>
  <si>
    <t>Feb. 29, 2020</t>
  </si>
  <si>
    <t>Equity, Class of Treasury Stock [Line Items]</t>
  </si>
  <si>
    <t>Stock Repurchase Program, Period in Force</t>
  </si>
  <si>
    <t>Authorized repurchase amount</t>
  </si>
  <si>
    <t>Stock repurchased (shares)</t>
  </si>
  <si>
    <t>Value of stock repurchased</t>
  </si>
  <si>
    <t>2019 Share Repurchase Program - Bank of America</t>
  </si>
  <si>
    <t>Subsequent Event</t>
  </si>
  <si>
    <t>Commitments and Contingencies Operating Lease textual (Details) $ in Thousands</t>
  </si>
  <si>
    <t>Dec. 31, 2019USD ($)ft²</t>
  </si>
  <si>
    <t>Lessee, Lease, Description [Line Items]</t>
  </si>
  <si>
    <t>Operating Lease, Weighted Average Remaining Lease Term</t>
  </si>
  <si>
    <t>2 years 4 months 9 days</t>
  </si>
  <si>
    <t>Operating Lease, Impairment Loss | $</t>
  </si>
  <si>
    <t>Operating Leases, Rent Expense, Net | $</t>
  </si>
  <si>
    <t>Office and Research Facility [Member]</t>
  </si>
  <si>
    <t>Operating Leases, Area Leased | ft²</t>
  </si>
  <si>
    <t>Operating Leases, Base Rent, Periodic Increase, Percent</t>
  </si>
  <si>
    <t>Number of buildings</t>
  </si>
  <si>
    <t>Satellite office [Member]</t>
  </si>
  <si>
    <t>Commitments and Contingencies Commitments and Contingencies (Details) - USD ($) $ in Thousands</t>
  </si>
  <si>
    <t>Operating Leases, Rent Expense, Net</t>
  </si>
  <si>
    <t>2023</t>
  </si>
  <si>
    <t>2024</t>
  </si>
  <si>
    <t>Total minimum lease payments</t>
  </si>
  <si>
    <t>Less imputed interest</t>
  </si>
  <si>
    <t>Commitments and Contingencies Other Commitments (Details) $ in Millions</t>
  </si>
  <si>
    <t>Avid Commercial Supply Agreement [Member]</t>
  </si>
  <si>
    <t>Long-term Purchase Commitment [Line Items]</t>
  </si>
  <si>
    <t>Purchase Obligation</t>
  </si>
  <si>
    <t>Patheon [Member]</t>
  </si>
  <si>
    <t>Income Taxes (Details) - USD ($) $ in Thousands</t>
  </si>
  <si>
    <t>2017 Federal tax rate</t>
  </si>
  <si>
    <t>35.00%</t>
  </si>
  <si>
    <t>2018 Federal tax rate</t>
  </si>
  <si>
    <t>21.00%</t>
  </si>
  <si>
    <t>Effective Income Tax Rate Reconciliation, Change in Enacted Tax Rate, Amount</t>
  </si>
  <si>
    <t>Valuation Allowance, Deferred Tax Asset, Increase (Decrease), Amount</t>
  </si>
  <si>
    <t>Income Taxes Net Income (Loss) By Region (Details) - USD ($) $ in Thousands</t>
  </si>
  <si>
    <t>United States</t>
  </si>
  <si>
    <t>Foreign</t>
  </si>
  <si>
    <t>Net Income (Loss) Before Income Taxes</t>
  </si>
  <si>
    <t>Income Taxes Components Deferred Taxes (Details) - USD ($) $ in Thousands</t>
  </si>
  <si>
    <t>Deferred Tax Assets, Operating Loss Carryforwards</t>
  </si>
  <si>
    <t>Deferred Tax Assets, Deferred Income</t>
  </si>
  <si>
    <t>Deferred Tax Assets, Tax Credit Carryforwards, Research</t>
  </si>
  <si>
    <t>Deferred Tax Assets, Tax Deferred Expense, Compensation and Benefits, Share-based Compensation Cost</t>
  </si>
  <si>
    <t>Deferred Tax Assets, Tax Credit Carryforwards, Alternative Minimum Tax</t>
  </si>
  <si>
    <t>Deferred Tax Assets, Lease Liabilities</t>
  </si>
  <si>
    <t>Deferred Tax Assets, Interest Expense Limitation</t>
  </si>
  <si>
    <t>Deferred Tax Assets, Other</t>
  </si>
  <si>
    <t>Deferred Tax Assets, Gross</t>
  </si>
  <si>
    <t>Deferred Tax Assets, Valuation Allowance</t>
  </si>
  <si>
    <t>Deferred Tax Assets, Net of Valuation Allowance</t>
  </si>
  <si>
    <t>Deferred Tax Liabilities, Property, Plant and Equipment</t>
  </si>
  <si>
    <t>Deferred Tax Liabilities, Convertible Note</t>
  </si>
  <si>
    <t>Deferred Tax Liabilities, Right-of-Use Asset</t>
  </si>
  <si>
    <t>Deferred Tax Liabilities, Other</t>
  </si>
  <si>
    <t>Deferred Tax Liabilities, Net, Noncurrent</t>
  </si>
  <si>
    <t>Deferred Tax Assets, Net</t>
  </si>
  <si>
    <t>Income Taxes Income Tax Expense (Details) - USD ($) $ in Thousands</t>
  </si>
  <si>
    <t>Current Federal Tax Expense (Benefit)</t>
  </si>
  <si>
    <t>Current State Tax Expense</t>
  </si>
  <si>
    <t>Deferred Federal Income Tax Benefit</t>
  </si>
  <si>
    <t>Deferred State Income Tax Expense</t>
  </si>
  <si>
    <t>Income Taxes Schedule of Income Tax Reconciliation (Details) - USD ($) $ in Thousands</t>
  </si>
  <si>
    <t>Effective Income Tax Rate Reconciliation, at Federal Statutory Income Tax Rate, Percent</t>
  </si>
  <si>
    <t>34.00%</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Effective Income Tax Rate Reconciliation, Foreign Income Tax Rate Differential, Amount</t>
  </si>
  <si>
    <t>Effective Income Tax Rate Reconciliation, Nondeductible Expense, Share-based Payment Arrangement, Amount</t>
  </si>
  <si>
    <t>Effective Income Tax Rate Reconciliation, Nondeductible Expense, Other, Amount</t>
  </si>
  <si>
    <t>Effective Income Tax Rate Reconciliation, Tax Credit, Research, Amount</t>
  </si>
  <si>
    <t>Effective Income Tax Rate Reconciliation, Deduction, Amount</t>
  </si>
  <si>
    <t>Effective Income Tax Rate Reconciliation, Convertible Note Discount in APIC</t>
  </si>
  <si>
    <t>Income Tax Expense (Benefit), Continuing Operations, Discontinued Operations</t>
  </si>
  <si>
    <t>Income Taxes Unrecognized Tax Benefit (Details) - USD ($) $ in Thousands</t>
  </si>
  <si>
    <t>Unrecognized Tax Benefits that Would Impact Effective Tax Rate</t>
  </si>
  <si>
    <t>Unrecognized Tax Benefits, beginning of period</t>
  </si>
  <si>
    <t>Increase Resulting from Prior Period Tax Positions</t>
  </si>
  <si>
    <t>Decrease Resulting from Prior Period Tax Positions</t>
  </si>
  <si>
    <t>Increase Resulting from Current Period Tax Positions</t>
  </si>
  <si>
    <t>Unrecognized Tax Benefits, end of period</t>
  </si>
  <si>
    <t>Unrecognized Tax Benefits that Would Impact Effective Tax Rate, no valuation allowance</t>
  </si>
  <si>
    <t>Income Taxes Operating Loss Carryforward Expiration (Details) $ in Thousands</t>
  </si>
  <si>
    <t>Internal Revenue Service (IRS) [Member]</t>
  </si>
  <si>
    <t>Operating Loss Carryforwards [Line Items]</t>
  </si>
  <si>
    <t>Operating Loss Carryforwards</t>
  </si>
  <si>
    <t>Internal Revenue Service (IRS) [Member] | 2018 expiration [Member]</t>
  </si>
  <si>
    <t>Internal Revenue Service (IRS) [Member] | 2021 and beyond expiration [Member]</t>
  </si>
  <si>
    <t>Internal Revenue Service (IRS) [Member] | 2028 and beyond expiration [Member]</t>
  </si>
  <si>
    <t>State and Local Jurisdiction [Member]</t>
  </si>
  <si>
    <t>State and Local Jurisdiction [Member] | 2018 expiration [Member]</t>
  </si>
  <si>
    <t>State and Local Jurisdiction [Member] | 2021 and beyond expiration [Member]</t>
  </si>
  <si>
    <t>State and Local Jurisdiction [Member] | 2028 and beyond expiration [Member]</t>
  </si>
  <si>
    <t>California [Member]</t>
  </si>
  <si>
    <t>Other state tax [Member]</t>
  </si>
  <si>
    <t>Income Taxes Tax textuals (Details) - USD ($)</t>
  </si>
  <si>
    <t>Dec. 31, 2016</t>
  </si>
  <si>
    <t>Tax Credit Carryforward [Line Items]</t>
  </si>
  <si>
    <t>Unrecognized Tax Benefits</t>
  </si>
  <si>
    <t>Unrecognized Tax Benefits, Income Tax Penalties and Interest Expense</t>
  </si>
  <si>
    <t>Undistributed Earnings of Foreign Subsidiaries</t>
  </si>
  <si>
    <t>Deferred Foreign Tax Benefit</t>
  </si>
  <si>
    <t>Internal Revenue Service (IRS) [Member] | Research Tax Credit Carryforward [Member]</t>
  </si>
  <si>
    <t>Tax Credit Carryforward, Amount</t>
  </si>
  <si>
    <t>Internal Revenue Service (IRS) [Member] | General Business Tax Credit Carryforward [Member]</t>
  </si>
  <si>
    <t>State and Local Jurisdiction [Member] | Research Tax Credit Carryforward [Member]</t>
  </si>
  <si>
    <t>Employee Savings Plan (Details) - USD ($) $ in Millions</t>
  </si>
  <si>
    <t>Employer Discretionary Contribution Amount</t>
  </si>
  <si>
    <t>Summary of Unaudited Quarterly Financial Information - Quarterly Financial Information (Details) - USD ($) $ / shares in Units, shares in Thousands, $ in Thousands</t>
  </si>
  <si>
    <t>Gross Profit</t>
  </si>
  <si>
    <t>Operating Expenses</t>
  </si>
  <si>
    <t>Summary of Unaudited Quarterly Financial Information - Textuals (Details) - USD ($) $ in Millions</t>
  </si>
  <si>
    <t>Proceeds from Collaborator</t>
  </si>
  <si>
    <t>Restructuring Charges - Narrative (Details) - USD ($) $ in Millions</t>
  </si>
  <si>
    <t>Nov. 04, 2019</t>
  </si>
  <si>
    <t>Restructuring Cost and Reserve [Line Items]</t>
  </si>
  <si>
    <t>Number of positions eliminated (as a percent)</t>
  </si>
  <si>
    <t>55.00%</t>
  </si>
  <si>
    <t>Number of positions eliminated</t>
  </si>
  <si>
    <t>Restructuring charges</t>
  </si>
  <si>
    <t>One-time Termination Benefits</t>
  </si>
  <si>
    <t>Contract Termination and Asset Impairments</t>
  </si>
  <si>
    <t>Schedule II Valuation and Qualifying Accounts (Details) - USD ($) $ in Thousands</t>
  </si>
  <si>
    <t>Accounts receivable allowance, beginning balance</t>
  </si>
  <si>
    <t>Additions</t>
  </si>
  <si>
    <t>Deductions</t>
  </si>
  <si>
    <t>Accounts receivable allowance, ending balance</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5</v>
      </c>
    </row>
    <row r="30" spans="1:4">
      <c r="A30" s="4" t="s">
        <v>52</v>
      </c>
      <c r="C30" s="6" t="n">
        <v>138226070</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20179</v>
      </c>
      <c r="C3" s="7" t="n">
        <v>57936</v>
      </c>
    </row>
    <row r="4" spans="1:3">
      <c r="A4" s="4" t="s">
        <v>66</v>
      </c>
      <c r="B4" s="6" t="n">
        <v>301083</v>
      </c>
      <c r="C4" s="6" t="n">
        <v>296590</v>
      </c>
    </row>
    <row r="5" spans="1:3">
      <c r="A5" s="4" t="s">
        <v>67</v>
      </c>
      <c r="B5" s="6" t="n">
        <v>59442</v>
      </c>
      <c r="C5" s="6" t="n">
        <v>30005</v>
      </c>
    </row>
    <row r="6" spans="1:3">
      <c r="A6" s="4" t="s">
        <v>68</v>
      </c>
      <c r="B6" s="6" t="n">
        <v>29359</v>
      </c>
      <c r="C6" s="6" t="n">
        <v>22625</v>
      </c>
    </row>
    <row r="7" spans="1:3">
      <c r="A7" s="4" t="s">
        <v>69</v>
      </c>
      <c r="B7" s="6" t="n">
        <v>33373</v>
      </c>
      <c r="C7" s="6" t="n">
        <v>20693</v>
      </c>
    </row>
    <row r="8" spans="1:3">
      <c r="A8" s="4" t="s">
        <v>70</v>
      </c>
      <c r="B8" s="6" t="n">
        <v>543436</v>
      </c>
      <c r="C8" s="6" t="n">
        <v>427849</v>
      </c>
    </row>
    <row r="9" spans="1:3">
      <c r="A9" s="4" t="s">
        <v>71</v>
      </c>
      <c r="B9" s="6" t="n">
        <v>10855</v>
      </c>
      <c r="C9" s="6" t="n">
        <v>7465</v>
      </c>
    </row>
    <row r="10" spans="1:3">
      <c r="A10" s="4" t="s">
        <v>69</v>
      </c>
      <c r="B10" s="6" t="n">
        <v>11083</v>
      </c>
      <c r="C10" s="6" t="n">
        <v>4434</v>
      </c>
    </row>
    <row r="11" spans="1:3">
      <c r="A11" s="4" t="s">
        <v>72</v>
      </c>
      <c r="B11" s="6" t="n">
        <v>500</v>
      </c>
      <c r="C11" s="6" t="n">
        <v>500</v>
      </c>
    </row>
    <row r="12" spans="1:3">
      <c r="A12" s="4" t="s">
        <v>73</v>
      </c>
      <c r="B12" s="6" t="n">
        <v>565874</v>
      </c>
      <c r="C12" s="6" t="n">
        <v>440248</v>
      </c>
    </row>
    <row r="13" spans="1:3">
      <c r="A13" s="3" t="s">
        <v>74</v>
      </c>
    </row>
    <row r="14" spans="1:3">
      <c r="A14" s="4" t="s">
        <v>75</v>
      </c>
      <c r="B14" s="6" t="n">
        <v>6434</v>
      </c>
      <c r="C14" s="6" t="n">
        <v>4079</v>
      </c>
    </row>
    <row r="15" spans="1:3">
      <c r="A15" s="4" t="s">
        <v>76</v>
      </c>
      <c r="B15" s="6" t="n">
        <v>55649</v>
      </c>
      <c r="C15" s="6" t="n">
        <v>49529</v>
      </c>
    </row>
    <row r="16" spans="1:3">
      <c r="A16" s="4" t="s">
        <v>77</v>
      </c>
      <c r="B16" s="6" t="n">
        <v>4012</v>
      </c>
    </row>
    <row r="17" spans="1:3">
      <c r="A17" s="4" t="s">
        <v>78</v>
      </c>
      <c r="C17" s="6" t="n">
        <v>4247</v>
      </c>
    </row>
    <row r="18" spans="1:3">
      <c r="A18" s="4" t="s">
        <v>79</v>
      </c>
      <c r="B18" s="6" t="n">
        <v>19542</v>
      </c>
      <c r="C18" s="6" t="n">
        <v>91506</v>
      </c>
    </row>
    <row r="19" spans="1:3">
      <c r="A19" s="4" t="s">
        <v>80</v>
      </c>
      <c r="B19" s="6" t="n">
        <v>85637</v>
      </c>
      <c r="C19" s="6" t="n">
        <v>149361</v>
      </c>
    </row>
    <row r="20" spans="1:3">
      <c r="A20" s="4" t="s">
        <v>81</v>
      </c>
      <c r="B20" s="6" t="n">
        <v>1247</v>
      </c>
    </row>
    <row r="21" spans="1:3">
      <c r="A21" s="4" t="s">
        <v>82</v>
      </c>
      <c r="B21" s="6" t="n">
        <v>1247</v>
      </c>
      <c r="C21" s="6" t="n">
        <v>5008</v>
      </c>
    </row>
    <row r="22" spans="1:3">
      <c r="A22" s="4" t="s">
        <v>83</v>
      </c>
      <c r="B22" s="6" t="n">
        <v>383045</v>
      </c>
      <c r="C22" s="6" t="n">
        <v>34874</v>
      </c>
    </row>
    <row r="23" spans="1:3">
      <c r="A23" s="4" t="s">
        <v>84</v>
      </c>
      <c r="B23" s="6" t="n">
        <v>4180</v>
      </c>
      <c r="C23" s="6" t="n">
        <v>2118</v>
      </c>
    </row>
    <row r="24" spans="1:3">
      <c r="A24" s="4" t="s">
        <v>85</v>
      </c>
      <c r="B24" s="4" t="s">
        <v>86</v>
      </c>
      <c r="C24" s="4" t="s">
        <v>86</v>
      </c>
    </row>
    <row r="25" spans="1:3">
      <c r="A25" s="3" t="s">
        <v>87</v>
      </c>
    </row>
    <row r="26" spans="1:3">
      <c r="A26" s="4" t="s">
        <v>88</v>
      </c>
      <c r="B26" s="6" t="n">
        <v>0</v>
      </c>
      <c r="C26" s="6" t="n">
        <v>0</v>
      </c>
    </row>
    <row r="27" spans="1:3">
      <c r="A27" s="4" t="s">
        <v>89</v>
      </c>
      <c r="B27" s="6" t="n">
        <v>137</v>
      </c>
      <c r="C27" s="6" t="n">
        <v>145</v>
      </c>
    </row>
    <row r="28" spans="1:3">
      <c r="A28" s="4" t="s">
        <v>90</v>
      </c>
      <c r="B28" s="6" t="n">
        <v>695066</v>
      </c>
      <c r="C28" s="6" t="n">
        <v>780457</v>
      </c>
    </row>
    <row r="29" spans="1:3">
      <c r="A29" s="4" t="s">
        <v>91</v>
      </c>
      <c r="B29" s="6" t="n">
        <v>240</v>
      </c>
      <c r="C29" s="6" t="n">
        <v>-277</v>
      </c>
    </row>
    <row r="30" spans="1:3">
      <c r="A30" s="4" t="s">
        <v>92</v>
      </c>
      <c r="B30" s="6" t="n">
        <v>-603678</v>
      </c>
      <c r="C30" s="6" t="n">
        <v>-531438</v>
      </c>
    </row>
    <row r="31" spans="1:3">
      <c r="A31" s="4" t="s">
        <v>93</v>
      </c>
      <c r="B31" s="6" t="n">
        <v>91765</v>
      </c>
      <c r="C31" s="6" t="n">
        <v>248887</v>
      </c>
    </row>
    <row r="32" spans="1:3">
      <c r="A32" s="4" t="s">
        <v>94</v>
      </c>
      <c r="B32" s="7" t="n">
        <v>565874</v>
      </c>
      <c r="C32" s="7" t="n">
        <v>440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08</v>
      </c>
    </row>
    <row r="4" spans="1:2">
      <c r="A4" s="4" t="s">
        <v>253</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3</v>
      </c>
    </row>
    <row r="2" spans="1:3">
      <c r="A2" s="4" t="s">
        <v>96</v>
      </c>
      <c r="B2" s="8" t="n">
        <v>0.001</v>
      </c>
    </row>
    <row r="3" spans="1:3">
      <c r="A3" s="4" t="s">
        <v>97</v>
      </c>
      <c r="B3" s="6" t="n">
        <v>20000000</v>
      </c>
      <c r="C3" s="6" t="n">
        <v>20000000</v>
      </c>
    </row>
    <row r="4" spans="1:3">
      <c r="A4" s="4" t="s">
        <v>98</v>
      </c>
      <c r="B4" s="6" t="n">
        <v>0</v>
      </c>
    </row>
    <row r="5" spans="1:3">
      <c r="A5" s="4" t="s">
        <v>99</v>
      </c>
      <c r="B5" s="6" t="n">
        <v>0</v>
      </c>
    </row>
    <row r="6" spans="1:3">
      <c r="A6" s="4" t="s">
        <v>100</v>
      </c>
      <c r="B6" s="8" t="n">
        <v>0.001</v>
      </c>
    </row>
    <row r="7" spans="1:3">
      <c r="A7" s="4" t="s">
        <v>101</v>
      </c>
      <c r="B7" s="6" t="n">
        <v>300000000</v>
      </c>
      <c r="C7" s="6" t="n">
        <v>200000000</v>
      </c>
    </row>
    <row r="8" spans="1:3">
      <c r="A8" s="4" t="s">
        <v>102</v>
      </c>
      <c r="B8" s="6" t="n">
        <v>136712480</v>
      </c>
    </row>
    <row r="9" spans="1:3">
      <c r="A9" s="4" t="s">
        <v>103</v>
      </c>
      <c r="B9" s="6" t="n">
        <v>136712480</v>
      </c>
      <c r="C9" s="6" t="n">
        <v>144725164</v>
      </c>
    </row>
    <row r="10" spans="1:3">
      <c r="A10" s="4" t="s">
        <v>104</v>
      </c>
    </row>
    <row r="11" spans="1:3">
      <c r="A11" s="4" t="s">
        <v>105</v>
      </c>
      <c r="B11" s="6" t="n">
        <v>136713000</v>
      </c>
      <c r="C11" s="6" t="n">
        <v>144725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243</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3</v>
      </c>
    </row>
    <row r="2" spans="1:3">
      <c r="A2" s="3" t="s">
        <v>364</v>
      </c>
    </row>
    <row r="3" spans="1:3">
      <c r="A3" s="4" t="s">
        <v>72</v>
      </c>
      <c r="B3" s="7" t="n">
        <v>500</v>
      </c>
      <c r="C3"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63</v>
      </c>
      <c r="D2" s="2" t="s">
        <v>107</v>
      </c>
    </row>
    <row r="3" spans="1:4">
      <c r="A3" s="3" t="s">
        <v>366</v>
      </c>
    </row>
    <row r="4" spans="1:4">
      <c r="A4" s="4" t="s">
        <v>367</v>
      </c>
      <c r="B4" s="7" t="n">
        <v>0</v>
      </c>
    </row>
    <row r="5" spans="1:4">
      <c r="A5" s="4" t="s">
        <v>109</v>
      </c>
      <c r="B5" s="6" t="n">
        <v>195992</v>
      </c>
      <c r="C5" s="7" t="n">
        <v>151862</v>
      </c>
      <c r="D5" s="7" t="n">
        <v>316613</v>
      </c>
    </row>
    <row r="6" spans="1:4">
      <c r="A6" s="4" t="s">
        <v>368</v>
      </c>
    </row>
    <row r="7" spans="1:4">
      <c r="A7" s="3" t="s">
        <v>366</v>
      </c>
    </row>
    <row r="8" spans="1:4">
      <c r="A8" s="4" t="s">
        <v>109</v>
      </c>
      <c r="B8" s="7" t="n">
        <v>195992</v>
      </c>
      <c r="C8" s="6" t="n">
        <v>151862</v>
      </c>
      <c r="D8" s="6" t="n">
        <v>316613</v>
      </c>
    </row>
    <row r="9" spans="1:4">
      <c r="A9" s="4" t="s">
        <v>369</v>
      </c>
    </row>
    <row r="10" spans="1:4">
      <c r="A10" s="3" t="s">
        <v>366</v>
      </c>
    </row>
    <row r="11" spans="1:4">
      <c r="A11" s="4" t="s">
        <v>370</v>
      </c>
      <c r="B11" s="4" t="s">
        <v>371</v>
      </c>
    </row>
    <row r="12" spans="1:4">
      <c r="A12" s="4" t="s">
        <v>372</v>
      </c>
    </row>
    <row r="13" spans="1:4">
      <c r="A13" s="3" t="s">
        <v>366</v>
      </c>
    </row>
    <row r="14" spans="1:4">
      <c r="A14" s="4" t="s">
        <v>109</v>
      </c>
      <c r="B14" s="7" t="n">
        <v>116083</v>
      </c>
      <c r="C14" s="6" t="n">
        <v>40475</v>
      </c>
      <c r="D14" s="6" t="n">
        <v>196274</v>
      </c>
    </row>
    <row r="15" spans="1:4">
      <c r="A15" s="4" t="s">
        <v>373</v>
      </c>
    </row>
    <row r="16" spans="1:4">
      <c r="A16" s="3" t="s">
        <v>366</v>
      </c>
    </row>
    <row r="17" spans="1:4">
      <c r="A17" s="4" t="s">
        <v>109</v>
      </c>
      <c r="B17" s="6" t="n">
        <v>78413</v>
      </c>
      <c r="C17" s="6" t="n">
        <v>109890</v>
      </c>
      <c r="D17" s="6" t="n">
        <v>119136</v>
      </c>
    </row>
    <row r="18" spans="1:4">
      <c r="A18" s="4" t="s">
        <v>374</v>
      </c>
    </row>
    <row r="19" spans="1:4">
      <c r="A19" s="3" t="s">
        <v>366</v>
      </c>
    </row>
    <row r="20" spans="1:4">
      <c r="A20" s="4" t="s">
        <v>109</v>
      </c>
      <c r="B20" s="7" t="n">
        <v>1496</v>
      </c>
      <c r="C20" s="7" t="n">
        <v>1497</v>
      </c>
      <c r="D20" s="7" t="n">
        <v>1203</v>
      </c>
    </row>
    <row r="21" spans="1:4">
      <c r="A21" s="4" t="s">
        <v>375</v>
      </c>
    </row>
    <row r="22" spans="1:4">
      <c r="A22" s="3" t="s">
        <v>366</v>
      </c>
    </row>
    <row r="23" spans="1:4">
      <c r="A23" s="4" t="s">
        <v>370</v>
      </c>
      <c r="B23" s="4" t="s">
        <v>376</v>
      </c>
      <c r="C23" s="4" t="s">
        <v>377</v>
      </c>
      <c r="D23" s="4" t="s">
        <v>378</v>
      </c>
    </row>
    <row r="24" spans="1:4">
      <c r="A24" s="4" t="s">
        <v>379</v>
      </c>
    </row>
    <row r="25" spans="1:4">
      <c r="A25" s="3" t="s">
        <v>366</v>
      </c>
    </row>
    <row r="26" spans="1:4">
      <c r="A26" s="4" t="s">
        <v>370</v>
      </c>
      <c r="B26" s="4" t="s">
        <v>380</v>
      </c>
      <c r="C26" s="4" t="s">
        <v>381</v>
      </c>
      <c r="D26" s="4" t="s">
        <v>381</v>
      </c>
    </row>
    <row r="27" spans="1:4">
      <c r="A27" s="4" t="s">
        <v>382</v>
      </c>
    </row>
    <row r="28" spans="1:4">
      <c r="A28" s="3" t="s">
        <v>366</v>
      </c>
    </row>
    <row r="29" spans="1:4">
      <c r="A29" s="4" t="s">
        <v>370</v>
      </c>
      <c r="B29" s="4" t="s">
        <v>383</v>
      </c>
      <c r="C29" s="4" t="s">
        <v>384</v>
      </c>
      <c r="D29" s="4" t="s">
        <v>385</v>
      </c>
    </row>
    <row r="30" spans="1:4">
      <c r="A30" s="4" t="s">
        <v>386</v>
      </c>
    </row>
    <row r="31" spans="1:4">
      <c r="A31" s="3" t="s">
        <v>366</v>
      </c>
    </row>
    <row r="32" spans="1:4">
      <c r="A32" s="4" t="s">
        <v>370</v>
      </c>
      <c r="B32" s="4" t="s">
        <v>387</v>
      </c>
      <c r="C32" s="4" t="s">
        <v>388</v>
      </c>
      <c r="D32" s="4" t="s">
        <v>389</v>
      </c>
    </row>
    <row r="33" spans="1:4">
      <c r="A33" s="4" t="s">
        <v>390</v>
      </c>
    </row>
    <row r="34" spans="1:4">
      <c r="A34" s="3" t="s">
        <v>366</v>
      </c>
    </row>
    <row r="35" spans="1:4">
      <c r="A35" s="4" t="s">
        <v>370</v>
      </c>
      <c r="B35" s="4" t="s">
        <v>387</v>
      </c>
      <c r="C35" s="4" t="s">
        <v>391</v>
      </c>
      <c r="D35" s="4" t="s">
        <v>392</v>
      </c>
    </row>
    <row r="36" spans="1:4">
      <c r="A36" s="4" t="s">
        <v>393</v>
      </c>
    </row>
    <row r="37" spans="1:4">
      <c r="A37" s="3" t="s">
        <v>366</v>
      </c>
    </row>
    <row r="38" spans="1:4">
      <c r="A38" s="4" t="s">
        <v>394</v>
      </c>
      <c r="B38" s="4" t="s">
        <v>395</v>
      </c>
      <c r="C38" s="4" t="s">
        <v>396</v>
      </c>
    </row>
    <row r="39" spans="1:4">
      <c r="A39" s="4" t="s">
        <v>397</v>
      </c>
    </row>
    <row r="40" spans="1:4">
      <c r="A40" s="3" t="s">
        <v>366</v>
      </c>
    </row>
    <row r="41" spans="1:4">
      <c r="A41" s="4" t="s">
        <v>398</v>
      </c>
      <c r="B41" s="6" t="n">
        <v>2</v>
      </c>
    </row>
    <row r="42" spans="1:4">
      <c r="A42" s="4" t="s">
        <v>394</v>
      </c>
      <c r="B42" s="4" t="s">
        <v>399</v>
      </c>
      <c r="C42" s="4" t="s">
        <v>384</v>
      </c>
    </row>
    <row r="43" spans="1:4">
      <c r="A43" s="4" t="s">
        <v>400</v>
      </c>
    </row>
    <row r="44" spans="1:4">
      <c r="A44" s="3" t="s">
        <v>366</v>
      </c>
    </row>
    <row r="45" spans="1:4">
      <c r="A45" s="4" t="s">
        <v>394</v>
      </c>
      <c r="B45" s="4" t="s">
        <v>401</v>
      </c>
      <c r="C45" s="4" t="s">
        <v>38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208</v>
      </c>
    </row>
    <row r="3" spans="1:2">
      <c r="A3" s="4" t="s">
        <v>367</v>
      </c>
      <c r="B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3</v>
      </c>
    </row>
    <row r="2" spans="1:3">
      <c r="A2" s="3" t="s">
        <v>405</v>
      </c>
    </row>
    <row r="3" spans="1:3">
      <c r="A3" s="4" t="s">
        <v>406</v>
      </c>
      <c r="B3" s="7" t="n">
        <v>29359</v>
      </c>
      <c r="C3" s="7" t="n">
        <v>22625</v>
      </c>
    </row>
    <row r="4" spans="1:3">
      <c r="A4" s="4" t="s">
        <v>407</v>
      </c>
    </row>
    <row r="5" spans="1:3">
      <c r="A5" s="3" t="s">
        <v>405</v>
      </c>
    </row>
    <row r="6" spans="1:3">
      <c r="A6" s="4" t="s">
        <v>406</v>
      </c>
      <c r="B6" s="6" t="n">
        <v>1400</v>
      </c>
      <c r="C6" s="6" t="n">
        <v>2200</v>
      </c>
    </row>
    <row r="7" spans="1:3">
      <c r="A7" s="4" t="s">
        <v>408</v>
      </c>
    </row>
    <row r="8" spans="1:3">
      <c r="A8" s="3" t="s">
        <v>405</v>
      </c>
    </row>
    <row r="9" spans="1:3">
      <c r="A9" s="4" t="s">
        <v>406</v>
      </c>
      <c r="B9" s="7" t="n">
        <v>28000</v>
      </c>
      <c r="C9" s="7" t="n">
        <v>20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4"/>
  </cols>
  <sheetData>
    <row r="1" spans="1:2">
      <c r="A1" s="1" t="s">
        <v>409</v>
      </c>
      <c r="B1" s="2" t="s">
        <v>2</v>
      </c>
    </row>
    <row r="2" spans="1:2">
      <c r="A2" s="4" t="s">
        <v>410</v>
      </c>
    </row>
    <row r="3" spans="1:2">
      <c r="A3" s="4" t="s">
        <v>411</v>
      </c>
      <c r="B3" s="4" t="s">
        <v>412</v>
      </c>
    </row>
    <row r="4" spans="1:2">
      <c r="A4" s="4" t="s">
        <v>413</v>
      </c>
    </row>
    <row r="5" spans="1:2">
      <c r="A5" s="4" t="s">
        <v>411</v>
      </c>
      <c r="B5" s="4" t="s">
        <v>4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415</v>
      </c>
      <c r="B1" s="2" t="s">
        <v>1</v>
      </c>
    </row>
    <row r="2" spans="1:2">
      <c r="B2" s="2" t="s">
        <v>2</v>
      </c>
    </row>
    <row r="3" spans="1:2">
      <c r="A3" s="4" t="s">
        <v>410</v>
      </c>
    </row>
    <row r="4" spans="1:2">
      <c r="A4" s="3" t="s">
        <v>416</v>
      </c>
    </row>
    <row r="5" spans="1:2">
      <c r="A5" s="4" t="s">
        <v>417</v>
      </c>
      <c r="B5" s="4" t="s">
        <v>412</v>
      </c>
    </row>
    <row r="6" spans="1:2">
      <c r="A6" s="4" t="s">
        <v>413</v>
      </c>
    </row>
    <row r="7" spans="1:2">
      <c r="A7" s="3" t="s">
        <v>416</v>
      </c>
    </row>
    <row r="8" spans="1:2">
      <c r="A8" s="4" t="s">
        <v>417</v>
      </c>
      <c r="B8"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3" t="s">
        <v>208</v>
      </c>
    </row>
    <row r="4" spans="1:2">
      <c r="A4" s="4" t="s">
        <v>421</v>
      </c>
      <c r="B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2</v>
      </c>
      <c r="B1" s="2" t="s">
        <v>423</v>
      </c>
      <c r="C1" s="2" t="s">
        <v>1</v>
      </c>
    </row>
    <row r="2" spans="1:5">
      <c r="B2" s="2" t="s">
        <v>2</v>
      </c>
      <c r="C2" s="2" t="s">
        <v>2</v>
      </c>
      <c r="D2" s="2" t="s">
        <v>63</v>
      </c>
      <c r="E2" s="2" t="s">
        <v>107</v>
      </c>
    </row>
    <row r="3" spans="1:5">
      <c r="A3" s="3" t="s">
        <v>424</v>
      </c>
    </row>
    <row r="4" spans="1:5">
      <c r="A4" s="4" t="s">
        <v>425</v>
      </c>
      <c r="C4" s="7" t="n">
        <v>45546</v>
      </c>
      <c r="D4" s="7" t="n">
        <v>10136</v>
      </c>
      <c r="E4" s="7" t="n">
        <v>31152</v>
      </c>
    </row>
    <row r="5" spans="1:5">
      <c r="A5" s="4" t="s">
        <v>426</v>
      </c>
    </row>
    <row r="6" spans="1:5">
      <c r="A6" s="3" t="s">
        <v>424</v>
      </c>
    </row>
    <row r="7" spans="1:5">
      <c r="A7" s="4" t="s">
        <v>425</v>
      </c>
      <c r="C7" s="7" t="n">
        <v>1500</v>
      </c>
    </row>
    <row r="8" spans="1:5">
      <c r="A8" s="4" t="s">
        <v>427</v>
      </c>
      <c r="B8" s="7" t="n">
        <v>1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3</v>
      </c>
      <c r="D2" s="2" t="s">
        <v>107</v>
      </c>
    </row>
    <row r="3" spans="1:4">
      <c r="A3" s="3" t="s">
        <v>108</v>
      </c>
    </row>
    <row r="4" spans="1:4">
      <c r="A4" s="4" t="s">
        <v>109</v>
      </c>
      <c r="B4" s="7" t="n">
        <v>195992</v>
      </c>
      <c r="C4" s="7" t="n">
        <v>151862</v>
      </c>
      <c r="D4" s="7" t="n">
        <v>316613</v>
      </c>
    </row>
    <row r="5" spans="1:4">
      <c r="A5" s="3" t="s">
        <v>110</v>
      </c>
    </row>
    <row r="6" spans="1:4">
      <c r="A6" s="4" t="s">
        <v>111</v>
      </c>
      <c r="B6" s="6" t="n">
        <v>45546</v>
      </c>
      <c r="C6" s="6" t="n">
        <v>10136</v>
      </c>
      <c r="D6" s="6" t="n">
        <v>31152</v>
      </c>
    </row>
    <row r="7" spans="1:4">
      <c r="A7" s="4" t="s">
        <v>112</v>
      </c>
      <c r="B7" s="6" t="n">
        <v>140804</v>
      </c>
      <c r="C7" s="6" t="n">
        <v>150252</v>
      </c>
      <c r="D7" s="6" t="n">
        <v>150643</v>
      </c>
    </row>
    <row r="8" spans="1:4">
      <c r="A8" s="4" t="s">
        <v>113</v>
      </c>
      <c r="B8" s="6" t="n">
        <v>77252</v>
      </c>
      <c r="C8" s="6" t="n">
        <v>60804</v>
      </c>
      <c r="D8" s="6" t="n">
        <v>53816</v>
      </c>
    </row>
    <row r="9" spans="1:4">
      <c r="A9" s="4" t="s">
        <v>114</v>
      </c>
      <c r="B9" s="6" t="n">
        <v>263602</v>
      </c>
      <c r="C9" s="6" t="n">
        <v>221192</v>
      </c>
      <c r="D9" s="6" t="n">
        <v>235611</v>
      </c>
    </row>
    <row r="10" spans="1:4">
      <c r="A10" s="4" t="s">
        <v>115</v>
      </c>
      <c r="B10" s="6" t="n">
        <v>-67610</v>
      </c>
      <c r="C10" s="6" t="n">
        <v>-69330</v>
      </c>
      <c r="D10" s="6" t="n">
        <v>81002</v>
      </c>
    </row>
    <row r="11" spans="1:4">
      <c r="A11" s="3" t="s">
        <v>116</v>
      </c>
    </row>
    <row r="12" spans="1:4">
      <c r="A12" s="4" t="s">
        <v>117</v>
      </c>
      <c r="B12" s="6" t="n">
        <v>6986</v>
      </c>
      <c r="C12" s="6" t="n">
        <v>7578</v>
      </c>
      <c r="D12" s="6" t="n">
        <v>2592</v>
      </c>
    </row>
    <row r="13" spans="1:4">
      <c r="A13" s="4" t="s">
        <v>118</v>
      </c>
      <c r="B13" s="6" t="n">
        <v>-11627</v>
      </c>
      <c r="C13" s="6" t="n">
        <v>-18041</v>
      </c>
      <c r="D13" s="6" t="n">
        <v>-21984</v>
      </c>
    </row>
    <row r="14" spans="1:4">
      <c r="A14" s="4" t="s">
        <v>119</v>
      </c>
      <c r="B14" s="6" t="n">
        <v>-72251</v>
      </c>
      <c r="C14" s="6" t="n">
        <v>-79793</v>
      </c>
      <c r="D14" s="6" t="n">
        <v>61610</v>
      </c>
    </row>
    <row r="15" spans="1:4">
      <c r="A15" s="4" t="s">
        <v>120</v>
      </c>
      <c r="B15" s="6" t="n">
        <v>-11</v>
      </c>
      <c r="C15" s="6" t="n">
        <v>537</v>
      </c>
      <c r="D15" s="6" t="n">
        <v>-1361</v>
      </c>
    </row>
    <row r="16" spans="1:4">
      <c r="A16" s="4" t="s">
        <v>121</v>
      </c>
      <c r="B16" s="7" t="n">
        <v>-72240</v>
      </c>
      <c r="C16" s="7" t="n">
        <v>-80330</v>
      </c>
      <c r="D16" s="7" t="n">
        <v>62971</v>
      </c>
    </row>
    <row r="17" spans="1:4">
      <c r="A17" s="4" t="s">
        <v>122</v>
      </c>
      <c r="B17" s="9" t="n">
        <v>-0.5</v>
      </c>
      <c r="C17" s="9" t="n">
        <v>-0.5600000000000001</v>
      </c>
    </row>
    <row r="18" spans="1:4">
      <c r="A18" s="4" t="s">
        <v>123</v>
      </c>
      <c r="D18" s="9" t="n">
        <v>0.46</v>
      </c>
    </row>
    <row r="19" spans="1:4">
      <c r="A19" s="4" t="s">
        <v>124</v>
      </c>
      <c r="B19" s="9" t="n">
        <v>-0.5</v>
      </c>
      <c r="C19" s="9" t="n">
        <v>-0.5600000000000001</v>
      </c>
      <c r="D19" s="9" t="n">
        <v>0.45</v>
      </c>
    </row>
    <row r="20" spans="1:4">
      <c r="A20" s="4" t="s">
        <v>125</v>
      </c>
      <c r="B20" s="6" t="n">
        <v>144329</v>
      </c>
      <c r="C20" s="6" t="n">
        <v>143599</v>
      </c>
    </row>
    <row r="21" spans="1:4">
      <c r="A21" s="4" t="s">
        <v>126</v>
      </c>
      <c r="B21" s="6" t="n">
        <v>144329</v>
      </c>
      <c r="C21" s="6" t="n">
        <v>143599</v>
      </c>
      <c r="D21" s="6" t="n">
        <v>136419</v>
      </c>
    </row>
    <row r="22" spans="1:4">
      <c r="A22" s="4" t="s">
        <v>127</v>
      </c>
      <c r="B22" s="6" t="n">
        <v>144329</v>
      </c>
      <c r="C22" s="6" t="n">
        <v>143599</v>
      </c>
      <c r="D22" s="6" t="n">
        <v>139068</v>
      </c>
    </row>
    <row r="23" spans="1:4">
      <c r="A23" s="4" t="s">
        <v>128</v>
      </c>
    </row>
    <row r="24" spans="1:4">
      <c r="A24" s="3" t="s">
        <v>108</v>
      </c>
    </row>
    <row r="25" spans="1:4">
      <c r="A25" s="4" t="s">
        <v>109</v>
      </c>
      <c r="B25" s="7" t="n">
        <v>69899</v>
      </c>
      <c r="C25" s="7" t="n">
        <v>78981</v>
      </c>
      <c r="D25" s="7" t="n">
        <v>63507</v>
      </c>
    </row>
    <row r="26" spans="1:4">
      <c r="A26" s="4" t="s">
        <v>129</v>
      </c>
    </row>
    <row r="27" spans="1:4">
      <c r="A27" s="3" t="s">
        <v>108</v>
      </c>
    </row>
    <row r="28" spans="1:4">
      <c r="A28" s="4" t="s">
        <v>109</v>
      </c>
      <c r="B28" s="6" t="n">
        <v>66048</v>
      </c>
      <c r="C28" s="6" t="n">
        <v>28234</v>
      </c>
      <c r="D28" s="6" t="n">
        <v>50396</v>
      </c>
    </row>
    <row r="29" spans="1:4">
      <c r="A29" s="4" t="s">
        <v>130</v>
      </c>
    </row>
    <row r="30" spans="1:4">
      <c r="A30" s="3" t="s">
        <v>108</v>
      </c>
    </row>
    <row r="31" spans="1:4">
      <c r="A31" s="4" t="s">
        <v>109</v>
      </c>
      <c r="B31" s="7" t="n">
        <v>60045</v>
      </c>
      <c r="C31" s="7" t="n">
        <v>44647</v>
      </c>
      <c r="D31" s="7" t="n">
        <v>202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03</v>
      </c>
    </row>
    <row r="3" spans="1:2">
      <c r="A3" s="4" t="s">
        <v>429</v>
      </c>
    </row>
    <row r="4" spans="1:2">
      <c r="A4" s="3" t="s">
        <v>430</v>
      </c>
    </row>
    <row r="5" spans="1:2">
      <c r="A5" s="4" t="s">
        <v>431</v>
      </c>
      <c r="B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32</v>
      </c>
      <c r="B1" s="2" t="s">
        <v>403</v>
      </c>
    </row>
    <row r="2" spans="1:2">
      <c r="A2" s="3" t="s">
        <v>235</v>
      </c>
    </row>
    <row r="3" spans="1:2">
      <c r="A3" s="4" t="s">
        <v>433</v>
      </c>
      <c r="B3" s="7" t="n">
        <v>0</v>
      </c>
    </row>
    <row r="4" spans="1:2">
      <c r="A4" s="4" t="s">
        <v>434</v>
      </c>
      <c r="B4" s="7" t="n">
        <v>1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5</v>
      </c>
      <c r="B1" s="2" t="s">
        <v>423</v>
      </c>
      <c r="J1" s="2" t="s">
        <v>1</v>
      </c>
    </row>
    <row r="2" spans="1:13">
      <c r="B2" s="2" t="s">
        <v>2</v>
      </c>
      <c r="C2" s="2" t="s">
        <v>436</v>
      </c>
      <c r="D2" s="2" t="s">
        <v>4</v>
      </c>
      <c r="E2" s="2" t="s">
        <v>437</v>
      </c>
      <c r="F2" s="2" t="s">
        <v>63</v>
      </c>
      <c r="G2" s="2" t="s">
        <v>438</v>
      </c>
      <c r="H2" s="2" t="s">
        <v>439</v>
      </c>
      <c r="I2" s="2" t="s">
        <v>440</v>
      </c>
      <c r="J2" s="2" t="s">
        <v>2</v>
      </c>
      <c r="K2" s="2" t="s">
        <v>63</v>
      </c>
      <c r="L2" s="2" t="s">
        <v>107</v>
      </c>
      <c r="M2" s="2" t="s">
        <v>441</v>
      </c>
    </row>
    <row r="3" spans="1:13">
      <c r="A3" s="3" t="s">
        <v>442</v>
      </c>
    </row>
    <row r="4" spans="1:13">
      <c r="A4" s="4" t="s">
        <v>121</v>
      </c>
      <c r="B4" s="7" t="n">
        <v>-34397</v>
      </c>
      <c r="C4" s="7" t="n">
        <v>-25015</v>
      </c>
      <c r="D4" s="7" t="n">
        <v>-14624</v>
      </c>
      <c r="E4" s="7" t="n">
        <v>1796</v>
      </c>
      <c r="F4" s="7" t="n">
        <v>-2126</v>
      </c>
      <c r="G4" s="7" t="n">
        <v>-27850</v>
      </c>
      <c r="H4" s="7" t="n">
        <v>-22893</v>
      </c>
      <c r="I4" s="7" t="n">
        <v>-27461</v>
      </c>
      <c r="J4" s="7" t="n">
        <v>-72240</v>
      </c>
      <c r="K4" s="7" t="n">
        <v>-80330</v>
      </c>
      <c r="L4" s="7" t="n">
        <v>62971</v>
      </c>
    </row>
    <row r="5" spans="1:13">
      <c r="A5" s="4" t="s">
        <v>443</v>
      </c>
      <c r="B5" s="6" t="n">
        <v>141046</v>
      </c>
      <c r="C5" s="6" t="n">
        <v>146136</v>
      </c>
      <c r="D5" s="6" t="n">
        <v>145411</v>
      </c>
      <c r="E5" s="6" t="n">
        <v>144743</v>
      </c>
      <c r="F5" s="6" t="n">
        <v>144203</v>
      </c>
      <c r="G5" s="6" t="n">
        <v>143949</v>
      </c>
      <c r="H5" s="6" t="n">
        <v>143568</v>
      </c>
      <c r="I5" s="6" t="n">
        <v>142656</v>
      </c>
      <c r="J5" s="6" t="n">
        <v>144329</v>
      </c>
      <c r="K5" s="6" t="n">
        <v>143599</v>
      </c>
      <c r="L5" s="6" t="n">
        <v>136419</v>
      </c>
    </row>
    <row r="6" spans="1:13">
      <c r="A6" s="4" t="s">
        <v>444</v>
      </c>
      <c r="J6" s="6" t="n">
        <v>0</v>
      </c>
      <c r="K6" s="6" t="n">
        <v>0</v>
      </c>
      <c r="L6" s="6" t="n">
        <v>2649</v>
      </c>
    </row>
    <row r="7" spans="1:13">
      <c r="A7" s="4" t="s">
        <v>445</v>
      </c>
      <c r="B7" s="6" t="n">
        <v>141046</v>
      </c>
      <c r="C7" s="6" t="n">
        <v>146136</v>
      </c>
      <c r="D7" s="6" t="n">
        <v>145411</v>
      </c>
      <c r="E7" s="6" t="n">
        <v>147474</v>
      </c>
      <c r="F7" s="6" t="n">
        <v>144203</v>
      </c>
      <c r="G7" s="6" t="n">
        <v>143949</v>
      </c>
      <c r="H7" s="6" t="n">
        <v>143568</v>
      </c>
      <c r="I7" s="6" t="n">
        <v>142656</v>
      </c>
      <c r="J7" s="6" t="n">
        <v>144329</v>
      </c>
      <c r="K7" s="6" t="n">
        <v>143599</v>
      </c>
      <c r="L7" s="6" t="n">
        <v>139068</v>
      </c>
    </row>
    <row r="8" spans="1:13">
      <c r="A8" s="4" t="s">
        <v>122</v>
      </c>
      <c r="J8" s="9" t="n">
        <v>-0.5</v>
      </c>
      <c r="K8" s="9" t="n">
        <v>-0.5600000000000001</v>
      </c>
    </row>
    <row r="9" spans="1:13">
      <c r="A9" s="4" t="s">
        <v>446</v>
      </c>
      <c r="B9" s="9" t="n">
        <v>-0.24</v>
      </c>
      <c r="C9" s="9" t="n">
        <v>-0.17</v>
      </c>
      <c r="D9" s="9" t="n">
        <v>-0.1</v>
      </c>
      <c r="E9" s="9" t="n">
        <v>0.01</v>
      </c>
      <c r="F9" s="9" t="n">
        <v>-0.01</v>
      </c>
      <c r="G9" s="9" t="n">
        <v>-0.19</v>
      </c>
      <c r="H9" s="9" t="n">
        <v>-0.16</v>
      </c>
      <c r="I9" s="9" t="n">
        <v>-0.19</v>
      </c>
      <c r="L9" s="9" t="n">
        <v>0.46</v>
      </c>
    </row>
    <row r="10" spans="1:13">
      <c r="A10" s="4" t="s">
        <v>447</v>
      </c>
      <c r="B10" s="9" t="n">
        <v>-0.24</v>
      </c>
      <c r="C10" s="9" t="n">
        <v>-0.17</v>
      </c>
      <c r="D10" s="9" t="n">
        <v>-0.1</v>
      </c>
      <c r="E10" s="9" t="n">
        <v>0.01</v>
      </c>
      <c r="F10" s="9" t="n">
        <v>-0.01</v>
      </c>
      <c r="G10" s="9" t="n">
        <v>-0.19</v>
      </c>
      <c r="H10" s="9" t="n">
        <v>-0.16</v>
      </c>
      <c r="I10" s="9" t="n">
        <v>-0.19</v>
      </c>
      <c r="J10" s="9" t="n">
        <v>-0.5</v>
      </c>
      <c r="K10" s="9" t="n">
        <v>-0.5600000000000001</v>
      </c>
      <c r="L10" s="9" t="n">
        <v>0.45</v>
      </c>
    </row>
    <row r="11" spans="1:13">
      <c r="A11" s="3" t="s">
        <v>448</v>
      </c>
    </row>
    <row r="12" spans="1:13">
      <c r="A12" s="4" t="s">
        <v>449</v>
      </c>
      <c r="J12" s="6" t="n">
        <v>33100</v>
      </c>
      <c r="K12" s="6" t="n">
        <v>13800</v>
      </c>
      <c r="L12" s="6" t="n">
        <v>7100</v>
      </c>
    </row>
    <row r="13" spans="1:13">
      <c r="A13" s="4" t="s">
        <v>450</v>
      </c>
    </row>
    <row r="14" spans="1:13">
      <c r="A14" s="3" t="s">
        <v>448</v>
      </c>
    </row>
    <row r="15" spans="1:13">
      <c r="A15" s="4" t="s">
        <v>449</v>
      </c>
      <c r="J15" s="6" t="n">
        <v>19300</v>
      </c>
    </row>
    <row r="16" spans="1:13">
      <c r="A16" s="4" t="s">
        <v>451</v>
      </c>
      <c r="M16" s="9" t="n">
        <v>23.8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52</v>
      </c>
      <c r="B1" s="2" t="s">
        <v>1</v>
      </c>
    </row>
    <row r="2" spans="1:2">
      <c r="B2" s="2" t="s">
        <v>453</v>
      </c>
    </row>
    <row r="3" spans="1:2">
      <c r="A3" s="3" t="s">
        <v>454</v>
      </c>
    </row>
    <row r="4" spans="1:2">
      <c r="A4" s="4" t="s">
        <v>455</v>
      </c>
      <c r="B4"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6</v>
      </c>
      <c r="B1" s="2" t="s">
        <v>2</v>
      </c>
      <c r="C1" s="2" t="s">
        <v>63</v>
      </c>
    </row>
    <row r="2" spans="1:3">
      <c r="A2" s="3" t="s">
        <v>457</v>
      </c>
    </row>
    <row r="3" spans="1:3">
      <c r="A3" s="4" t="s">
        <v>458</v>
      </c>
      <c r="B3" s="7" t="n">
        <v>82900</v>
      </c>
    </row>
    <row r="4" spans="1:3">
      <c r="A4" s="4" t="s">
        <v>459</v>
      </c>
      <c r="B4" s="6" t="n">
        <v>300829</v>
      </c>
      <c r="C4" s="7" t="n">
        <v>296844</v>
      </c>
    </row>
    <row r="5" spans="1:3">
      <c r="A5" s="4" t="s">
        <v>460</v>
      </c>
      <c r="B5" s="6" t="n">
        <v>273</v>
      </c>
      <c r="C5" s="6" t="n">
        <v>0</v>
      </c>
    </row>
    <row r="6" spans="1:3">
      <c r="A6" s="4" t="s">
        <v>461</v>
      </c>
      <c r="B6" s="6" t="n">
        <v>-19</v>
      </c>
      <c r="C6" s="6" t="n">
        <v>-254</v>
      </c>
    </row>
    <row r="7" spans="1:3">
      <c r="A7" s="4" t="s">
        <v>462</v>
      </c>
      <c r="B7" s="6" t="n">
        <v>301083</v>
      </c>
      <c r="C7" s="6" t="n">
        <v>296590</v>
      </c>
    </row>
    <row r="8" spans="1:3">
      <c r="A8" s="4" t="s">
        <v>463</v>
      </c>
    </row>
    <row r="9" spans="1:3">
      <c r="A9" s="3" t="s">
        <v>457</v>
      </c>
    </row>
    <row r="10" spans="1:3">
      <c r="A10" s="4" t="s">
        <v>464</v>
      </c>
      <c r="B10" s="6" t="n">
        <v>30484</v>
      </c>
      <c r="C10" s="6" t="n">
        <v>39787</v>
      </c>
    </row>
    <row r="11" spans="1:3">
      <c r="A11" s="4" t="s">
        <v>460</v>
      </c>
      <c r="B11" s="6" t="n">
        <v>55</v>
      </c>
      <c r="C11" s="6" t="n">
        <v>0</v>
      </c>
    </row>
    <row r="12" spans="1:3">
      <c r="A12" s="4" t="s">
        <v>461</v>
      </c>
      <c r="B12" s="6" t="n">
        <v>0</v>
      </c>
      <c r="C12" s="6" t="n">
        <v>-40</v>
      </c>
    </row>
    <row r="13" spans="1:3">
      <c r="A13" s="4" t="s">
        <v>465</v>
      </c>
      <c r="B13" s="6" t="n">
        <v>30539</v>
      </c>
      <c r="C13" s="6" t="n">
        <v>39747</v>
      </c>
    </row>
    <row r="14" spans="1:3">
      <c r="A14" s="4" t="s">
        <v>466</v>
      </c>
    </row>
    <row r="15" spans="1:3">
      <c r="A15" s="3" t="s">
        <v>457</v>
      </c>
    </row>
    <row r="16" spans="1:3">
      <c r="A16" s="4" t="s">
        <v>464</v>
      </c>
      <c r="B16" s="6" t="n">
        <v>161308</v>
      </c>
      <c r="C16" s="6" t="n">
        <v>57860</v>
      </c>
    </row>
    <row r="17" spans="1:3">
      <c r="A17" s="4" t="s">
        <v>460</v>
      </c>
      <c r="B17" s="6" t="n">
        <v>178</v>
      </c>
      <c r="C17" s="6" t="n">
        <v>0</v>
      </c>
    </row>
    <row r="18" spans="1:3">
      <c r="A18" s="4" t="s">
        <v>461</v>
      </c>
      <c r="B18" s="6" t="n">
        <v>-14</v>
      </c>
      <c r="C18" s="6" t="n">
        <v>-127</v>
      </c>
    </row>
    <row r="19" spans="1:3">
      <c r="A19" s="4" t="s">
        <v>462</v>
      </c>
      <c r="B19" s="6" t="n">
        <v>161472</v>
      </c>
      <c r="C19" s="6" t="n">
        <v>57733</v>
      </c>
    </row>
    <row r="20" spans="1:3">
      <c r="A20" s="4" t="s">
        <v>467</v>
      </c>
    </row>
    <row r="21" spans="1:3">
      <c r="A21" s="3" t="s">
        <v>457</v>
      </c>
    </row>
    <row r="22" spans="1:3">
      <c r="A22" s="4" t="s">
        <v>464</v>
      </c>
      <c r="B22" s="6" t="n">
        <v>75192</v>
      </c>
      <c r="C22" s="6" t="n">
        <v>84924</v>
      </c>
    </row>
    <row r="23" spans="1:3">
      <c r="A23" s="4" t="s">
        <v>460</v>
      </c>
      <c r="B23" s="6" t="n">
        <v>40</v>
      </c>
      <c r="C23" s="6" t="n">
        <v>0</v>
      </c>
    </row>
    <row r="24" spans="1:3">
      <c r="A24" s="4" t="s">
        <v>461</v>
      </c>
      <c r="B24" s="6" t="n">
        <v>-5</v>
      </c>
      <c r="C24" s="6" t="n">
        <v>-87</v>
      </c>
    </row>
    <row r="25" spans="1:3">
      <c r="A25" s="4" t="s">
        <v>462</v>
      </c>
      <c r="B25" s="6" t="n">
        <v>75227</v>
      </c>
      <c r="C25" s="6" t="n">
        <v>84837</v>
      </c>
    </row>
    <row r="26" spans="1:3">
      <c r="A26" s="4" t="s">
        <v>468</v>
      </c>
    </row>
    <row r="27" spans="1:3">
      <c r="A27" s="3" t="s">
        <v>457</v>
      </c>
    </row>
    <row r="28" spans="1:3">
      <c r="A28" s="4" t="s">
        <v>464</v>
      </c>
      <c r="C28" s="6" t="n">
        <v>114273</v>
      </c>
    </row>
    <row r="29" spans="1:3">
      <c r="A29" s="4" t="s">
        <v>459</v>
      </c>
      <c r="B29" s="6" t="n">
        <v>33845</v>
      </c>
    </row>
    <row r="30" spans="1:3">
      <c r="A30" s="4" t="s">
        <v>460</v>
      </c>
      <c r="B30" s="6" t="n">
        <v>0</v>
      </c>
      <c r="C30" s="6" t="n">
        <v>0</v>
      </c>
    </row>
    <row r="31" spans="1:3">
      <c r="A31" s="4" t="s">
        <v>461</v>
      </c>
      <c r="B31" s="6" t="n">
        <v>0</v>
      </c>
      <c r="C31" s="6" t="n">
        <v>0</v>
      </c>
    </row>
    <row r="32" spans="1:3">
      <c r="A32" s="4" t="s">
        <v>462</v>
      </c>
      <c r="B32" s="7" t="n">
        <v>33845</v>
      </c>
      <c r="C32" s="7" t="n">
        <v>1142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469</v>
      </c>
      <c r="B1" s="2" t="s">
        <v>1</v>
      </c>
    </row>
    <row r="2" spans="1:2">
      <c r="B2" s="2" t="s">
        <v>470</v>
      </c>
    </row>
    <row r="3" spans="1:2">
      <c r="A3" s="3" t="s">
        <v>211</v>
      </c>
    </row>
    <row r="4" spans="1:2">
      <c r="A4" s="4" t="s">
        <v>471</v>
      </c>
      <c r="B4" s="6" t="n">
        <v>11</v>
      </c>
    </row>
    <row r="5" spans="1:2">
      <c r="A5" s="4" t="s">
        <v>458</v>
      </c>
      <c r="B5" s="7" t="n">
        <v>82900</v>
      </c>
    </row>
    <row r="6" spans="1:2">
      <c r="A6" s="4" t="s">
        <v>472</v>
      </c>
      <c r="B6" s="6" t="n">
        <v>-19</v>
      </c>
    </row>
    <row r="7" spans="1:2">
      <c r="A7" s="4" t="s">
        <v>473</v>
      </c>
      <c r="B7"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4</v>
      </c>
      <c r="B1" s="2" t="s">
        <v>2</v>
      </c>
      <c r="C1" s="2" t="s">
        <v>63</v>
      </c>
    </row>
    <row r="2" spans="1:3">
      <c r="A2" s="3" t="s">
        <v>211</v>
      </c>
    </row>
    <row r="3" spans="1:3">
      <c r="A3" s="4" t="s">
        <v>475</v>
      </c>
      <c r="B3" s="7" t="n">
        <v>274805</v>
      </c>
      <c r="C3" s="7" t="n">
        <v>296590</v>
      </c>
    </row>
    <row r="4" spans="1:3">
      <c r="A4" s="4" t="s">
        <v>476</v>
      </c>
      <c r="B4" s="6" t="n">
        <v>26278</v>
      </c>
      <c r="C4" s="6" t="n">
        <v>0</v>
      </c>
    </row>
    <row r="5" spans="1:3">
      <c r="A5" s="4" t="s">
        <v>477</v>
      </c>
      <c r="B5" s="7" t="n">
        <v>301083</v>
      </c>
      <c r="C5" s="7" t="n">
        <v>2965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3</v>
      </c>
    </row>
    <row r="2" spans="1:3">
      <c r="A2" s="3" t="s">
        <v>479</v>
      </c>
    </row>
    <row r="3" spans="1:3">
      <c r="A3" s="4" t="s">
        <v>477</v>
      </c>
      <c r="B3" s="7" t="n">
        <v>301083</v>
      </c>
      <c r="C3" s="7" t="n">
        <v>296590</v>
      </c>
    </row>
    <row r="4" spans="1:3">
      <c r="A4" s="4" t="s">
        <v>480</v>
      </c>
      <c r="B4" s="6" t="n">
        <v>421033</v>
      </c>
      <c r="C4" s="6" t="n">
        <v>354577</v>
      </c>
    </row>
    <row r="5" spans="1:3">
      <c r="A5" s="4" t="s">
        <v>481</v>
      </c>
      <c r="B5" s="6" t="n">
        <v>0</v>
      </c>
      <c r="C5" s="6" t="n">
        <v>0</v>
      </c>
    </row>
    <row r="6" spans="1:3">
      <c r="A6" s="4" t="s">
        <v>482</v>
      </c>
    </row>
    <row r="7" spans="1:3">
      <c r="A7" s="3" t="s">
        <v>479</v>
      </c>
    </row>
    <row r="8" spans="1:3">
      <c r="A8" s="4" t="s">
        <v>256</v>
      </c>
      <c r="B8" s="6" t="n">
        <v>119949</v>
      </c>
      <c r="C8" s="6" t="n">
        <v>57987</v>
      </c>
    </row>
    <row r="9" spans="1:3">
      <c r="A9" s="4" t="s">
        <v>468</v>
      </c>
    </row>
    <row r="10" spans="1:3">
      <c r="A10" s="3" t="s">
        <v>479</v>
      </c>
    </row>
    <row r="11" spans="1:3">
      <c r="A11" s="4" t="s">
        <v>477</v>
      </c>
      <c r="B11" s="6" t="n">
        <v>33845</v>
      </c>
      <c r="C11" s="6" t="n">
        <v>114273</v>
      </c>
    </row>
    <row r="12" spans="1:3">
      <c r="A12" s="4" t="s">
        <v>466</v>
      </c>
    </row>
    <row r="13" spans="1:3">
      <c r="A13" s="3" t="s">
        <v>479</v>
      </c>
    </row>
    <row r="14" spans="1:3">
      <c r="A14" s="4" t="s">
        <v>477</v>
      </c>
      <c r="B14" s="6" t="n">
        <v>161472</v>
      </c>
      <c r="C14" s="6" t="n">
        <v>57733</v>
      </c>
    </row>
    <row r="15" spans="1:3">
      <c r="A15" s="4" t="s">
        <v>467</v>
      </c>
    </row>
    <row r="16" spans="1:3">
      <c r="A16" s="3" t="s">
        <v>479</v>
      </c>
    </row>
    <row r="17" spans="1:3">
      <c r="A17" s="4" t="s">
        <v>477</v>
      </c>
      <c r="B17" s="6" t="n">
        <v>75228</v>
      </c>
      <c r="C17" s="6" t="n">
        <v>84837</v>
      </c>
    </row>
    <row r="18" spans="1:3">
      <c r="A18" s="4" t="s">
        <v>483</v>
      </c>
    </row>
    <row r="19" spans="1:3">
      <c r="A19" s="3" t="s">
        <v>479</v>
      </c>
    </row>
    <row r="20" spans="1:3">
      <c r="A20" s="4" t="s">
        <v>480</v>
      </c>
      <c r="B20" s="6" t="n">
        <v>195177</v>
      </c>
      <c r="C20" s="6" t="n">
        <v>142824</v>
      </c>
    </row>
    <row r="21" spans="1:3">
      <c r="A21" s="4" t="s">
        <v>484</v>
      </c>
    </row>
    <row r="22" spans="1:3">
      <c r="A22" s="3" t="s">
        <v>479</v>
      </c>
    </row>
    <row r="23" spans="1:3">
      <c r="A23" s="4" t="s">
        <v>480</v>
      </c>
      <c r="B23" s="6" t="n">
        <v>225856</v>
      </c>
      <c r="C23" s="6" t="n">
        <v>211753</v>
      </c>
    </row>
    <row r="24" spans="1:3">
      <c r="A24" s="4" t="s">
        <v>485</v>
      </c>
    </row>
    <row r="25" spans="1:3">
      <c r="A25" s="3" t="s">
        <v>479</v>
      </c>
    </row>
    <row r="26" spans="1:3">
      <c r="A26" s="4" t="s">
        <v>477</v>
      </c>
      <c r="B26" s="6" t="n">
        <v>33845</v>
      </c>
    </row>
    <row r="27" spans="1:3">
      <c r="A27" s="4" t="s">
        <v>486</v>
      </c>
    </row>
    <row r="28" spans="1:3">
      <c r="A28" s="3" t="s">
        <v>479</v>
      </c>
    </row>
    <row r="29" spans="1:3">
      <c r="A29" s="4" t="s">
        <v>487</v>
      </c>
      <c r="B29" s="6" t="n">
        <v>0</v>
      </c>
      <c r="C29" s="6" t="n">
        <v>0</v>
      </c>
    </row>
    <row r="30" spans="1:3">
      <c r="A30" s="4" t="s">
        <v>468</v>
      </c>
    </row>
    <row r="31" spans="1:3">
      <c r="A31" s="3" t="s">
        <v>479</v>
      </c>
    </row>
    <row r="32" spans="1:3">
      <c r="A32" s="4" t="s">
        <v>464</v>
      </c>
      <c r="C32" s="6" t="n">
        <v>114273</v>
      </c>
    </row>
    <row r="33" spans="1:3">
      <c r="A33" s="4" t="s">
        <v>477</v>
      </c>
      <c r="B33" s="6" t="n">
        <v>33845</v>
      </c>
      <c r="C33" s="6" t="n">
        <v>114273</v>
      </c>
    </row>
    <row r="34" spans="1:3">
      <c r="A34" s="4" t="s">
        <v>488</v>
      </c>
    </row>
    <row r="35" spans="1:3">
      <c r="A35" s="3" t="s">
        <v>479</v>
      </c>
    </row>
    <row r="36" spans="1:3">
      <c r="A36" s="4" t="s">
        <v>465</v>
      </c>
      <c r="B36" s="6" t="n">
        <v>0</v>
      </c>
      <c r="C36" s="6" t="n">
        <v>0</v>
      </c>
    </row>
    <row r="37" spans="1:3">
      <c r="A37" s="4" t="s">
        <v>489</v>
      </c>
    </row>
    <row r="38" spans="1:3">
      <c r="A38" s="3" t="s">
        <v>479</v>
      </c>
    </row>
    <row r="39" spans="1:3">
      <c r="A39" s="4" t="s">
        <v>465</v>
      </c>
      <c r="C39" s="6" t="n">
        <v>114273</v>
      </c>
    </row>
    <row r="40" spans="1:3">
      <c r="A40" s="4" t="s">
        <v>463</v>
      </c>
    </row>
    <row r="41" spans="1:3">
      <c r="A41" s="3" t="s">
        <v>479</v>
      </c>
    </row>
    <row r="42" spans="1:3">
      <c r="A42" s="4" t="s">
        <v>464</v>
      </c>
      <c r="B42" s="6" t="n">
        <v>30484</v>
      </c>
      <c r="C42" s="6" t="n">
        <v>39787</v>
      </c>
    </row>
    <row r="43" spans="1:3">
      <c r="A43" s="4" t="s">
        <v>465</v>
      </c>
      <c r="B43" s="6" t="n">
        <v>30539</v>
      </c>
      <c r="C43" s="6" t="n">
        <v>39747</v>
      </c>
    </row>
    <row r="44" spans="1:3">
      <c r="A44" s="4" t="s">
        <v>490</v>
      </c>
    </row>
    <row r="45" spans="1:3">
      <c r="A45" s="3" t="s">
        <v>479</v>
      </c>
    </row>
    <row r="46" spans="1:3">
      <c r="A46" s="4" t="s">
        <v>465</v>
      </c>
      <c r="B46" s="6" t="n">
        <v>0</v>
      </c>
      <c r="C46" s="6" t="n">
        <v>0</v>
      </c>
    </row>
    <row r="47" spans="1:3">
      <c r="A47" s="4" t="s">
        <v>491</v>
      </c>
    </row>
    <row r="48" spans="1:3">
      <c r="A48" s="3" t="s">
        <v>479</v>
      </c>
    </row>
    <row r="49" spans="1:3">
      <c r="A49" s="4" t="s">
        <v>465</v>
      </c>
      <c r="B49" s="6" t="n">
        <v>30539</v>
      </c>
      <c r="C49" s="6" t="n">
        <v>39747</v>
      </c>
    </row>
    <row r="50" spans="1:3">
      <c r="A50" s="4" t="s">
        <v>467</v>
      </c>
    </row>
    <row r="51" spans="1:3">
      <c r="A51" s="3" t="s">
        <v>479</v>
      </c>
    </row>
    <row r="52" spans="1:3">
      <c r="A52" s="4" t="s">
        <v>464</v>
      </c>
      <c r="B52" s="6" t="n">
        <v>75192</v>
      </c>
      <c r="C52" s="6" t="n">
        <v>84924</v>
      </c>
    </row>
    <row r="53" spans="1:3">
      <c r="A53" s="4" t="s">
        <v>477</v>
      </c>
      <c r="B53" s="6" t="n">
        <v>75227</v>
      </c>
      <c r="C53" s="6" t="n">
        <v>84837</v>
      </c>
    </row>
    <row r="54" spans="1:3">
      <c r="A54" s="4" t="s">
        <v>492</v>
      </c>
    </row>
    <row r="55" spans="1:3">
      <c r="A55" s="3" t="s">
        <v>479</v>
      </c>
    </row>
    <row r="56" spans="1:3">
      <c r="A56" s="4" t="s">
        <v>465</v>
      </c>
      <c r="B56" s="6" t="n">
        <v>75228</v>
      </c>
      <c r="C56" s="6" t="n">
        <v>84837</v>
      </c>
    </row>
    <row r="57" spans="1:3">
      <c r="A57" s="4" t="s">
        <v>493</v>
      </c>
    </row>
    <row r="58" spans="1:3">
      <c r="A58" s="3" t="s">
        <v>479</v>
      </c>
    </row>
    <row r="59" spans="1:3">
      <c r="A59" s="4" t="s">
        <v>465</v>
      </c>
      <c r="B59" s="6" t="n">
        <v>0</v>
      </c>
      <c r="C59" s="6" t="n">
        <v>0</v>
      </c>
    </row>
    <row r="60" spans="1:3">
      <c r="A60" s="4" t="s">
        <v>466</v>
      </c>
    </row>
    <row r="61" spans="1:3">
      <c r="A61" s="3" t="s">
        <v>479</v>
      </c>
    </row>
    <row r="62" spans="1:3">
      <c r="A62" s="4" t="s">
        <v>464</v>
      </c>
      <c r="B62" s="6" t="n">
        <v>161308</v>
      </c>
      <c r="C62" s="6" t="n">
        <v>57860</v>
      </c>
    </row>
    <row r="63" spans="1:3">
      <c r="A63" s="4" t="s">
        <v>477</v>
      </c>
      <c r="B63" s="6" t="n">
        <v>161472</v>
      </c>
      <c r="C63" s="6" t="n">
        <v>57733</v>
      </c>
    </row>
    <row r="64" spans="1:3">
      <c r="A64" s="4" t="s">
        <v>494</v>
      </c>
    </row>
    <row r="65" spans="1:3">
      <c r="A65" s="3" t="s">
        <v>479</v>
      </c>
    </row>
    <row r="66" spans="1:3">
      <c r="A66" s="4" t="s">
        <v>465</v>
      </c>
      <c r="B66" s="6" t="n">
        <v>0</v>
      </c>
      <c r="C66" s="6" t="n">
        <v>0</v>
      </c>
    </row>
    <row r="67" spans="1:3">
      <c r="A67" s="4" t="s">
        <v>495</v>
      </c>
    </row>
    <row r="68" spans="1:3">
      <c r="A68" s="3" t="s">
        <v>479</v>
      </c>
    </row>
    <row r="69" spans="1:3">
      <c r="A69" s="4" t="s">
        <v>465</v>
      </c>
      <c r="B69" s="6" t="n">
        <v>161472</v>
      </c>
      <c r="C69" s="6" t="n">
        <v>57733</v>
      </c>
    </row>
    <row r="70" spans="1:3">
      <c r="A70" s="4" t="s">
        <v>496</v>
      </c>
    </row>
    <row r="71" spans="1:3">
      <c r="A71" s="3" t="s">
        <v>479</v>
      </c>
    </row>
    <row r="72" spans="1:3">
      <c r="A72" s="4" t="s">
        <v>256</v>
      </c>
      <c r="B72" s="6" t="n">
        <v>119949</v>
      </c>
      <c r="C72" s="6" t="n">
        <v>57987</v>
      </c>
    </row>
    <row r="73" spans="1:3">
      <c r="A73" s="4" t="s">
        <v>497</v>
      </c>
    </row>
    <row r="74" spans="1:3">
      <c r="A74" s="3" t="s">
        <v>479</v>
      </c>
    </row>
    <row r="75" spans="1:3">
      <c r="A75" s="4" t="s">
        <v>256</v>
      </c>
      <c r="B75" s="7" t="n">
        <v>0</v>
      </c>
      <c r="C7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8</v>
      </c>
      <c r="B1" s="2" t="s">
        <v>1</v>
      </c>
    </row>
    <row r="2" spans="1:4">
      <c r="B2" s="2" t="s">
        <v>2</v>
      </c>
      <c r="C2" s="2" t="s">
        <v>63</v>
      </c>
      <c r="D2" s="2" t="s">
        <v>107</v>
      </c>
    </row>
    <row r="3" spans="1:4">
      <c r="A3" s="3" t="s">
        <v>499</v>
      </c>
    </row>
    <row r="4" spans="1:4">
      <c r="A4" s="4" t="s">
        <v>109</v>
      </c>
      <c r="B4" s="7" t="n">
        <v>195992</v>
      </c>
      <c r="C4" s="7" t="n">
        <v>151862</v>
      </c>
      <c r="D4" s="7" t="n">
        <v>316613</v>
      </c>
    </row>
    <row r="5" spans="1:4">
      <c r="A5" s="4" t="s">
        <v>128</v>
      </c>
    </row>
    <row r="6" spans="1:4">
      <c r="A6" s="3" t="s">
        <v>499</v>
      </c>
    </row>
    <row r="7" spans="1:4">
      <c r="A7" s="4" t="s">
        <v>109</v>
      </c>
      <c r="B7" s="6" t="n">
        <v>69899</v>
      </c>
      <c r="C7" s="6" t="n">
        <v>78981</v>
      </c>
      <c r="D7" s="6" t="n">
        <v>63507</v>
      </c>
    </row>
    <row r="8" spans="1:4">
      <c r="A8" s="4" t="s">
        <v>129</v>
      </c>
    </row>
    <row r="9" spans="1:4">
      <c r="A9" s="3" t="s">
        <v>499</v>
      </c>
    </row>
    <row r="10" spans="1:4">
      <c r="A10" s="4" t="s">
        <v>109</v>
      </c>
      <c r="B10" s="6" t="n">
        <v>66048</v>
      </c>
      <c r="C10" s="6" t="n">
        <v>28234</v>
      </c>
      <c r="D10" s="6" t="n">
        <v>50396</v>
      </c>
    </row>
    <row r="11" spans="1:4">
      <c r="A11" s="4" t="s">
        <v>500</v>
      </c>
    </row>
    <row r="12" spans="1:4">
      <c r="A12" s="3" t="s">
        <v>499</v>
      </c>
    </row>
    <row r="13" spans="1:4">
      <c r="A13" s="4" t="s">
        <v>109</v>
      </c>
      <c r="B13" s="6" t="n">
        <v>48285</v>
      </c>
      <c r="C13" s="6" t="n">
        <v>12729</v>
      </c>
      <c r="D13" s="6" t="n">
        <v>35246</v>
      </c>
    </row>
    <row r="14" spans="1:4">
      <c r="A14" s="4" t="s">
        <v>501</v>
      </c>
    </row>
    <row r="15" spans="1:4">
      <c r="A15" s="3" t="s">
        <v>499</v>
      </c>
    </row>
    <row r="16" spans="1:4">
      <c r="A16" s="4" t="s">
        <v>109</v>
      </c>
      <c r="B16" s="6" t="n">
        <v>768</v>
      </c>
      <c r="C16" s="6" t="n">
        <v>460</v>
      </c>
      <c r="D16" s="6" t="n">
        <v>0</v>
      </c>
    </row>
    <row r="17" spans="1:4">
      <c r="A17" s="4" t="s">
        <v>407</v>
      </c>
    </row>
    <row r="18" spans="1:4">
      <c r="A18" s="3" t="s">
        <v>499</v>
      </c>
    </row>
    <row r="19" spans="1:4">
      <c r="A19" s="4" t="s">
        <v>109</v>
      </c>
      <c r="B19" s="6" t="n">
        <v>16995</v>
      </c>
      <c r="C19" s="6" t="n">
        <v>15045</v>
      </c>
      <c r="D19" s="6" t="n">
        <v>15150</v>
      </c>
    </row>
    <row r="20" spans="1:4">
      <c r="A20" s="4" t="s">
        <v>130</v>
      </c>
    </row>
    <row r="21" spans="1:4">
      <c r="A21" s="3" t="s">
        <v>499</v>
      </c>
    </row>
    <row r="22" spans="1:4">
      <c r="A22" s="4" t="s">
        <v>109</v>
      </c>
      <c r="B22" s="6" t="n">
        <v>60045</v>
      </c>
      <c r="C22" s="6" t="n">
        <v>44647</v>
      </c>
      <c r="D22" s="6" t="n">
        <v>202710</v>
      </c>
    </row>
    <row r="23" spans="1:4">
      <c r="A23" s="4" t="s">
        <v>502</v>
      </c>
    </row>
    <row r="24" spans="1:4">
      <c r="A24" s="3" t="s">
        <v>499</v>
      </c>
    </row>
    <row r="25" spans="1:4">
      <c r="A25" s="4" t="s">
        <v>109</v>
      </c>
      <c r="B25" s="6" t="n">
        <v>53000</v>
      </c>
      <c r="C25" s="6" t="n">
        <v>26336</v>
      </c>
      <c r="D25" s="6" t="n">
        <v>172806</v>
      </c>
    </row>
    <row r="26" spans="1:4">
      <c r="A26" s="4" t="s">
        <v>503</v>
      </c>
    </row>
    <row r="27" spans="1:4">
      <c r="A27" s="3" t="s">
        <v>499</v>
      </c>
    </row>
    <row r="28" spans="1:4">
      <c r="A28" s="4" t="s">
        <v>109</v>
      </c>
      <c r="B28" s="6" t="n">
        <v>5500</v>
      </c>
      <c r="C28" s="6" t="n">
        <v>16000</v>
      </c>
      <c r="D28" s="6" t="n">
        <v>16317</v>
      </c>
    </row>
    <row r="29" spans="1:4">
      <c r="A29" s="4" t="s">
        <v>504</v>
      </c>
    </row>
    <row r="30" spans="1:4">
      <c r="A30" s="3" t="s">
        <v>499</v>
      </c>
    </row>
    <row r="31" spans="1:4">
      <c r="A31" s="4" t="s">
        <v>109</v>
      </c>
      <c r="B31" s="6" t="n">
        <v>0</v>
      </c>
      <c r="C31" s="6" t="n">
        <v>0</v>
      </c>
      <c r="D31" s="6" t="n">
        <v>1417</v>
      </c>
    </row>
    <row r="32" spans="1:4">
      <c r="A32" s="4" t="s">
        <v>505</v>
      </c>
    </row>
    <row r="33" spans="1:4">
      <c r="A33" s="3" t="s">
        <v>499</v>
      </c>
    </row>
    <row r="34" spans="1:4">
      <c r="A34" s="4" t="s">
        <v>109</v>
      </c>
      <c r="B34" s="7" t="n">
        <v>1545</v>
      </c>
      <c r="C34" s="7" t="n">
        <v>2311</v>
      </c>
      <c r="D34" s="7" t="n">
        <v>121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6</v>
      </c>
      <c r="B1" s="2" t="s">
        <v>423</v>
      </c>
      <c r="J1" s="2" t="s">
        <v>1</v>
      </c>
    </row>
    <row r="2" spans="1:11">
      <c r="B2" s="2" t="s">
        <v>2</v>
      </c>
      <c r="C2" s="2" t="s">
        <v>436</v>
      </c>
      <c r="D2" s="2" t="s">
        <v>4</v>
      </c>
      <c r="E2" s="2" t="s">
        <v>437</v>
      </c>
      <c r="F2" s="2" t="s">
        <v>63</v>
      </c>
      <c r="G2" s="2" t="s">
        <v>438</v>
      </c>
      <c r="H2" s="2" t="s">
        <v>439</v>
      </c>
      <c r="I2" s="2" t="s">
        <v>440</v>
      </c>
      <c r="J2" s="2" t="s">
        <v>2</v>
      </c>
      <c r="K2" s="2" t="s">
        <v>63</v>
      </c>
    </row>
    <row r="3" spans="1:11">
      <c r="A3" s="3" t="s">
        <v>507</v>
      </c>
    </row>
    <row r="4" spans="1:11">
      <c r="A4" s="4" t="s">
        <v>508</v>
      </c>
      <c r="J4" s="7" t="n">
        <v>74900</v>
      </c>
    </row>
    <row r="5" spans="1:11">
      <c r="A5" s="4" t="s">
        <v>509</v>
      </c>
      <c r="J5" s="6" t="n">
        <v>-4000</v>
      </c>
    </row>
    <row r="6" spans="1:11">
      <c r="A6" s="4" t="s">
        <v>510</v>
      </c>
      <c r="B6" s="7" t="n">
        <v>0</v>
      </c>
      <c r="J6" s="6" t="n">
        <v>0</v>
      </c>
    </row>
    <row r="7" spans="1:11">
      <c r="A7" s="4" t="s">
        <v>511</v>
      </c>
      <c r="B7" s="6" t="n">
        <v>53665</v>
      </c>
      <c r="C7" s="7" t="n">
        <v>46230</v>
      </c>
      <c r="D7" s="7" t="n">
        <v>39148</v>
      </c>
      <c r="E7" s="7" t="n">
        <v>56949</v>
      </c>
      <c r="F7" s="7" t="n">
        <v>60232</v>
      </c>
      <c r="G7" s="7" t="n">
        <v>25556</v>
      </c>
      <c r="H7" s="7" t="n">
        <v>35202</v>
      </c>
      <c r="I7" s="7" t="n">
        <v>30872</v>
      </c>
    </row>
    <row r="8" spans="1:11">
      <c r="A8" s="4" t="s">
        <v>67</v>
      </c>
      <c r="B8" s="6" t="n">
        <v>59442</v>
      </c>
      <c r="F8" s="6" t="n">
        <v>30005</v>
      </c>
      <c r="J8" s="6" t="n">
        <v>59442</v>
      </c>
      <c r="K8" s="7" t="n">
        <v>30005</v>
      </c>
    </row>
    <row r="9" spans="1:11">
      <c r="A9" s="4" t="s">
        <v>512</v>
      </c>
      <c r="B9" s="6" t="n">
        <v>5259</v>
      </c>
      <c r="F9" s="6" t="n">
        <v>9255</v>
      </c>
      <c r="J9" s="6" t="n">
        <v>5259</v>
      </c>
      <c r="K9" s="6" t="n">
        <v>9255</v>
      </c>
    </row>
    <row r="10" spans="1:11">
      <c r="A10" s="4" t="s">
        <v>77</v>
      </c>
      <c r="B10" s="6" t="n">
        <v>4012</v>
      </c>
      <c r="J10" s="6" t="n">
        <v>4012</v>
      </c>
    </row>
    <row r="11" spans="1:11">
      <c r="A11" s="4" t="s">
        <v>513</v>
      </c>
      <c r="B11" s="6" t="n">
        <v>5300</v>
      </c>
      <c r="J11" s="6" t="n">
        <v>5300</v>
      </c>
    </row>
    <row r="12" spans="1:11">
      <c r="A12" s="4" t="s">
        <v>514</v>
      </c>
    </row>
    <row r="13" spans="1:11">
      <c r="A13" s="3" t="s">
        <v>507</v>
      </c>
    </row>
    <row r="14" spans="1:11">
      <c r="A14" s="4" t="s">
        <v>515</v>
      </c>
      <c r="J14" s="6" t="n">
        <v>5000</v>
      </c>
    </row>
    <row r="15" spans="1:11">
      <c r="A15" s="4" t="s">
        <v>516</v>
      </c>
    </row>
    <row r="16" spans="1:11">
      <c r="A16" s="3" t="s">
        <v>507</v>
      </c>
    </row>
    <row r="17" spans="1:11">
      <c r="A17" s="4" t="s">
        <v>510</v>
      </c>
      <c r="F17" s="6" t="n">
        <v>19400</v>
      </c>
      <c r="K17" s="6" t="n">
        <v>19400</v>
      </c>
    </row>
    <row r="18" spans="1:11">
      <c r="A18" s="4" t="s">
        <v>512</v>
      </c>
      <c r="F18" s="6" t="n">
        <v>51800</v>
      </c>
      <c r="K18" s="6" t="n">
        <v>51800</v>
      </c>
    </row>
    <row r="19" spans="1:11">
      <c r="A19" s="4" t="s">
        <v>517</v>
      </c>
      <c r="F19" s="6" t="n">
        <v>71200</v>
      </c>
      <c r="K19" s="6" t="n">
        <v>71200</v>
      </c>
    </row>
    <row r="20" spans="1:11">
      <c r="A20" s="4" t="s">
        <v>518</v>
      </c>
    </row>
    <row r="21" spans="1:11">
      <c r="A21" s="3" t="s">
        <v>507</v>
      </c>
    </row>
    <row r="22" spans="1:11">
      <c r="A22" s="4" t="s">
        <v>511</v>
      </c>
      <c r="K22" s="6" t="n">
        <v>4700</v>
      </c>
    </row>
    <row r="23" spans="1:11">
      <c r="A23" s="4" t="s">
        <v>67</v>
      </c>
      <c r="F23" s="6" t="n">
        <v>19300</v>
      </c>
      <c r="K23" s="6" t="n">
        <v>19300</v>
      </c>
    </row>
    <row r="24" spans="1:11">
      <c r="A24" s="4" t="s">
        <v>512</v>
      </c>
      <c r="F24" s="7" t="n">
        <v>-47400</v>
      </c>
      <c r="K24" s="7" t="n">
        <v>-47400</v>
      </c>
    </row>
    <row r="25" spans="1:11">
      <c r="A25" s="4" t="s">
        <v>519</v>
      </c>
    </row>
    <row r="26" spans="1:11">
      <c r="A26" s="3" t="s">
        <v>507</v>
      </c>
    </row>
    <row r="27" spans="1:11">
      <c r="A27" s="4" t="s">
        <v>77</v>
      </c>
      <c r="B27" s="6" t="n">
        <v>7000</v>
      </c>
      <c r="J27" s="6" t="n">
        <v>7000</v>
      </c>
    </row>
    <row r="28" spans="1:11">
      <c r="A28" s="4" t="s">
        <v>513</v>
      </c>
      <c r="B28" s="7" t="n">
        <v>12300</v>
      </c>
      <c r="J28" s="7" t="n">
        <v>12300</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2</v>
      </c>
      <c r="C2" s="2" t="s">
        <v>63</v>
      </c>
      <c r="D2" s="2" t="s">
        <v>107</v>
      </c>
    </row>
    <row r="3" spans="1:4">
      <c r="A3" s="3" t="s">
        <v>132</v>
      </c>
    </row>
    <row r="4" spans="1:4">
      <c r="A4" s="4" t="s">
        <v>121</v>
      </c>
      <c r="B4" s="7" t="n">
        <v>-72240</v>
      </c>
      <c r="C4" s="7" t="n">
        <v>-80330</v>
      </c>
      <c r="D4" s="7" t="n">
        <v>62971</v>
      </c>
    </row>
    <row r="5" spans="1:4">
      <c r="A5" s="3" t="s">
        <v>133</v>
      </c>
    </row>
    <row r="6" spans="1:4">
      <c r="A6" s="4" t="s">
        <v>134</v>
      </c>
      <c r="B6" s="6" t="n">
        <v>508</v>
      </c>
      <c r="C6" s="6" t="n">
        <v>182</v>
      </c>
      <c r="D6" s="6" t="n">
        <v>-430</v>
      </c>
    </row>
    <row r="7" spans="1:4">
      <c r="A7" s="4" t="s">
        <v>135</v>
      </c>
      <c r="B7" s="6" t="n">
        <v>9</v>
      </c>
      <c r="C7" s="6" t="n">
        <v>-8</v>
      </c>
      <c r="D7" s="6" t="n">
        <v>-14</v>
      </c>
    </row>
    <row r="8" spans="1:4">
      <c r="A8" s="4" t="s">
        <v>136</v>
      </c>
      <c r="B8" s="6" t="n">
        <v>0</v>
      </c>
      <c r="C8" s="6" t="n">
        <v>-1</v>
      </c>
      <c r="D8" s="6" t="n">
        <v>0</v>
      </c>
    </row>
    <row r="9" spans="1:4">
      <c r="A9" s="4" t="s">
        <v>137</v>
      </c>
      <c r="B9" s="7" t="n">
        <v>-71723</v>
      </c>
      <c r="C9" s="7" t="n">
        <v>-80157</v>
      </c>
      <c r="D9" s="7" t="n">
        <v>625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3</v>
      </c>
    </row>
    <row r="2" spans="1:3">
      <c r="A2" s="4" t="s">
        <v>513</v>
      </c>
      <c r="B2" s="7" t="n">
        <v>5300</v>
      </c>
    </row>
    <row r="3" spans="1:3">
      <c r="A3" s="4" t="s">
        <v>67</v>
      </c>
      <c r="B3" s="6" t="n">
        <v>59442</v>
      </c>
      <c r="C3" s="7" t="n">
        <v>30005</v>
      </c>
    </row>
    <row r="4" spans="1:3">
      <c r="A4" s="4" t="s">
        <v>512</v>
      </c>
      <c r="B4" s="6" t="n">
        <v>5259</v>
      </c>
      <c r="C4" s="7" t="n">
        <v>9255</v>
      </c>
    </row>
    <row r="5" spans="1:3">
      <c r="A5" s="4" t="s">
        <v>77</v>
      </c>
      <c r="B5" s="6" t="n">
        <v>4012</v>
      </c>
    </row>
    <row r="6" spans="1:3">
      <c r="A6" s="4" t="s">
        <v>129</v>
      </c>
    </row>
    <row r="7" spans="1:3">
      <c r="A7" s="4" t="s">
        <v>513</v>
      </c>
      <c r="B7" s="6" t="n">
        <v>12300</v>
      </c>
    </row>
    <row r="8" spans="1:3">
      <c r="A8" s="4" t="s">
        <v>77</v>
      </c>
      <c r="B8" s="7" t="n">
        <v>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3</v>
      </c>
      <c r="D2" s="2" t="s">
        <v>107</v>
      </c>
    </row>
    <row r="3" spans="1:4">
      <c r="A3" s="3" t="s">
        <v>522</v>
      </c>
    </row>
    <row r="4" spans="1:4">
      <c r="A4" s="4" t="s">
        <v>109</v>
      </c>
      <c r="B4" s="7" t="n">
        <v>195992</v>
      </c>
      <c r="C4" s="7" t="n">
        <v>151862</v>
      </c>
      <c r="D4" s="7" t="n">
        <v>316613</v>
      </c>
    </row>
    <row r="5" spans="1:4">
      <c r="A5" s="4" t="s">
        <v>523</v>
      </c>
      <c r="B5" s="6" t="n">
        <v>815035</v>
      </c>
    </row>
    <row r="6" spans="1:4">
      <c r="A6" s="4" t="s">
        <v>524</v>
      </c>
    </row>
    <row r="7" spans="1:4">
      <c r="A7" s="3" t="s">
        <v>522</v>
      </c>
    </row>
    <row r="8" spans="1:4">
      <c r="A8" s="4" t="s">
        <v>109</v>
      </c>
      <c r="B8" s="6" t="n">
        <v>157000</v>
      </c>
    </row>
    <row r="9" spans="1:4">
      <c r="A9" s="4" t="s">
        <v>525</v>
      </c>
    </row>
    <row r="10" spans="1:4">
      <c r="A10" s="3" t="s">
        <v>522</v>
      </c>
    </row>
    <row r="11" spans="1:4">
      <c r="A11" s="4" t="s">
        <v>109</v>
      </c>
      <c r="B11" s="6" t="n">
        <v>22000</v>
      </c>
    </row>
    <row r="12" spans="1:4">
      <c r="A12" s="4" t="s">
        <v>526</v>
      </c>
    </row>
    <row r="13" spans="1:4">
      <c r="A13" s="3" t="s">
        <v>522</v>
      </c>
    </row>
    <row r="14" spans="1:4">
      <c r="A14" s="4" t="s">
        <v>109</v>
      </c>
      <c r="B14" s="6" t="n">
        <v>16500</v>
      </c>
    </row>
    <row r="15" spans="1:4">
      <c r="A15" s="4" t="s">
        <v>527</v>
      </c>
    </row>
    <row r="16" spans="1:4">
      <c r="A16" s="3" t="s">
        <v>522</v>
      </c>
    </row>
    <row r="17" spans="1:4">
      <c r="A17" s="4" t="s">
        <v>109</v>
      </c>
      <c r="B17" s="6" t="n">
        <v>33250</v>
      </c>
    </row>
    <row r="18" spans="1:4">
      <c r="A18" s="4" t="s">
        <v>528</v>
      </c>
    </row>
    <row r="19" spans="1:4">
      <c r="A19" s="3" t="s">
        <v>522</v>
      </c>
    </row>
    <row r="20" spans="1:4">
      <c r="A20" s="4" t="s">
        <v>109</v>
      </c>
      <c r="B20" s="6" t="n">
        <v>29000</v>
      </c>
    </row>
    <row r="21" spans="1:4">
      <c r="A21" s="4" t="s">
        <v>529</v>
      </c>
    </row>
    <row r="22" spans="1:4">
      <c r="A22" s="3" t="s">
        <v>522</v>
      </c>
    </row>
    <row r="23" spans="1:4">
      <c r="A23" s="4" t="s">
        <v>109</v>
      </c>
      <c r="B23" s="6" t="n">
        <v>33000</v>
      </c>
    </row>
    <row r="24" spans="1:4">
      <c r="A24" s="4" t="s">
        <v>530</v>
      </c>
    </row>
    <row r="25" spans="1:4">
      <c r="A25" s="3" t="s">
        <v>522</v>
      </c>
    </row>
    <row r="26" spans="1:4">
      <c r="A26" s="4" t="s">
        <v>109</v>
      </c>
      <c r="B26" s="6" t="n">
        <v>110000</v>
      </c>
    </row>
    <row r="27" spans="1:4">
      <c r="A27" s="4" t="s">
        <v>531</v>
      </c>
    </row>
    <row r="28" spans="1:4">
      <c r="A28" s="3" t="s">
        <v>522</v>
      </c>
    </row>
    <row r="29" spans="1:4">
      <c r="A29" s="4" t="s">
        <v>109</v>
      </c>
      <c r="B29" s="6" t="n">
        <v>46000</v>
      </c>
    </row>
    <row r="30" spans="1:4">
      <c r="A30" s="4" t="s">
        <v>532</v>
      </c>
    </row>
    <row r="31" spans="1:4">
      <c r="A31" s="3" t="s">
        <v>522</v>
      </c>
    </row>
    <row r="32" spans="1:4">
      <c r="A32" s="4" t="s">
        <v>109</v>
      </c>
      <c r="B32" s="6" t="n">
        <v>45000</v>
      </c>
    </row>
    <row r="33" spans="1:4">
      <c r="A33" s="4" t="s">
        <v>533</v>
      </c>
    </row>
    <row r="34" spans="1:4">
      <c r="A34" s="3" t="s">
        <v>522</v>
      </c>
    </row>
    <row r="35" spans="1:4">
      <c r="A35" s="4" t="s">
        <v>109</v>
      </c>
      <c r="B35" s="6" t="n">
        <v>53000</v>
      </c>
      <c r="C35" s="6" t="n">
        <v>26336</v>
      </c>
      <c r="D35" s="6" t="n">
        <v>172806</v>
      </c>
    </row>
    <row r="36" spans="1:4">
      <c r="A36" s="4" t="s">
        <v>534</v>
      </c>
    </row>
    <row r="37" spans="1:4">
      <c r="A37" s="3" t="s">
        <v>522</v>
      </c>
    </row>
    <row r="38" spans="1:4">
      <c r="A38" s="4" t="s">
        <v>523</v>
      </c>
      <c r="B38" s="6" t="n">
        <v>105000</v>
      </c>
    </row>
    <row r="39" spans="1:4">
      <c r="A39" s="4" t="s">
        <v>535</v>
      </c>
    </row>
    <row r="40" spans="1:4">
      <c r="A40" s="3" t="s">
        <v>522</v>
      </c>
    </row>
    <row r="41" spans="1:4">
      <c r="A41" s="4" t="s">
        <v>523</v>
      </c>
      <c r="B41" s="6" t="n">
        <v>10000</v>
      </c>
    </row>
    <row r="42" spans="1:4">
      <c r="A42" s="4" t="s">
        <v>536</v>
      </c>
    </row>
    <row r="43" spans="1:4">
      <c r="A43" s="3" t="s">
        <v>522</v>
      </c>
    </row>
    <row r="44" spans="1:4">
      <c r="A44" s="4" t="s">
        <v>523</v>
      </c>
      <c r="B44" s="6" t="n">
        <v>14500</v>
      </c>
    </row>
    <row r="45" spans="1:4">
      <c r="A45" s="4" t="s">
        <v>537</v>
      </c>
    </row>
    <row r="46" spans="1:4">
      <c r="A46" s="3" t="s">
        <v>522</v>
      </c>
    </row>
    <row r="47" spans="1:4">
      <c r="A47" s="4" t="s">
        <v>523</v>
      </c>
      <c r="B47" s="6" t="n">
        <v>18250</v>
      </c>
    </row>
    <row r="48" spans="1:4">
      <c r="A48" s="4" t="s">
        <v>538</v>
      </c>
    </row>
    <row r="49" spans="1:4">
      <c r="A49" s="3" t="s">
        <v>522</v>
      </c>
    </row>
    <row r="50" spans="1:4">
      <c r="A50" s="4" t="s">
        <v>523</v>
      </c>
      <c r="B50" s="6" t="n">
        <v>23000</v>
      </c>
    </row>
    <row r="51" spans="1:4">
      <c r="A51" s="4" t="s">
        <v>539</v>
      </c>
    </row>
    <row r="52" spans="1:4">
      <c r="A52" s="3" t="s">
        <v>522</v>
      </c>
    </row>
    <row r="53" spans="1:4">
      <c r="A53" s="4" t="s">
        <v>523</v>
      </c>
      <c r="B53" s="6" t="n">
        <v>33000</v>
      </c>
    </row>
    <row r="54" spans="1:4">
      <c r="A54" s="4" t="s">
        <v>540</v>
      </c>
    </row>
    <row r="55" spans="1:4">
      <c r="A55" s="3" t="s">
        <v>522</v>
      </c>
    </row>
    <row r="56" spans="1:4">
      <c r="A56" s="4" t="s">
        <v>523</v>
      </c>
      <c r="B56" s="6" t="n">
        <v>105000</v>
      </c>
    </row>
    <row r="57" spans="1:4">
      <c r="A57" s="4" t="s">
        <v>541</v>
      </c>
    </row>
    <row r="58" spans="1:4">
      <c r="A58" s="3" t="s">
        <v>522</v>
      </c>
    </row>
    <row r="59" spans="1:4">
      <c r="A59" s="4" t="s">
        <v>523</v>
      </c>
      <c r="B59" s="6" t="n">
        <v>40000</v>
      </c>
    </row>
    <row r="60" spans="1:4">
      <c r="A60" s="4" t="s">
        <v>542</v>
      </c>
    </row>
    <row r="61" spans="1:4">
      <c r="A61" s="3" t="s">
        <v>522</v>
      </c>
    </row>
    <row r="62" spans="1:4">
      <c r="A62" s="4" t="s">
        <v>523</v>
      </c>
      <c r="B62" s="6" t="n">
        <v>40000</v>
      </c>
    </row>
    <row r="63" spans="1:4">
      <c r="A63" s="4" t="s">
        <v>543</v>
      </c>
    </row>
    <row r="64" spans="1:4">
      <c r="A64" s="3" t="s">
        <v>522</v>
      </c>
    </row>
    <row r="65" spans="1:4">
      <c r="A65" s="4" t="s">
        <v>109</v>
      </c>
      <c r="B65" s="6" t="n">
        <v>5500</v>
      </c>
      <c r="C65" s="6" t="n">
        <v>16000</v>
      </c>
      <c r="D65" s="6" t="n">
        <v>16317</v>
      </c>
    </row>
    <row r="66" spans="1:4">
      <c r="A66" s="4" t="s">
        <v>544</v>
      </c>
    </row>
    <row r="67" spans="1:4">
      <c r="A67" s="3" t="s">
        <v>522</v>
      </c>
    </row>
    <row r="68" spans="1:4">
      <c r="A68" s="4" t="s">
        <v>523</v>
      </c>
      <c r="B68" s="6" t="n">
        <v>30000</v>
      </c>
    </row>
    <row r="69" spans="1:4">
      <c r="A69" s="4" t="s">
        <v>545</v>
      </c>
    </row>
    <row r="70" spans="1:4">
      <c r="A70" s="3" t="s">
        <v>522</v>
      </c>
    </row>
    <row r="71" spans="1:4">
      <c r="A71" s="4" t="s">
        <v>523</v>
      </c>
      <c r="B71" s="6" t="n">
        <v>3000</v>
      </c>
    </row>
    <row r="72" spans="1:4">
      <c r="A72" s="4" t="s">
        <v>546</v>
      </c>
    </row>
    <row r="73" spans="1:4">
      <c r="A73" s="3" t="s">
        <v>522</v>
      </c>
    </row>
    <row r="74" spans="1:4">
      <c r="A74" s="4" t="s">
        <v>523</v>
      </c>
      <c r="B74" s="6" t="n">
        <v>2000</v>
      </c>
    </row>
    <row r="75" spans="1:4">
      <c r="A75" s="4" t="s">
        <v>547</v>
      </c>
    </row>
    <row r="76" spans="1:4">
      <c r="A76" s="3" t="s">
        <v>522</v>
      </c>
    </row>
    <row r="77" spans="1:4">
      <c r="A77" s="4" t="s">
        <v>523</v>
      </c>
      <c r="B77" s="6" t="n">
        <v>15000</v>
      </c>
    </row>
    <row r="78" spans="1:4">
      <c r="A78" s="4" t="s">
        <v>548</v>
      </c>
    </row>
    <row r="79" spans="1:4">
      <c r="A79" s="3" t="s">
        <v>522</v>
      </c>
    </row>
    <row r="80" spans="1:4">
      <c r="A80" s="4" t="s">
        <v>523</v>
      </c>
      <c r="B80" s="6" t="n">
        <v>6000</v>
      </c>
    </row>
    <row r="81" spans="1:4">
      <c r="A81" s="4" t="s">
        <v>549</v>
      </c>
    </row>
    <row r="82" spans="1:4">
      <c r="A82" s="3" t="s">
        <v>522</v>
      </c>
    </row>
    <row r="83" spans="1:4">
      <c r="A83" s="4" t="s">
        <v>523</v>
      </c>
      <c r="B83" s="6" t="n">
        <v>5000</v>
      </c>
    </row>
    <row r="84" spans="1:4">
      <c r="A84" s="4" t="s">
        <v>550</v>
      </c>
    </row>
    <row r="85" spans="1:4">
      <c r="A85" s="3" t="s">
        <v>522</v>
      </c>
    </row>
    <row r="86" spans="1:4">
      <c r="A86" s="4" t="s">
        <v>523</v>
      </c>
      <c r="B86" s="6" t="n">
        <v>6000</v>
      </c>
    </row>
    <row r="87" spans="1:4">
      <c r="A87" s="4" t="s">
        <v>551</v>
      </c>
    </row>
    <row r="88" spans="1:4">
      <c r="A88" s="3" t="s">
        <v>522</v>
      </c>
    </row>
    <row r="89" spans="1:4">
      <c r="A89" s="4" t="s">
        <v>523</v>
      </c>
      <c r="B89" s="6" t="n">
        <v>5000</v>
      </c>
    </row>
    <row r="90" spans="1:4">
      <c r="A90" s="4" t="s">
        <v>552</v>
      </c>
    </row>
    <row r="91" spans="1:4">
      <c r="A91" s="3" t="s">
        <v>522</v>
      </c>
    </row>
    <row r="92" spans="1:4">
      <c r="A92" s="4" t="s">
        <v>109</v>
      </c>
      <c r="B92" s="6" t="n">
        <v>0</v>
      </c>
      <c r="C92" s="6" t="n">
        <v>0</v>
      </c>
      <c r="D92" s="6" t="n">
        <v>1417</v>
      </c>
    </row>
    <row r="93" spans="1:4">
      <c r="A93" s="4" t="s">
        <v>553</v>
      </c>
    </row>
    <row r="94" spans="1:4">
      <c r="A94" s="3" t="s">
        <v>522</v>
      </c>
    </row>
    <row r="95" spans="1:4">
      <c r="A95" s="4" t="s">
        <v>523</v>
      </c>
      <c r="B95" s="6" t="n">
        <v>22000</v>
      </c>
    </row>
    <row r="96" spans="1:4">
      <c r="A96" s="4" t="s">
        <v>554</v>
      </c>
    </row>
    <row r="97" spans="1:4">
      <c r="A97" s="3" t="s">
        <v>522</v>
      </c>
    </row>
    <row r="98" spans="1:4">
      <c r="A98" s="4" t="s">
        <v>523</v>
      </c>
      <c r="B98" s="6" t="n">
        <v>9000</v>
      </c>
    </row>
    <row r="99" spans="1:4">
      <c r="A99" s="4" t="s">
        <v>128</v>
      </c>
    </row>
    <row r="100" spans="1:4">
      <c r="A100" s="3" t="s">
        <v>522</v>
      </c>
    </row>
    <row r="101" spans="1:4">
      <c r="A101" s="4" t="s">
        <v>109</v>
      </c>
      <c r="B101" s="6" t="n">
        <v>69899</v>
      </c>
      <c r="C101" s="7" t="n">
        <v>78981</v>
      </c>
      <c r="D101" s="7" t="n">
        <v>63507</v>
      </c>
    </row>
    <row r="102" spans="1:4">
      <c r="A102" s="4" t="s">
        <v>523</v>
      </c>
      <c r="B102" s="7" t="n">
        <v>3232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3</v>
      </c>
    </row>
    <row r="2" spans="1:3">
      <c r="A2" s="3" t="s">
        <v>556</v>
      </c>
    </row>
    <row r="3" spans="1:3">
      <c r="A3" s="4" t="s">
        <v>512</v>
      </c>
      <c r="B3" s="7" t="n">
        <v>5259</v>
      </c>
      <c r="C3" s="7" t="n">
        <v>9255</v>
      </c>
    </row>
    <row r="4" spans="1:3">
      <c r="A4" s="4" t="s">
        <v>77</v>
      </c>
      <c r="B4" s="6" t="n">
        <v>4012</v>
      </c>
    </row>
    <row r="5" spans="1:3">
      <c r="A5" s="4" t="s">
        <v>513</v>
      </c>
      <c r="B5" s="6" t="n">
        <v>5300</v>
      </c>
    </row>
    <row r="6" spans="1:3">
      <c r="A6" s="4" t="s">
        <v>557</v>
      </c>
    </row>
    <row r="7" spans="1:3">
      <c r="A7" s="3" t="s">
        <v>556</v>
      </c>
    </row>
    <row r="8" spans="1:3">
      <c r="A8" s="4" t="s">
        <v>558</v>
      </c>
      <c r="B8" s="6" t="n">
        <v>4000</v>
      </c>
    </row>
    <row r="9" spans="1:3">
      <c r="A9" s="4" t="s">
        <v>519</v>
      </c>
    </row>
    <row r="10" spans="1:3">
      <c r="A10" s="3" t="s">
        <v>556</v>
      </c>
    </row>
    <row r="11" spans="1:3">
      <c r="A11" s="4" t="s">
        <v>77</v>
      </c>
      <c r="B11" s="6" t="n">
        <v>7000</v>
      </c>
    </row>
    <row r="12" spans="1:3">
      <c r="A12" s="4" t="s">
        <v>513</v>
      </c>
      <c r="B12" s="7" t="n">
        <v>12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3</v>
      </c>
    </row>
    <row r="2" spans="1:3">
      <c r="A2" s="3" t="s">
        <v>560</v>
      </c>
    </row>
    <row r="3" spans="1:3">
      <c r="A3" s="4" t="s">
        <v>561</v>
      </c>
      <c r="B3" s="7" t="n">
        <v>35649</v>
      </c>
      <c r="C3" s="7" t="n">
        <v>3717</v>
      </c>
    </row>
    <row r="4" spans="1:3">
      <c r="A4" s="4" t="s">
        <v>562</v>
      </c>
      <c r="B4" s="6" t="n">
        <v>3850</v>
      </c>
      <c r="C4" s="6" t="n">
        <v>5499</v>
      </c>
    </row>
    <row r="5" spans="1:3">
      <c r="A5" s="4" t="s">
        <v>563</v>
      </c>
      <c r="B5" s="6" t="n">
        <v>3591</v>
      </c>
      <c r="C5" s="6" t="n">
        <v>2182</v>
      </c>
    </row>
    <row r="6" spans="1:3">
      <c r="A6" s="4" t="s">
        <v>564</v>
      </c>
      <c r="B6" s="6" t="n">
        <v>17149</v>
      </c>
      <c r="C6" s="6" t="n">
        <v>19199</v>
      </c>
    </row>
    <row r="7" spans="1:3">
      <c r="A7" s="4" t="s">
        <v>565</v>
      </c>
      <c r="B7" s="6" t="n">
        <v>60239</v>
      </c>
      <c r="C7" s="6" t="n">
        <v>30597</v>
      </c>
    </row>
    <row r="8" spans="1:3">
      <c r="A8" s="4" t="s">
        <v>566</v>
      </c>
      <c r="B8" s="6" t="n">
        <v>-797</v>
      </c>
      <c r="C8" s="6" t="n">
        <v>-592</v>
      </c>
    </row>
    <row r="9" spans="1:3">
      <c r="A9" s="4" t="s">
        <v>567</v>
      </c>
      <c r="B9" s="7" t="n">
        <v>59442</v>
      </c>
      <c r="C9" s="7" t="n">
        <v>30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8</v>
      </c>
      <c r="B1" s="2" t="s">
        <v>2</v>
      </c>
      <c r="C1" s="2" t="s">
        <v>63</v>
      </c>
    </row>
    <row r="2" spans="1:3">
      <c r="A2" s="3" t="s">
        <v>569</v>
      </c>
    </row>
    <row r="3" spans="1:3">
      <c r="A3" s="4" t="s">
        <v>570</v>
      </c>
      <c r="B3" s="7" t="n">
        <v>2769</v>
      </c>
      <c r="C3" s="7" t="n">
        <v>735</v>
      </c>
    </row>
    <row r="4" spans="1:3">
      <c r="A4" s="4" t="s">
        <v>571</v>
      </c>
      <c r="B4" s="6" t="n">
        <v>15710</v>
      </c>
      <c r="C4" s="6" t="n">
        <v>11430</v>
      </c>
    </row>
    <row r="5" spans="1:3">
      <c r="A5" s="4" t="s">
        <v>572</v>
      </c>
      <c r="B5" s="6" t="n">
        <v>10880</v>
      </c>
      <c r="C5" s="6" t="n">
        <v>10460</v>
      </c>
    </row>
    <row r="6" spans="1:3">
      <c r="A6" s="3" t="s">
        <v>316</v>
      </c>
    </row>
    <row r="7" spans="1:3">
      <c r="A7" s="4" t="s">
        <v>573</v>
      </c>
      <c r="B7" s="7" t="n">
        <v>29359</v>
      </c>
      <c r="C7" s="7" t="n">
        <v>226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3</v>
      </c>
    </row>
    <row r="2" spans="1:3">
      <c r="A2" s="3" t="s">
        <v>575</v>
      </c>
    </row>
    <row r="3" spans="1:3">
      <c r="A3" s="4" t="s">
        <v>576</v>
      </c>
      <c r="B3" s="7" t="n">
        <v>30156</v>
      </c>
      <c r="C3" s="7" t="n">
        <v>8230</v>
      </c>
    </row>
    <row r="4" spans="1:3">
      <c r="A4" s="4" t="s">
        <v>577</v>
      </c>
      <c r="B4" s="6" t="n">
        <v>4964</v>
      </c>
      <c r="C4" s="6" t="n">
        <v>7922</v>
      </c>
    </row>
    <row r="5" spans="1:3">
      <c r="A5" s="4" t="s">
        <v>578</v>
      </c>
      <c r="B5" s="6" t="n">
        <v>3655</v>
      </c>
      <c r="C5" s="6" t="n">
        <v>2513</v>
      </c>
    </row>
    <row r="6" spans="1:3">
      <c r="A6" s="4" t="s">
        <v>579</v>
      </c>
      <c r="B6" s="6" t="n">
        <v>5681</v>
      </c>
      <c r="C6" s="6" t="n">
        <v>6462</v>
      </c>
    </row>
    <row r="7" spans="1:3">
      <c r="A7" s="4" t="s">
        <v>580</v>
      </c>
      <c r="B7" s="6" t="n">
        <v>44456</v>
      </c>
      <c r="C7" s="6" t="n">
        <v>25127</v>
      </c>
    </row>
    <row r="8" spans="1:3">
      <c r="A8" s="4" t="s">
        <v>581</v>
      </c>
      <c r="B8" s="6" t="n">
        <v>11083</v>
      </c>
      <c r="C8" s="6" t="n">
        <v>4434</v>
      </c>
    </row>
    <row r="9" spans="1:3">
      <c r="A9" s="4" t="s">
        <v>582</v>
      </c>
      <c r="B9" s="7" t="n">
        <v>33373</v>
      </c>
      <c r="C9" s="7" t="n">
        <v>206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3</v>
      </c>
    </row>
    <row r="2" spans="1:3">
      <c r="A2" s="4" t="s">
        <v>584</v>
      </c>
      <c r="B2" s="7" t="n">
        <v>17748</v>
      </c>
      <c r="C2" s="7" t="n">
        <v>23704</v>
      </c>
    </row>
    <row r="3" spans="1:3">
      <c r="A3" s="4" t="s">
        <v>585</v>
      </c>
      <c r="B3" s="6" t="n">
        <v>-10742</v>
      </c>
      <c r="C3" s="6" t="n">
        <v>-16239</v>
      </c>
    </row>
    <row r="4" spans="1:3">
      <c r="A4" s="4" t="s">
        <v>586</v>
      </c>
      <c r="B4" s="6" t="n">
        <v>7006</v>
      </c>
      <c r="C4" s="6" t="n">
        <v>7465</v>
      </c>
    </row>
    <row r="5" spans="1:3">
      <c r="A5" s="4" t="s">
        <v>587</v>
      </c>
      <c r="B5" s="6" t="n">
        <v>3849</v>
      </c>
      <c r="C5" s="6" t="n">
        <v>0</v>
      </c>
    </row>
    <row r="6" spans="1:3">
      <c r="A6" s="4" t="s">
        <v>71</v>
      </c>
      <c r="B6" s="6" t="n">
        <v>10855</v>
      </c>
      <c r="C6" s="6" t="n">
        <v>7465</v>
      </c>
    </row>
    <row r="7" spans="1:3">
      <c r="A7" s="4" t="s">
        <v>588</v>
      </c>
    </row>
    <row r="8" spans="1:3">
      <c r="A8" s="4" t="s">
        <v>589</v>
      </c>
      <c r="B8" s="6" t="n">
        <v>7403</v>
      </c>
      <c r="C8" s="6" t="n">
        <v>9945</v>
      </c>
    </row>
    <row r="9" spans="1:3">
      <c r="A9" s="4" t="s">
        <v>590</v>
      </c>
    </row>
    <row r="10" spans="1:3">
      <c r="A10" s="4" t="s">
        <v>589</v>
      </c>
      <c r="B10" s="6" t="n">
        <v>3858</v>
      </c>
      <c r="C10" s="6" t="n">
        <v>3979</v>
      </c>
    </row>
    <row r="11" spans="1:3">
      <c r="A11" s="4" t="s">
        <v>591</v>
      </c>
    </row>
    <row r="12" spans="1:3">
      <c r="A12" s="4" t="s">
        <v>589</v>
      </c>
      <c r="B12" s="6" t="n">
        <v>4859</v>
      </c>
      <c r="C12" s="6" t="n">
        <v>5211</v>
      </c>
    </row>
    <row r="13" spans="1:3">
      <c r="A13" s="4" t="s">
        <v>592</v>
      </c>
    </row>
    <row r="14" spans="1:3">
      <c r="A14" s="4" t="s">
        <v>589</v>
      </c>
      <c r="B14" s="7" t="n">
        <v>1628</v>
      </c>
      <c r="C14" s="7" t="n">
        <v>45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3</v>
      </c>
      <c r="D2" s="2" t="s">
        <v>107</v>
      </c>
    </row>
    <row r="3" spans="1:4">
      <c r="A3" s="3" t="s">
        <v>594</v>
      </c>
    </row>
    <row r="4" spans="1:4">
      <c r="A4" s="4" t="s">
        <v>151</v>
      </c>
      <c r="B4" s="7" t="n">
        <v>1127</v>
      </c>
      <c r="C4" s="7" t="n">
        <v>0</v>
      </c>
      <c r="D4" s="7" t="n">
        <v>0</v>
      </c>
    </row>
    <row r="5" spans="1:4">
      <c r="A5" s="4" t="s">
        <v>146</v>
      </c>
      <c r="B5" s="6" t="n">
        <v>1431</v>
      </c>
      <c r="C5" s="6" t="n">
        <v>5</v>
      </c>
      <c r="D5" s="6" t="n">
        <v>46</v>
      </c>
    </row>
    <row r="6" spans="1:4">
      <c r="A6" s="3" t="s">
        <v>142</v>
      </c>
    </row>
    <row r="7" spans="1:4">
      <c r="A7" s="4" t="s">
        <v>142</v>
      </c>
      <c r="B7" s="6" t="n">
        <v>4068</v>
      </c>
      <c r="C7" s="7" t="n">
        <v>2388</v>
      </c>
      <c r="D7" s="7" t="n">
        <v>2161</v>
      </c>
    </row>
    <row r="8" spans="1:4">
      <c r="A8" s="4" t="s">
        <v>595</v>
      </c>
      <c r="B8" s="7" t="n">
        <v>1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6</v>
      </c>
      <c r="B1" s="2" t="s">
        <v>1</v>
      </c>
    </row>
    <row r="2" spans="1:3">
      <c r="B2" s="2" t="s">
        <v>2</v>
      </c>
      <c r="C2" s="2" t="s">
        <v>63</v>
      </c>
    </row>
    <row r="3" spans="1:3">
      <c r="A3" s="3" t="s">
        <v>597</v>
      </c>
    </row>
    <row r="4" spans="1:3">
      <c r="A4" s="4" t="s">
        <v>598</v>
      </c>
      <c r="B4" s="7" t="n">
        <v>800000</v>
      </c>
      <c r="C4" s="7" t="n">
        <v>0</v>
      </c>
    </row>
    <row r="5" spans="1:3">
      <c r="A5" s="3" t="s">
        <v>322</v>
      </c>
    </row>
    <row r="6" spans="1:3">
      <c r="A6" s="4" t="s">
        <v>599</v>
      </c>
      <c r="B6" s="6" t="n">
        <v>8423000</v>
      </c>
      <c r="C6" s="6" t="n">
        <v>21921000</v>
      </c>
    </row>
    <row r="7" spans="1:3">
      <c r="A7" s="4" t="s">
        <v>600</v>
      </c>
      <c r="B7" s="6" t="n">
        <v>27888000</v>
      </c>
      <c r="C7" s="6" t="n">
        <v>16604000</v>
      </c>
    </row>
    <row r="8" spans="1:3">
      <c r="A8" s="4" t="s">
        <v>601</v>
      </c>
      <c r="B8" s="6" t="n">
        <v>9173000</v>
      </c>
      <c r="C8" s="6" t="n">
        <v>3975000</v>
      </c>
    </row>
    <row r="9" spans="1:3">
      <c r="A9" s="4" t="s">
        <v>602</v>
      </c>
      <c r="B9" s="6" t="n">
        <v>7876000</v>
      </c>
      <c r="C9" s="6" t="n">
        <v>7623000</v>
      </c>
    </row>
    <row r="10" spans="1:3">
      <c r="A10" s="4" t="s">
        <v>603</v>
      </c>
      <c r="B10" s="6" t="n">
        <v>6469000</v>
      </c>
      <c r="C10" s="6" t="n">
        <v>0</v>
      </c>
    </row>
    <row r="11" spans="1:3">
      <c r="A11" s="4" t="s">
        <v>604</v>
      </c>
      <c r="B11" s="6" t="n">
        <v>59829000</v>
      </c>
      <c r="C11" s="6" t="n">
        <v>50123000</v>
      </c>
    </row>
    <row r="12" spans="1:3">
      <c r="A12" s="4" t="s">
        <v>605</v>
      </c>
      <c r="B12" s="6" t="n">
        <v>4180000</v>
      </c>
      <c r="C12" s="6" t="n">
        <v>594000</v>
      </c>
    </row>
    <row r="13" spans="1:3">
      <c r="A13" s="4" t="s">
        <v>606</v>
      </c>
      <c r="B13" s="6" t="n">
        <v>55649000</v>
      </c>
      <c r="C13" s="6" t="n">
        <v>49529000</v>
      </c>
    </row>
    <row r="14" spans="1:3">
      <c r="A14" s="4" t="s">
        <v>607</v>
      </c>
      <c r="B14" s="6" t="n">
        <v>2600000</v>
      </c>
      <c r="C14" s="6" t="n">
        <v>2400000</v>
      </c>
    </row>
    <row r="15" spans="1:3">
      <c r="A15" s="4" t="s">
        <v>608</v>
      </c>
      <c r="B15" s="7" t="n">
        <v>3100000</v>
      </c>
      <c r="C15" s="7" t="n">
        <v>2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3</v>
      </c>
    </row>
    <row r="2" spans="1:3">
      <c r="A2" s="3" t="s">
        <v>610</v>
      </c>
    </row>
    <row r="3" spans="1:3">
      <c r="A3" s="4" t="s">
        <v>611</v>
      </c>
      <c r="B3" s="7" t="n">
        <v>5259</v>
      </c>
      <c r="C3" s="7" t="n">
        <v>9255</v>
      </c>
    </row>
    <row r="4" spans="1:3">
      <c r="A4" s="4" t="s">
        <v>612</v>
      </c>
      <c r="B4" s="6" t="n">
        <v>4012</v>
      </c>
      <c r="C4" s="6" t="n">
        <v>4247</v>
      </c>
    </row>
    <row r="5" spans="1:3">
      <c r="A5" s="4" t="s">
        <v>613</v>
      </c>
      <c r="C5" s="6" t="n">
        <v>4247</v>
      </c>
    </row>
    <row r="6" spans="1:3">
      <c r="A6" s="4" t="s">
        <v>82</v>
      </c>
      <c r="B6" s="6" t="n">
        <v>1247</v>
      </c>
      <c r="C6" s="6" t="n">
        <v>5008</v>
      </c>
    </row>
    <row r="7" spans="1:3">
      <c r="A7" s="4" t="s">
        <v>614</v>
      </c>
    </row>
    <row r="8" spans="1:3">
      <c r="A8" s="3" t="s">
        <v>610</v>
      </c>
    </row>
    <row r="9" spans="1:3">
      <c r="A9" s="4" t="s">
        <v>615</v>
      </c>
      <c r="B9" s="6" t="n">
        <v>2764</v>
      </c>
      <c r="C9" s="6" t="n">
        <v>2264</v>
      </c>
    </row>
    <row r="10" spans="1:3">
      <c r="A10" s="4" t="s">
        <v>616</v>
      </c>
    </row>
    <row r="11" spans="1:3">
      <c r="A11" s="3" t="s">
        <v>610</v>
      </c>
    </row>
    <row r="12" spans="1:3">
      <c r="A12" s="4" t="s">
        <v>615</v>
      </c>
      <c r="B12" s="7" t="n">
        <v>2495</v>
      </c>
      <c r="C12" s="7" t="n">
        <v>69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3</v>
      </c>
      <c r="D2" s="2" t="s">
        <v>107</v>
      </c>
    </row>
    <row r="3" spans="1:4">
      <c r="A3" s="3" t="s">
        <v>139</v>
      </c>
    </row>
    <row r="4" spans="1:4">
      <c r="A4" s="4" t="s">
        <v>121</v>
      </c>
      <c r="B4" s="7" t="n">
        <v>-72240</v>
      </c>
      <c r="C4" s="7" t="n">
        <v>-80330</v>
      </c>
      <c r="D4" s="7" t="n">
        <v>62971</v>
      </c>
    </row>
    <row r="5" spans="1:4">
      <c r="A5" s="3" t="s">
        <v>140</v>
      </c>
    </row>
    <row r="6" spans="1:4">
      <c r="A6" s="4" t="s">
        <v>141</v>
      </c>
      <c r="B6" s="6" t="n">
        <v>34776</v>
      </c>
      <c r="C6" s="6" t="n">
        <v>35696</v>
      </c>
      <c r="D6" s="6" t="n">
        <v>30670</v>
      </c>
    </row>
    <row r="7" spans="1:4">
      <c r="A7" s="4" t="s">
        <v>142</v>
      </c>
      <c r="B7" s="6" t="n">
        <v>4068</v>
      </c>
      <c r="C7" s="6" t="n">
        <v>2388</v>
      </c>
      <c r="D7" s="6" t="n">
        <v>2161</v>
      </c>
    </row>
    <row r="8" spans="1:4">
      <c r="A8" s="4" t="s">
        <v>143</v>
      </c>
      <c r="B8" s="6" t="n">
        <v>2484</v>
      </c>
      <c r="C8" s="6" t="n">
        <v>1545</v>
      </c>
    </row>
    <row r="9" spans="1:4">
      <c r="A9" s="4" t="s">
        <v>144</v>
      </c>
      <c r="D9" s="6" t="n">
        <v>1761</v>
      </c>
    </row>
    <row r="10" spans="1:4">
      <c r="A10" s="4" t="s">
        <v>145</v>
      </c>
      <c r="B10" s="6" t="n">
        <v>-2469</v>
      </c>
      <c r="C10" s="6" t="n">
        <v>-3090</v>
      </c>
      <c r="D10" s="6" t="n">
        <v>-303</v>
      </c>
    </row>
    <row r="11" spans="1:4">
      <c r="A11" s="4" t="s">
        <v>146</v>
      </c>
      <c r="B11" s="6" t="n">
        <v>1431</v>
      </c>
      <c r="C11" s="6" t="n">
        <v>5</v>
      </c>
      <c r="D11" s="6" t="n">
        <v>46</v>
      </c>
    </row>
    <row r="12" spans="1:4">
      <c r="A12" s="4" t="s">
        <v>147</v>
      </c>
      <c r="B12" s="6" t="n">
        <v>0</v>
      </c>
      <c r="C12" s="6" t="n">
        <v>3000</v>
      </c>
      <c r="D12" s="6" t="n">
        <v>22759</v>
      </c>
    </row>
    <row r="13" spans="1:4">
      <c r="A13" s="4" t="s">
        <v>148</v>
      </c>
      <c r="B13" s="6" t="n">
        <v>-3996</v>
      </c>
      <c r="C13" s="6" t="n">
        <v>-2832</v>
      </c>
      <c r="D13" s="6" t="n">
        <v>-6512</v>
      </c>
    </row>
    <row r="14" spans="1:4">
      <c r="A14" s="4" t="s">
        <v>149</v>
      </c>
      <c r="B14" s="6" t="n">
        <v>-459</v>
      </c>
      <c r="C14" s="6" t="n">
        <v>-7</v>
      </c>
    </row>
    <row r="15" spans="1:4">
      <c r="A15" s="4" t="s">
        <v>150</v>
      </c>
      <c r="D15" s="6" t="n">
        <v>13</v>
      </c>
    </row>
    <row r="16" spans="1:4">
      <c r="A16" s="4" t="s">
        <v>151</v>
      </c>
      <c r="B16" s="6" t="n">
        <v>1127</v>
      </c>
      <c r="C16" s="6" t="n">
        <v>0</v>
      </c>
      <c r="D16" s="6" t="n">
        <v>0</v>
      </c>
    </row>
    <row r="17" spans="1:4">
      <c r="A17" s="4" t="s">
        <v>152</v>
      </c>
      <c r="B17" s="6" t="n">
        <v>0</v>
      </c>
      <c r="C17" s="6" t="n">
        <v>0</v>
      </c>
      <c r="D17" s="6" t="n">
        <v>-185</v>
      </c>
    </row>
    <row r="18" spans="1:4">
      <c r="A18" s="4" t="s">
        <v>153</v>
      </c>
      <c r="B18" s="6" t="n">
        <v>401</v>
      </c>
      <c r="C18" s="6" t="n">
        <v>0</v>
      </c>
      <c r="D18" s="6" t="n">
        <v>0</v>
      </c>
    </row>
    <row r="19" spans="1:4">
      <c r="A19" s="4" t="s">
        <v>154</v>
      </c>
      <c r="B19" s="6" t="n">
        <v>-7</v>
      </c>
      <c r="C19" s="6" t="n">
        <v>-9</v>
      </c>
      <c r="D19" s="6" t="n">
        <v>-16</v>
      </c>
    </row>
    <row r="20" spans="1:4">
      <c r="A20" s="3" t="s">
        <v>155</v>
      </c>
    </row>
    <row r="21" spans="1:4">
      <c r="A21" s="4" t="s">
        <v>67</v>
      </c>
      <c r="B21" s="6" t="n">
        <v>-29437</v>
      </c>
      <c r="C21" s="6" t="n">
        <v>11613</v>
      </c>
      <c r="D21" s="6" t="n">
        <v>-6453</v>
      </c>
    </row>
    <row r="22" spans="1:4">
      <c r="A22" s="4" t="s">
        <v>68</v>
      </c>
      <c r="B22" s="6" t="n">
        <v>-6734</v>
      </c>
      <c r="C22" s="6" t="n">
        <v>-17480</v>
      </c>
      <c r="D22" s="6" t="n">
        <v>9477</v>
      </c>
    </row>
    <row r="23" spans="1:4">
      <c r="A23" s="4" t="s">
        <v>69</v>
      </c>
      <c r="B23" s="6" t="n">
        <v>-19006</v>
      </c>
      <c r="C23" s="6" t="n">
        <v>-5695</v>
      </c>
      <c r="D23" s="6" t="n">
        <v>2035</v>
      </c>
    </row>
    <row r="24" spans="1:4">
      <c r="A24" s="4" t="s">
        <v>156</v>
      </c>
      <c r="B24" s="6" t="n">
        <v>4638</v>
      </c>
      <c r="C24" s="6" t="n">
        <v>5696</v>
      </c>
      <c r="D24" s="6" t="n">
        <v>15629</v>
      </c>
    </row>
    <row r="25" spans="1:4">
      <c r="A25" s="4" t="s">
        <v>157</v>
      </c>
      <c r="B25" s="6" t="n">
        <v>-85423</v>
      </c>
      <c r="C25" s="6" t="n">
        <v>-49500</v>
      </c>
      <c r="D25" s="6" t="n">
        <v>134053</v>
      </c>
    </row>
    <row r="26" spans="1:4">
      <c r="A26" s="3" t="s">
        <v>158</v>
      </c>
    </row>
    <row r="27" spans="1:4">
      <c r="A27" s="4" t="s">
        <v>159</v>
      </c>
      <c r="B27" s="6" t="n">
        <v>-389759</v>
      </c>
      <c r="C27" s="6" t="n">
        <v>-311112</v>
      </c>
      <c r="D27" s="6" t="n">
        <v>-398187</v>
      </c>
    </row>
    <row r="28" spans="1:4">
      <c r="A28" s="4" t="s">
        <v>160</v>
      </c>
      <c r="B28" s="6" t="n">
        <v>388250</v>
      </c>
      <c r="C28" s="6" t="n">
        <v>318268</v>
      </c>
      <c r="D28" s="6" t="n">
        <v>235805</v>
      </c>
    </row>
    <row r="29" spans="1:4">
      <c r="A29" s="4" t="s">
        <v>161</v>
      </c>
      <c r="B29" s="6" t="n">
        <v>-4040</v>
      </c>
      <c r="C29" s="6" t="n">
        <v>-4663</v>
      </c>
      <c r="D29" s="6" t="n">
        <v>-1350</v>
      </c>
    </row>
    <row r="30" spans="1:4">
      <c r="A30" s="4" t="s">
        <v>162</v>
      </c>
      <c r="B30" s="6" t="n">
        <v>-5549</v>
      </c>
      <c r="C30" s="6" t="n">
        <v>2493</v>
      </c>
      <c r="D30" s="6" t="n">
        <v>-163732</v>
      </c>
    </row>
    <row r="31" spans="1:4">
      <c r="A31" s="3" t="s">
        <v>163</v>
      </c>
    </row>
    <row r="32" spans="1:4">
      <c r="A32" s="4" t="s">
        <v>164</v>
      </c>
      <c r="B32" s="6" t="n">
        <v>0</v>
      </c>
      <c r="C32" s="6" t="n">
        <v>0</v>
      </c>
      <c r="D32" s="6" t="n">
        <v>134874</v>
      </c>
    </row>
    <row r="33" spans="1:4">
      <c r="A33" s="4" t="s">
        <v>165</v>
      </c>
      <c r="B33" s="6" t="n">
        <v>447350</v>
      </c>
      <c r="C33" s="6" t="n">
        <v>0</v>
      </c>
      <c r="D33" s="6" t="n">
        <v>0</v>
      </c>
    </row>
    <row r="34" spans="1:4">
      <c r="A34" s="4" t="s">
        <v>166</v>
      </c>
      <c r="B34" s="6" t="n">
        <v>-108082</v>
      </c>
      <c r="C34" s="6" t="n">
        <v>-77516</v>
      </c>
      <c r="D34" s="6" t="n">
        <v>-15995</v>
      </c>
    </row>
    <row r="35" spans="1:4">
      <c r="A35" s="4" t="s">
        <v>167</v>
      </c>
      <c r="B35" s="6" t="n">
        <v>-279</v>
      </c>
      <c r="C35" s="6" t="n">
        <v>0</v>
      </c>
      <c r="D35" s="6" t="n">
        <v>0</v>
      </c>
    </row>
    <row r="36" spans="1:4">
      <c r="A36" s="4" t="s">
        <v>168</v>
      </c>
      <c r="B36" s="6" t="n">
        <v>-199998</v>
      </c>
      <c r="C36" s="6" t="n">
        <v>0</v>
      </c>
      <c r="D36" s="6" t="n">
        <v>0</v>
      </c>
    </row>
    <row r="37" spans="1:4">
      <c r="A37" s="4" t="s">
        <v>169</v>
      </c>
      <c r="B37" s="6" t="n">
        <v>14224</v>
      </c>
      <c r="C37" s="6" t="n">
        <v>13719</v>
      </c>
      <c r="D37" s="6" t="n">
        <v>12776</v>
      </c>
    </row>
    <row r="38" spans="1:4">
      <c r="A38" s="4" t="s">
        <v>170</v>
      </c>
      <c r="B38" s="6" t="n">
        <v>153215</v>
      </c>
      <c r="C38" s="6" t="n">
        <v>-63797</v>
      </c>
      <c r="D38" s="6" t="n">
        <v>131655</v>
      </c>
    </row>
    <row r="39" spans="1:4">
      <c r="A39" s="4" t="s">
        <v>171</v>
      </c>
      <c r="B39" s="6" t="n">
        <v>62243</v>
      </c>
      <c r="C39" s="6" t="n">
        <v>-110804</v>
      </c>
      <c r="D39" s="6" t="n">
        <v>101976</v>
      </c>
    </row>
    <row r="40" spans="1:4">
      <c r="A40" s="4" t="s">
        <v>172</v>
      </c>
      <c r="B40" s="6" t="n">
        <v>58436</v>
      </c>
      <c r="C40" s="6" t="n">
        <v>169240</v>
      </c>
      <c r="D40" s="6" t="n">
        <v>67264</v>
      </c>
    </row>
    <row r="41" spans="1:4">
      <c r="A41" s="4" t="s">
        <v>173</v>
      </c>
      <c r="B41" s="6" t="n">
        <v>120679</v>
      </c>
      <c r="C41" s="6" t="n">
        <v>58436</v>
      </c>
      <c r="D41" s="6" t="n">
        <v>169240</v>
      </c>
    </row>
    <row r="42" spans="1:4">
      <c r="A42" s="4" t="s">
        <v>174</v>
      </c>
      <c r="B42" s="6" t="n">
        <v>9029</v>
      </c>
      <c r="C42" s="6" t="n">
        <v>16891</v>
      </c>
      <c r="D42" s="6" t="n">
        <v>20295</v>
      </c>
    </row>
    <row r="43" spans="1:4">
      <c r="A43" s="4" t="s">
        <v>175</v>
      </c>
      <c r="B43" s="6" t="n">
        <v>188</v>
      </c>
      <c r="C43" s="6" t="n">
        <v>220</v>
      </c>
      <c r="D43" s="6" t="n">
        <v>3015</v>
      </c>
    </row>
    <row r="44" spans="1:4">
      <c r="A44" s="4" t="s">
        <v>176</v>
      </c>
      <c r="B44" s="6" t="n">
        <v>61</v>
      </c>
      <c r="C44" s="6" t="n">
        <v>542</v>
      </c>
      <c r="D44" s="6" t="n">
        <v>189</v>
      </c>
    </row>
    <row r="45" spans="1:4">
      <c r="A45" s="4" t="s">
        <v>177</v>
      </c>
      <c r="B45" s="6" t="n">
        <v>68</v>
      </c>
      <c r="C45" s="6" t="n">
        <v>0</v>
      </c>
      <c r="D45" s="6" t="n">
        <v>0</v>
      </c>
    </row>
    <row r="46" spans="1:4">
      <c r="A46" s="4" t="s">
        <v>178</v>
      </c>
      <c r="B46" s="6" t="n">
        <v>897</v>
      </c>
      <c r="C46" s="6" t="n">
        <v>0</v>
      </c>
      <c r="D46" s="6" t="n">
        <v>0</v>
      </c>
    </row>
    <row r="47" spans="1:4">
      <c r="A47" s="4" t="s">
        <v>179</v>
      </c>
      <c r="B47" s="7" t="n">
        <v>0</v>
      </c>
      <c r="C47" s="7" t="n">
        <v>1322</v>
      </c>
      <c r="D47" s="7" t="n">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48"/>
    <col customWidth="1" max="3" min="3" width="80"/>
    <col customWidth="1" max="4" min="4" width="21"/>
    <col customWidth="1" max="5" min="5" width="21"/>
  </cols>
  <sheetData>
    <row r="1" spans="1:5">
      <c r="A1" s="1" t="s">
        <v>617</v>
      </c>
      <c r="B1" s="2" t="s">
        <v>618</v>
      </c>
      <c r="C1" s="2" t="s">
        <v>1</v>
      </c>
    </row>
    <row r="2" spans="1:5">
      <c r="B2" s="2" t="s">
        <v>619</v>
      </c>
      <c r="C2" s="2" t="s">
        <v>403</v>
      </c>
      <c r="D2" s="2" t="s">
        <v>420</v>
      </c>
      <c r="E2" s="2" t="s">
        <v>620</v>
      </c>
    </row>
    <row r="3" spans="1:5">
      <c r="A3" s="3" t="s">
        <v>621</v>
      </c>
    </row>
    <row r="4" spans="1:5">
      <c r="A4" s="4" t="s">
        <v>622</v>
      </c>
      <c r="C4" s="7" t="n">
        <v>402587000</v>
      </c>
    </row>
    <row r="5" spans="1:5">
      <c r="A5" s="4" t="s">
        <v>167</v>
      </c>
      <c r="C5" s="6" t="n">
        <v>279000</v>
      </c>
      <c r="D5" s="7" t="n">
        <v>0</v>
      </c>
      <c r="E5" s="7" t="n">
        <v>0</v>
      </c>
    </row>
    <row r="6" spans="1:5">
      <c r="A6" s="4" t="s">
        <v>222</v>
      </c>
      <c r="C6" s="6" t="n">
        <v>383045000</v>
      </c>
      <c r="D6" s="6" t="n">
        <v>34874000</v>
      </c>
    </row>
    <row r="7" spans="1:5">
      <c r="A7" s="4" t="s">
        <v>623</v>
      </c>
      <c r="B7" s="4" t="s">
        <v>624</v>
      </c>
    </row>
    <row r="8" spans="1:5">
      <c r="A8" s="4" t="s">
        <v>625</v>
      </c>
      <c r="B8" s="7" t="n">
        <v>65600000</v>
      </c>
    </row>
    <row r="9" spans="1:5">
      <c r="A9" s="4" t="s">
        <v>626</v>
      </c>
      <c r="B9" s="6" t="n">
        <v>447400000</v>
      </c>
    </row>
    <row r="10" spans="1:5">
      <c r="A10" s="4" t="s">
        <v>168</v>
      </c>
      <c r="B10" s="6" t="n">
        <v>200000000</v>
      </c>
      <c r="C10" s="6" t="n">
        <v>199998000</v>
      </c>
      <c r="D10" s="6" t="n">
        <v>0</v>
      </c>
      <c r="E10" s="6" t="n">
        <v>0</v>
      </c>
    </row>
    <row r="11" spans="1:5">
      <c r="A11" s="4" t="s">
        <v>627</v>
      </c>
      <c r="C11" s="6" t="n">
        <v>0</v>
      </c>
    </row>
    <row r="12" spans="1:5">
      <c r="A12" s="4" t="s">
        <v>143</v>
      </c>
      <c r="C12" s="6" t="n">
        <v>2484000</v>
      </c>
      <c r="D12" s="6" t="n">
        <v>1545000</v>
      </c>
    </row>
    <row r="13" spans="1:5">
      <c r="A13" s="4" t="s">
        <v>628</v>
      </c>
      <c r="C13" s="6" t="n">
        <v>76973000</v>
      </c>
    </row>
    <row r="14" spans="1:5">
      <c r="A14" s="4" t="s">
        <v>629</v>
      </c>
      <c r="B14" s="7" t="n">
        <v>6900000</v>
      </c>
    </row>
    <row r="15" spans="1:5">
      <c r="A15" s="4" t="s">
        <v>630</v>
      </c>
      <c r="B15" s="10" t="n">
        <v>0.4</v>
      </c>
    </row>
    <row r="16" spans="1:5">
      <c r="A16" s="4" t="s">
        <v>631</v>
      </c>
      <c r="B16" s="7" t="n">
        <v>26100000</v>
      </c>
    </row>
    <row r="17" spans="1:5">
      <c r="A17" s="4" t="s">
        <v>632</v>
      </c>
    </row>
    <row r="18" spans="1:5">
      <c r="A18" s="3" t="s">
        <v>621</v>
      </c>
    </row>
    <row r="19" spans="1:5">
      <c r="A19" s="4" t="s">
        <v>633</v>
      </c>
      <c r="B19" s="7" t="n">
        <v>460000000</v>
      </c>
    </row>
    <row r="20" spans="1:5">
      <c r="A20" s="4" t="s">
        <v>634</v>
      </c>
      <c r="B20" s="4" t="s">
        <v>635</v>
      </c>
    </row>
    <row r="21" spans="1:5">
      <c r="A21" s="4" t="s">
        <v>636</v>
      </c>
      <c r="B21" s="11" t="n">
        <v>41.9208</v>
      </c>
    </row>
    <row r="22" spans="1:5">
      <c r="A22" s="4" t="s">
        <v>637</v>
      </c>
      <c r="B22" s="9" t="n">
        <v>23.85</v>
      </c>
    </row>
    <row r="23" spans="1:5">
      <c r="A23" s="4" t="s">
        <v>622</v>
      </c>
      <c r="B23" s="7" t="n">
        <v>381800000</v>
      </c>
    </row>
    <row r="24" spans="1:5">
      <c r="A24" s="4" t="s">
        <v>167</v>
      </c>
      <c r="B24" s="6" t="n">
        <v>300000</v>
      </c>
    </row>
    <row r="25" spans="1:5">
      <c r="A25" s="4" t="s">
        <v>222</v>
      </c>
      <c r="C25" s="6" t="n">
        <v>383100000</v>
      </c>
    </row>
    <row r="26" spans="1:5">
      <c r="A26" s="4" t="s">
        <v>638</v>
      </c>
      <c r="B26" s="6" t="n">
        <v>12700000</v>
      </c>
    </row>
    <row r="27" spans="1:5">
      <c r="A27" s="4" t="s">
        <v>639</v>
      </c>
      <c r="C27" s="6" t="n">
        <v>2300000</v>
      </c>
    </row>
    <row r="28" spans="1:5">
      <c r="A28" s="4" t="s">
        <v>640</v>
      </c>
      <c r="C28" s="6" t="n">
        <v>700000</v>
      </c>
    </row>
    <row r="29" spans="1:5">
      <c r="A29" s="4" t="s">
        <v>143</v>
      </c>
      <c r="C29" s="6" t="n">
        <v>1600000</v>
      </c>
    </row>
    <row r="30" spans="1:5">
      <c r="A30" s="4" t="s">
        <v>628</v>
      </c>
      <c r="C30" s="7" t="n">
        <v>76900000</v>
      </c>
    </row>
    <row r="31" spans="1:5">
      <c r="A31" s="4" t="s">
        <v>641</v>
      </c>
      <c r="C31" s="4" t="s">
        <v>642</v>
      </c>
    </row>
    <row r="32" spans="1:5">
      <c r="A32" s="4" t="s">
        <v>643</v>
      </c>
      <c r="C32" s="4" t="s">
        <v>644</v>
      </c>
    </row>
    <row r="33" spans="1:5">
      <c r="A33" s="4" t="s">
        <v>645</v>
      </c>
    </row>
    <row r="34" spans="1:5">
      <c r="A34" s="3" t="s">
        <v>621</v>
      </c>
    </row>
    <row r="35" spans="1:5">
      <c r="A35" s="4" t="s">
        <v>633</v>
      </c>
      <c r="C35" s="7" t="n">
        <v>150000000</v>
      </c>
    </row>
    <row r="36" spans="1:5">
      <c r="A36" s="4" t="s">
        <v>646</v>
      </c>
      <c r="C36" s="4" t="s">
        <v>647</v>
      </c>
    </row>
    <row r="37" spans="1:5">
      <c r="A37" s="4" t="s">
        <v>648</v>
      </c>
      <c r="C37" s="4" t="s">
        <v>649</v>
      </c>
    </row>
    <row r="38" spans="1:5">
      <c r="A38" s="4" t="s">
        <v>650</v>
      </c>
      <c r="C38" s="4" t="s">
        <v>651</v>
      </c>
    </row>
    <row r="39" spans="1:5">
      <c r="A39" s="4" t="s">
        <v>652</v>
      </c>
      <c r="C39" s="4" t="s">
        <v>653</v>
      </c>
    </row>
    <row r="40" spans="1:5">
      <c r="A40" s="4" t="s">
        <v>654</v>
      </c>
      <c r="C40" s="4" t="s">
        <v>655</v>
      </c>
    </row>
    <row r="41" spans="1:5">
      <c r="A41" s="4" t="s">
        <v>656</v>
      </c>
      <c r="C41" s="7" t="n">
        <v>100000</v>
      </c>
      <c r="D41" s="6" t="n">
        <v>400000</v>
      </c>
    </row>
    <row r="42" spans="1:5">
      <c r="A42" s="4" t="s">
        <v>638</v>
      </c>
      <c r="C42" s="6" t="n">
        <v>1500000</v>
      </c>
    </row>
    <row r="43" spans="1:5">
      <c r="A43" s="4" t="s">
        <v>657</v>
      </c>
      <c r="C43" s="6" t="n">
        <v>400000</v>
      </c>
    </row>
    <row r="44" spans="1:5">
      <c r="A44" s="4" t="s">
        <v>639</v>
      </c>
      <c r="C44" s="6" t="n">
        <v>6200000</v>
      </c>
      <c r="D44" s="6" t="n">
        <v>13100000</v>
      </c>
      <c r="E44" s="6" t="n">
        <v>16400000</v>
      </c>
    </row>
    <row r="45" spans="1:5">
      <c r="A45" s="4" t="s">
        <v>658</v>
      </c>
      <c r="C45" s="7" t="n">
        <v>19500000</v>
      </c>
    </row>
    <row r="46" spans="1:5">
      <c r="A46" s="4" t="s">
        <v>659</v>
      </c>
      <c r="C46" s="4" t="s">
        <v>660</v>
      </c>
    </row>
    <row r="47" spans="1:5">
      <c r="A47" s="4" t="s">
        <v>661</v>
      </c>
    </row>
    <row r="48" spans="1:5">
      <c r="A48" s="3" t="s">
        <v>621</v>
      </c>
    </row>
    <row r="49" spans="1:5">
      <c r="A49" s="4" t="s">
        <v>662</v>
      </c>
      <c r="C49" s="4" t="s">
        <v>381</v>
      </c>
    </row>
    <row r="50" spans="1:5">
      <c r="A50" s="4" t="s">
        <v>663</v>
      </c>
    </row>
    <row r="51" spans="1:5">
      <c r="A51" s="3" t="s">
        <v>621</v>
      </c>
    </row>
    <row r="52" spans="1:5">
      <c r="A52" s="4" t="s">
        <v>662</v>
      </c>
      <c r="C52" s="4" t="s">
        <v>664</v>
      </c>
    </row>
    <row r="53" spans="1:5">
      <c r="A53" s="4" t="s">
        <v>665</v>
      </c>
    </row>
    <row r="54" spans="1:5">
      <c r="A54" s="3" t="s">
        <v>621</v>
      </c>
    </row>
    <row r="55" spans="1:5">
      <c r="A55" s="4" t="s">
        <v>662</v>
      </c>
      <c r="C55" s="4" t="s">
        <v>666</v>
      </c>
    </row>
    <row r="56" spans="1:5">
      <c r="A56" s="4" t="s">
        <v>667</v>
      </c>
    </row>
    <row r="57" spans="1:5">
      <c r="A57" s="3" t="s">
        <v>621</v>
      </c>
    </row>
    <row r="58" spans="1:5">
      <c r="A58" s="4" t="s">
        <v>668</v>
      </c>
      <c r="C58" s="7" t="n">
        <v>13750000</v>
      </c>
    </row>
    <row r="59" spans="1:5">
      <c r="A59" s="4" t="s">
        <v>669</v>
      </c>
    </row>
    <row r="60" spans="1:5">
      <c r="A60" s="3" t="s">
        <v>621</v>
      </c>
    </row>
    <row r="61" spans="1:5">
      <c r="A61" s="4" t="s">
        <v>668</v>
      </c>
      <c r="C61" s="6" t="n">
        <v>18750000</v>
      </c>
    </row>
    <row r="62" spans="1:5">
      <c r="A62" s="4" t="s">
        <v>670</v>
      </c>
    </row>
    <row r="63" spans="1:5">
      <c r="A63" s="3" t="s">
        <v>621</v>
      </c>
    </row>
    <row r="64" spans="1:5">
      <c r="A64" s="4" t="s">
        <v>668</v>
      </c>
      <c r="C64" s="6" t="n">
        <v>21250000</v>
      </c>
    </row>
    <row r="65" spans="1:5">
      <c r="A65" s="4" t="s">
        <v>671</v>
      </c>
    </row>
    <row r="66" spans="1:5">
      <c r="A66" s="3" t="s">
        <v>621</v>
      </c>
    </row>
    <row r="67" spans="1:5">
      <c r="A67" s="4" t="s">
        <v>668</v>
      </c>
      <c r="C67" s="7" t="n">
        <v>22500000</v>
      </c>
    </row>
    <row r="68" spans="1:5">
      <c r="A68" s="4" t="s">
        <v>672</v>
      </c>
    </row>
    <row r="69" spans="1:5">
      <c r="A69" s="3" t="s">
        <v>621</v>
      </c>
    </row>
    <row r="70" spans="1:5">
      <c r="A70" s="4" t="s">
        <v>673</v>
      </c>
      <c r="C70" s="4" t="s">
        <v>674</v>
      </c>
    </row>
    <row r="71" spans="1:5">
      <c r="A71" s="4" t="s">
        <v>675</v>
      </c>
    </row>
    <row r="72" spans="1:5">
      <c r="A72" s="3" t="s">
        <v>621</v>
      </c>
    </row>
    <row r="73" spans="1:5">
      <c r="A73" s="4" t="s">
        <v>673</v>
      </c>
      <c r="C73" s="4" t="s">
        <v>676</v>
      </c>
    </row>
    <row r="74" spans="1:5">
      <c r="A74" s="4" t="s">
        <v>677</v>
      </c>
    </row>
    <row r="75" spans="1:5">
      <c r="A75" s="3" t="s">
        <v>621</v>
      </c>
    </row>
    <row r="76" spans="1:5">
      <c r="A76" s="4" t="s">
        <v>678</v>
      </c>
      <c r="D76" s="6" t="n">
        <v>4250000</v>
      </c>
    </row>
    <row r="77" spans="1:5">
      <c r="A77" s="4" t="s">
        <v>679</v>
      </c>
    </row>
    <row r="78" spans="1:5">
      <c r="A78" s="3" t="s">
        <v>621</v>
      </c>
    </row>
    <row r="79" spans="1:5">
      <c r="A79" s="4" t="s">
        <v>633</v>
      </c>
      <c r="C79" s="7" t="n">
        <v>70000000</v>
      </c>
    </row>
    <row r="80" spans="1:5">
      <c r="A80" s="4" t="s">
        <v>634</v>
      </c>
      <c r="C80" s="4" t="s">
        <v>680</v>
      </c>
    </row>
    <row r="81" spans="1:5">
      <c r="A81" s="4" t="s">
        <v>681</v>
      </c>
      <c r="C81" s="7" t="n">
        <v>55000000</v>
      </c>
    </row>
    <row r="82" spans="1:5">
      <c r="A82" s="4" t="s">
        <v>639</v>
      </c>
      <c r="C82" s="7" t="n">
        <v>3000000</v>
      </c>
      <c r="D82" s="7" t="n">
        <v>4900000</v>
      </c>
      <c r="E82" s="7" t="n">
        <v>5500000</v>
      </c>
    </row>
    <row r="83" spans="1:5">
      <c r="A83" s="4" t="s">
        <v>659</v>
      </c>
      <c r="C83" s="4" t="s">
        <v>682</v>
      </c>
    </row>
    <row r="84" spans="1:5">
      <c r="A84" s="4" t="s">
        <v>683</v>
      </c>
      <c r="C84" s="4" t="s">
        <v>684</v>
      </c>
    </row>
    <row r="85" spans="1:5">
      <c r="A85" s="4" t="s">
        <v>685</v>
      </c>
      <c r="C85" s="7" t="n">
        <v>15000000</v>
      </c>
    </row>
    <row r="86" spans="1:5">
      <c r="A86" s="4" t="s">
        <v>686</v>
      </c>
      <c r="C86" s="4" t="s">
        <v>687</v>
      </c>
    </row>
    <row r="87" spans="1:5">
      <c r="A87" s="4" t="s">
        <v>688</v>
      </c>
    </row>
    <row r="88" spans="1:5">
      <c r="A88" s="3" t="s">
        <v>621</v>
      </c>
    </row>
    <row r="89" spans="1:5">
      <c r="A89" s="4" t="s">
        <v>629</v>
      </c>
      <c r="B89" s="7" t="n">
        <v>143100000</v>
      </c>
    </row>
    <row r="90" spans="1:5">
      <c r="A90" s="4" t="s">
        <v>630</v>
      </c>
      <c r="B90" s="10" t="n">
        <v>8.1</v>
      </c>
    </row>
    <row r="91" spans="1:5">
      <c r="A91" s="4" t="s">
        <v>689</v>
      </c>
    </row>
    <row r="92" spans="1:5">
      <c r="A92" s="3" t="s">
        <v>621</v>
      </c>
    </row>
    <row r="93" spans="1:5">
      <c r="A93" s="4" t="s">
        <v>629</v>
      </c>
      <c r="B93" s="7" t="n">
        <v>50000000</v>
      </c>
    </row>
    <row r="94" spans="1:5">
      <c r="A94" s="4" t="s">
        <v>630</v>
      </c>
      <c r="B94" s="10" t="n">
        <v>2.6</v>
      </c>
    </row>
    <row r="95" spans="1:5">
      <c r="A95" s="4" t="s">
        <v>690</v>
      </c>
    </row>
    <row r="96" spans="1:5">
      <c r="A96" s="3" t="s">
        <v>621</v>
      </c>
    </row>
    <row r="97" spans="1:5">
      <c r="A97" s="4" t="s">
        <v>691</v>
      </c>
      <c r="B97" s="4" t="s">
        <v>692</v>
      </c>
    </row>
    <row r="98" spans="1:5">
      <c r="A98" s="4" t="s">
        <v>693</v>
      </c>
      <c r="B98" s="6" t="n">
        <v>20</v>
      </c>
    </row>
    <row r="99" spans="1:5">
      <c r="A99" s="4" t="s">
        <v>694</v>
      </c>
      <c r="B99" s="6" t="n">
        <v>30</v>
      </c>
    </row>
    <row r="100" spans="1:5">
      <c r="A100" s="4" t="s">
        <v>695</v>
      </c>
    </row>
    <row r="101" spans="1:5">
      <c r="A101" s="3" t="s">
        <v>621</v>
      </c>
    </row>
    <row r="102" spans="1:5">
      <c r="A102" s="4" t="s">
        <v>691</v>
      </c>
      <c r="B102" s="4" t="s">
        <v>696</v>
      </c>
    </row>
    <row r="103" spans="1:5">
      <c r="A103" s="4" t="s">
        <v>694</v>
      </c>
      <c r="B103" s="6" t="n">
        <v>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7</v>
      </c>
      <c r="B1" s="2" t="s">
        <v>2</v>
      </c>
      <c r="C1" s="2" t="s">
        <v>63</v>
      </c>
    </row>
    <row r="2" spans="1:3">
      <c r="A2" s="3" t="s">
        <v>221</v>
      </c>
    </row>
    <row r="3" spans="1:3">
      <c r="A3" s="4" t="s">
        <v>698</v>
      </c>
      <c r="B3" s="7" t="n">
        <v>26100</v>
      </c>
    </row>
    <row r="4" spans="1:3">
      <c r="A4" s="4" t="s">
        <v>57</v>
      </c>
      <c r="B4" s="6" t="n">
        <v>5750</v>
      </c>
    </row>
    <row r="5" spans="1:3">
      <c r="A5" s="4" t="s">
        <v>699</v>
      </c>
      <c r="B5" s="6" t="n">
        <v>5750</v>
      </c>
    </row>
    <row r="6" spans="1:3">
      <c r="A6" s="4" t="s">
        <v>700</v>
      </c>
      <c r="B6" s="6" t="n">
        <v>5750</v>
      </c>
    </row>
    <row r="7" spans="1:3">
      <c r="A7" s="4" t="s">
        <v>701</v>
      </c>
      <c r="B7" s="6" t="n">
        <v>465750</v>
      </c>
    </row>
    <row r="8" spans="1:3">
      <c r="A8" s="4" t="s">
        <v>702</v>
      </c>
      <c r="B8" s="6" t="n">
        <v>509100</v>
      </c>
    </row>
    <row r="9" spans="1:3">
      <c r="A9" s="4" t="s">
        <v>703</v>
      </c>
      <c r="B9" s="6" t="n">
        <v>-29540</v>
      </c>
    </row>
    <row r="10" spans="1:3">
      <c r="A10" s="4" t="s">
        <v>704</v>
      </c>
      <c r="B10" s="6" t="n">
        <v>479560</v>
      </c>
    </row>
    <row r="11" spans="1:3">
      <c r="A11" s="4" t="s">
        <v>705</v>
      </c>
      <c r="B11" s="6" t="n">
        <v>-76973</v>
      </c>
    </row>
    <row r="12" spans="1:3">
      <c r="A12" s="4" t="s">
        <v>706</v>
      </c>
      <c r="B12" s="6" t="n">
        <v>402587</v>
      </c>
    </row>
    <row r="13" spans="1:3">
      <c r="A13" s="4" t="s">
        <v>707</v>
      </c>
      <c r="B13" s="6" t="n">
        <v>-19542</v>
      </c>
      <c r="C13" s="7" t="n">
        <v>-91506</v>
      </c>
    </row>
    <row r="14" spans="1:3">
      <c r="A14" s="4" t="s">
        <v>708</v>
      </c>
      <c r="B14" s="7" t="n">
        <v>3830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0"/>
  </cols>
  <sheetData>
    <row r="1" spans="1:2">
      <c r="A1" s="1" t="s">
        <v>709</v>
      </c>
      <c r="B1" s="2" t="s">
        <v>1</v>
      </c>
    </row>
    <row r="2" spans="1:2">
      <c r="B2" s="2" t="s">
        <v>710</v>
      </c>
    </row>
    <row r="3" spans="1:2">
      <c r="A3" s="3" t="s">
        <v>711</v>
      </c>
    </row>
    <row r="4" spans="1:2">
      <c r="A4" s="4" t="s">
        <v>712</v>
      </c>
      <c r="B4" s="6" t="n">
        <v>9352360</v>
      </c>
    </row>
    <row r="5" spans="1:2">
      <c r="A5" s="4" t="s">
        <v>713</v>
      </c>
      <c r="B5" s="4" t="s">
        <v>666</v>
      </c>
    </row>
    <row r="6" spans="1:2">
      <c r="A6" s="4" t="s">
        <v>714</v>
      </c>
      <c r="B6" s="4" t="s">
        <v>418</v>
      </c>
    </row>
    <row r="7" spans="1:2">
      <c r="A7" s="4" t="s">
        <v>715</v>
      </c>
    </row>
    <row r="8" spans="1:2">
      <c r="A8" s="3" t="s">
        <v>711</v>
      </c>
    </row>
    <row r="9" spans="1:2">
      <c r="A9" s="4" t="s">
        <v>716</v>
      </c>
      <c r="B9" s="4" t="s">
        <v>717</v>
      </c>
    </row>
    <row r="10" spans="1:2">
      <c r="A10" s="4" t="s">
        <v>718</v>
      </c>
    </row>
    <row r="11" spans="1:2">
      <c r="A11" s="3" t="s">
        <v>711</v>
      </c>
    </row>
    <row r="12" spans="1:2">
      <c r="A12" s="4" t="s">
        <v>716</v>
      </c>
      <c r="B12" s="4" t="s">
        <v>719</v>
      </c>
    </row>
    <row r="13" spans="1:2">
      <c r="A13" s="4" t="s">
        <v>720</v>
      </c>
    </row>
    <row r="14" spans="1:2">
      <c r="A14" s="3" t="s">
        <v>711</v>
      </c>
    </row>
    <row r="15" spans="1:2">
      <c r="A15" s="4" t="s">
        <v>716</v>
      </c>
      <c r="B15" s="4" t="s">
        <v>717</v>
      </c>
    </row>
    <row r="16" spans="1:2">
      <c r="A16" s="4" t="s">
        <v>721</v>
      </c>
    </row>
    <row r="17" spans="1:2">
      <c r="A17" s="3" t="s">
        <v>711</v>
      </c>
    </row>
    <row r="18" spans="1:2">
      <c r="A18" s="4" t="s">
        <v>722</v>
      </c>
      <c r="B18" s="6" t="n">
        <v>13640668</v>
      </c>
    </row>
    <row r="19" spans="1:2">
      <c r="A19" s="4" t="s">
        <v>723</v>
      </c>
    </row>
    <row r="20" spans="1:2">
      <c r="A20" s="3" t="s">
        <v>711</v>
      </c>
    </row>
    <row r="21" spans="1:2">
      <c r="A21" s="4" t="s">
        <v>716</v>
      </c>
      <c r="B21" s="4" t="s">
        <v>717</v>
      </c>
    </row>
    <row r="22" spans="1:2">
      <c r="A22" s="4" t="s">
        <v>724</v>
      </c>
    </row>
    <row r="23" spans="1:2">
      <c r="A23" s="3" t="s">
        <v>711</v>
      </c>
    </row>
    <row r="24" spans="1:2">
      <c r="A24" s="4" t="s">
        <v>725</v>
      </c>
      <c r="B24" s="6" t="n">
        <v>44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6</v>
      </c>
      <c r="B1" s="2" t="s">
        <v>1</v>
      </c>
    </row>
    <row r="2" spans="1:4">
      <c r="B2" s="2" t="s">
        <v>2</v>
      </c>
      <c r="C2" s="2" t="s">
        <v>63</v>
      </c>
      <c r="D2" s="2" t="s">
        <v>107</v>
      </c>
    </row>
    <row r="3" spans="1:4">
      <c r="A3" s="3" t="s">
        <v>727</v>
      </c>
    </row>
    <row r="4" spans="1:4">
      <c r="A4" s="4" t="s">
        <v>728</v>
      </c>
      <c r="B4" s="7" t="n">
        <v>34776</v>
      </c>
      <c r="C4" s="7" t="n">
        <v>35696</v>
      </c>
      <c r="D4" s="7" t="n">
        <v>30670</v>
      </c>
    </row>
    <row r="5" spans="1:4">
      <c r="A5" s="4" t="s">
        <v>729</v>
      </c>
    </row>
    <row r="6" spans="1:4">
      <c r="A6" s="3" t="s">
        <v>727</v>
      </c>
    </row>
    <row r="7" spans="1:4">
      <c r="A7" s="4" t="s">
        <v>728</v>
      </c>
      <c r="B7" s="6" t="n">
        <v>17624</v>
      </c>
      <c r="C7" s="6" t="n">
        <v>18742</v>
      </c>
      <c r="D7" s="6" t="n">
        <v>19583</v>
      </c>
    </row>
    <row r="8" spans="1:4">
      <c r="A8" s="4" t="s">
        <v>730</v>
      </c>
    </row>
    <row r="9" spans="1:4">
      <c r="A9" s="3" t="s">
        <v>727</v>
      </c>
    </row>
    <row r="10" spans="1:4">
      <c r="A10" s="4" t="s">
        <v>728</v>
      </c>
      <c r="B10" s="6" t="n">
        <v>17152</v>
      </c>
      <c r="C10" s="6" t="n">
        <v>16954</v>
      </c>
      <c r="D10" s="6" t="n">
        <v>11087</v>
      </c>
    </row>
    <row r="11" spans="1:4">
      <c r="A11" s="4" t="s">
        <v>731</v>
      </c>
    </row>
    <row r="12" spans="1:4">
      <c r="A12" s="3" t="s">
        <v>727</v>
      </c>
    </row>
    <row r="13" spans="1:4">
      <c r="A13" s="4" t="s">
        <v>728</v>
      </c>
      <c r="B13" s="6" t="n">
        <v>15107</v>
      </c>
      <c r="C13" s="6" t="n">
        <v>17220</v>
      </c>
      <c r="D13" s="6" t="n">
        <v>13080</v>
      </c>
    </row>
    <row r="14" spans="1:4">
      <c r="A14" s="4" t="s">
        <v>732</v>
      </c>
    </row>
    <row r="15" spans="1:4">
      <c r="A15" s="3" t="s">
        <v>727</v>
      </c>
    </row>
    <row r="16" spans="1:4">
      <c r="A16" s="4" t="s">
        <v>728</v>
      </c>
      <c r="B16" s="7" t="n">
        <v>19669</v>
      </c>
      <c r="C16" s="7" t="n">
        <v>18476</v>
      </c>
      <c r="D16" s="7" t="n">
        <v>175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33</v>
      </c>
      <c r="B1" s="2" t="s">
        <v>1</v>
      </c>
    </row>
    <row r="2" spans="1:2">
      <c r="B2" s="2" t="s">
        <v>403</v>
      </c>
    </row>
    <row r="3" spans="1:2">
      <c r="A3" s="4" t="s">
        <v>729</v>
      </c>
    </row>
    <row r="4" spans="1:2">
      <c r="A4" s="3" t="s">
        <v>711</v>
      </c>
    </row>
    <row r="5" spans="1:2">
      <c r="A5" s="4" t="s">
        <v>734</v>
      </c>
      <c r="B5" s="7" t="n">
        <v>16524</v>
      </c>
    </row>
    <row r="6" spans="1:2">
      <c r="A6" s="4" t="s">
        <v>735</v>
      </c>
      <c r="B6" s="4" t="s">
        <v>736</v>
      </c>
    </row>
    <row r="7" spans="1:2">
      <c r="A7" s="4" t="s">
        <v>737</v>
      </c>
    </row>
    <row r="8" spans="1:2">
      <c r="A8" s="3" t="s">
        <v>711</v>
      </c>
    </row>
    <row r="9" spans="1:2">
      <c r="A9" s="4" t="s">
        <v>734</v>
      </c>
      <c r="B9" s="7" t="n">
        <v>570</v>
      </c>
    </row>
    <row r="10" spans="1:2">
      <c r="A10" s="4" t="s">
        <v>735</v>
      </c>
      <c r="B10" s="4" t="s">
        <v>738</v>
      </c>
    </row>
    <row r="11" spans="1:2">
      <c r="A11" s="4" t="s">
        <v>739</v>
      </c>
    </row>
    <row r="12" spans="1:2">
      <c r="A12" s="3" t="s">
        <v>711</v>
      </c>
    </row>
    <row r="13" spans="1:2">
      <c r="A13" s="4" t="s">
        <v>734</v>
      </c>
      <c r="B13" s="7" t="n">
        <v>11600</v>
      </c>
    </row>
    <row r="14" spans="1:2">
      <c r="A14" s="4" t="s">
        <v>735</v>
      </c>
      <c r="B14" s="4" t="s">
        <v>7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41</v>
      </c>
      <c r="B1" s="2" t="s">
        <v>1</v>
      </c>
    </row>
    <row r="2" spans="1:4">
      <c r="B2" s="2" t="s">
        <v>2</v>
      </c>
      <c r="C2" s="2" t="s">
        <v>63</v>
      </c>
      <c r="D2" s="2" t="s">
        <v>107</v>
      </c>
    </row>
    <row r="3" spans="1:4">
      <c r="A3" s="3" t="s">
        <v>742</v>
      </c>
    </row>
    <row r="4" spans="1:4">
      <c r="A4" s="4" t="s">
        <v>743</v>
      </c>
      <c r="B4" s="6" t="n">
        <v>11012381</v>
      </c>
    </row>
    <row r="5" spans="1:4">
      <c r="A5" s="4" t="s">
        <v>744</v>
      </c>
      <c r="B5" s="9" t="n">
        <v>13.81</v>
      </c>
    </row>
    <row r="6" spans="1:4">
      <c r="A6" s="4" t="s">
        <v>745</v>
      </c>
      <c r="B6" s="6" t="n">
        <v>3056191</v>
      </c>
    </row>
    <row r="7" spans="1:4">
      <c r="A7" s="4" t="s">
        <v>746</v>
      </c>
      <c r="B7" s="9" t="n">
        <v>16.46</v>
      </c>
    </row>
    <row r="8" spans="1:4">
      <c r="A8" s="4" t="s">
        <v>747</v>
      </c>
      <c r="B8" s="6" t="n">
        <v>-1540690</v>
      </c>
    </row>
    <row r="9" spans="1:4">
      <c r="A9" s="4" t="s">
        <v>748</v>
      </c>
      <c r="B9" s="9" t="n">
        <v>10.73</v>
      </c>
    </row>
    <row r="10" spans="1:4">
      <c r="A10" s="4" t="s">
        <v>749</v>
      </c>
      <c r="B10" s="6" t="n">
        <v>-979653</v>
      </c>
    </row>
    <row r="11" spans="1:4">
      <c r="A11" s="4" t="s">
        <v>750</v>
      </c>
      <c r="B11" s="9" t="n">
        <v>16.19</v>
      </c>
    </row>
    <row r="12" spans="1:4">
      <c r="A12" s="4" t="s">
        <v>751</v>
      </c>
      <c r="B12" s="6" t="n">
        <v>11548229</v>
      </c>
      <c r="C12" s="6" t="n">
        <v>11012381</v>
      </c>
    </row>
    <row r="13" spans="1:4">
      <c r="A13" s="4" t="s">
        <v>752</v>
      </c>
      <c r="B13" s="9" t="n">
        <v>14.72</v>
      </c>
      <c r="C13" s="9" t="n">
        <v>13.81</v>
      </c>
    </row>
    <row r="14" spans="1:4">
      <c r="A14" s="4" t="s">
        <v>753</v>
      </c>
      <c r="B14" s="4" t="s">
        <v>754</v>
      </c>
    </row>
    <row r="15" spans="1:4">
      <c r="A15" s="4" t="s">
        <v>755</v>
      </c>
      <c r="B15" s="5" t="n">
        <v>39.8</v>
      </c>
    </row>
    <row r="16" spans="1:4">
      <c r="A16" s="4" t="s">
        <v>756</v>
      </c>
      <c r="B16" s="6" t="n">
        <v>11548229</v>
      </c>
    </row>
    <row r="17" spans="1:4">
      <c r="A17" s="4" t="s">
        <v>757</v>
      </c>
      <c r="B17" s="9" t="n">
        <v>14.72</v>
      </c>
    </row>
    <row r="18" spans="1:4">
      <c r="A18" s="4" t="s">
        <v>758</v>
      </c>
      <c r="B18" s="4" t="s">
        <v>754</v>
      </c>
    </row>
    <row r="19" spans="1:4">
      <c r="A19" s="4" t="s">
        <v>759</v>
      </c>
      <c r="B19" s="5" t="n">
        <v>39.8</v>
      </c>
    </row>
    <row r="20" spans="1:4">
      <c r="A20" s="4" t="s">
        <v>760</v>
      </c>
      <c r="B20" s="6" t="n">
        <v>6962972</v>
      </c>
    </row>
    <row r="21" spans="1:4">
      <c r="A21" s="4" t="s">
        <v>761</v>
      </c>
      <c r="B21" s="9" t="n">
        <v>13.64</v>
      </c>
    </row>
    <row r="22" spans="1:4">
      <c r="A22" s="4" t="s">
        <v>762</v>
      </c>
      <c r="B22" s="4" t="s">
        <v>763</v>
      </c>
    </row>
    <row r="23" spans="1:4">
      <c r="A23" s="4" t="s">
        <v>764</v>
      </c>
      <c r="B23" s="5" t="n">
        <v>32.7</v>
      </c>
    </row>
    <row r="24" spans="1:4">
      <c r="A24" s="3" t="s">
        <v>765</v>
      </c>
    </row>
    <row r="25" spans="1:4">
      <c r="A25" s="4" t="s">
        <v>766</v>
      </c>
      <c r="B25" s="9" t="n">
        <v>16.46</v>
      </c>
      <c r="C25" s="9" t="n">
        <v>10.33</v>
      </c>
      <c r="D25" s="9" t="n">
        <v>7.86</v>
      </c>
    </row>
    <row r="26" spans="1:4">
      <c r="A26" s="4" t="s">
        <v>767</v>
      </c>
      <c r="B26" s="5" t="n">
        <v>10.6</v>
      </c>
      <c r="C26" s="5" t="n">
        <v>11.5</v>
      </c>
      <c r="D26" s="7" t="n">
        <v>10</v>
      </c>
    </row>
    <row r="27" spans="1:4">
      <c r="A27" s="4" t="s">
        <v>768</v>
      </c>
      <c r="B27" s="5" t="n">
        <v>16.5</v>
      </c>
      <c r="C27" s="5" t="n">
        <v>16.3</v>
      </c>
      <c r="D27" s="7" t="n">
        <v>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s>
  <sheetData>
    <row r="1" spans="1:4">
      <c r="A1" s="1" t="s">
        <v>769</v>
      </c>
      <c r="B1" s="2" t="s">
        <v>1</v>
      </c>
    </row>
    <row r="2" spans="1:4">
      <c r="B2" s="2" t="s">
        <v>2</v>
      </c>
      <c r="C2" s="2" t="s">
        <v>63</v>
      </c>
      <c r="D2" s="2" t="s">
        <v>107</v>
      </c>
    </row>
    <row r="3" spans="1:4">
      <c r="A3" s="3" t="s">
        <v>770</v>
      </c>
    </row>
    <row r="4" spans="1:4">
      <c r="A4" s="4" t="s">
        <v>771</v>
      </c>
      <c r="B4" s="4" t="s">
        <v>772</v>
      </c>
      <c r="C4" s="4" t="s">
        <v>772</v>
      </c>
      <c r="D4" s="4" t="s">
        <v>773</v>
      </c>
    </row>
    <row r="5" spans="1:4">
      <c r="A5" s="4" t="s">
        <v>774</v>
      </c>
      <c r="B5" s="4" t="s">
        <v>381</v>
      </c>
      <c r="C5" s="4" t="s">
        <v>381</v>
      </c>
      <c r="D5" s="4" t="s">
        <v>381</v>
      </c>
    </row>
    <row r="6" spans="1:4">
      <c r="A6" s="4" t="s">
        <v>775</v>
      </c>
      <c r="B6" s="4" t="s">
        <v>776</v>
      </c>
      <c r="C6" s="4" t="s">
        <v>777</v>
      </c>
      <c r="D6" s="4" t="s">
        <v>778</v>
      </c>
    </row>
    <row r="7" spans="1:4">
      <c r="A7" s="4" t="s">
        <v>779</v>
      </c>
      <c r="B7" s="4" t="s">
        <v>780</v>
      </c>
      <c r="C7" s="4" t="s">
        <v>781</v>
      </c>
      <c r="D7" s="4" t="s">
        <v>782</v>
      </c>
    </row>
    <row r="8" spans="1:4">
      <c r="A8" s="4" t="s">
        <v>410</v>
      </c>
    </row>
    <row r="9" spans="1:4">
      <c r="A9" s="3" t="s">
        <v>770</v>
      </c>
    </row>
    <row r="10" spans="1:4">
      <c r="A10" s="4" t="s">
        <v>783</v>
      </c>
      <c r="B10" s="4" t="s">
        <v>784</v>
      </c>
      <c r="C10" s="4" t="s">
        <v>785</v>
      </c>
      <c r="D10" s="4" t="s">
        <v>786</v>
      </c>
    </row>
    <row r="11" spans="1:4">
      <c r="A11" s="4" t="s">
        <v>771</v>
      </c>
      <c r="B11" s="4" t="s">
        <v>772</v>
      </c>
    </row>
    <row r="12" spans="1:4">
      <c r="A12" s="4" t="s">
        <v>413</v>
      </c>
    </row>
    <row r="13" spans="1:4">
      <c r="A13" s="3" t="s">
        <v>770</v>
      </c>
    </row>
    <row r="14" spans="1:4">
      <c r="A14" s="4" t="s">
        <v>783</v>
      </c>
      <c r="B14" s="4" t="s">
        <v>787</v>
      </c>
      <c r="C14" s="4" t="s">
        <v>788</v>
      </c>
      <c r="D14" s="4" t="s">
        <v>789</v>
      </c>
    </row>
    <row r="15" spans="1:4">
      <c r="A15" s="4" t="s">
        <v>771</v>
      </c>
      <c r="B15" s="4" t="s">
        <v>7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3</v>
      </c>
      <c r="D2" s="2" t="s">
        <v>107</v>
      </c>
    </row>
    <row r="3" spans="1:4">
      <c r="A3" s="3" t="s">
        <v>791</v>
      </c>
    </row>
    <row r="4" spans="1:4">
      <c r="A4" s="4" t="s">
        <v>792</v>
      </c>
      <c r="B4" s="7" t="n">
        <v>0</v>
      </c>
    </row>
    <row r="5" spans="1:4">
      <c r="A5" s="4" t="s">
        <v>793</v>
      </c>
      <c r="B5" s="4" t="s">
        <v>794</v>
      </c>
    </row>
    <row r="6" spans="1:4">
      <c r="A6" s="4" t="s">
        <v>737</v>
      </c>
    </row>
    <row r="7" spans="1:4">
      <c r="A7" s="3" t="s">
        <v>795</v>
      </c>
    </row>
    <row r="8" spans="1:4">
      <c r="A8" s="4" t="s">
        <v>796</v>
      </c>
      <c r="B8" s="6" t="n">
        <v>397389</v>
      </c>
    </row>
    <row r="9" spans="1:4">
      <c r="A9" s="4" t="s">
        <v>797</v>
      </c>
      <c r="B9" s="9" t="n">
        <v>11.03</v>
      </c>
    </row>
    <row r="10" spans="1:4">
      <c r="A10" s="4" t="s">
        <v>798</v>
      </c>
      <c r="B10" s="6" t="n">
        <v>85211</v>
      </c>
    </row>
    <row r="11" spans="1:4">
      <c r="A11" s="4" t="s">
        <v>799</v>
      </c>
      <c r="B11" s="9" t="n">
        <v>16.43</v>
      </c>
    </row>
    <row r="12" spans="1:4">
      <c r="A12" s="4" t="s">
        <v>800</v>
      </c>
      <c r="B12" s="6" t="n">
        <v>-260086</v>
      </c>
    </row>
    <row r="13" spans="1:4">
      <c r="A13" s="4" t="s">
        <v>801</v>
      </c>
      <c r="B13" s="9" t="n">
        <v>12.57</v>
      </c>
    </row>
    <row r="14" spans="1:4">
      <c r="A14" s="4" t="s">
        <v>802</v>
      </c>
      <c r="B14" s="6" t="n">
        <v>-11391</v>
      </c>
    </row>
    <row r="15" spans="1:4">
      <c r="A15" s="4" t="s">
        <v>803</v>
      </c>
      <c r="B15" s="9" t="n">
        <v>8.109999999999999</v>
      </c>
    </row>
    <row r="16" spans="1:4">
      <c r="A16" s="4" t="s">
        <v>804</v>
      </c>
      <c r="B16" s="6" t="n">
        <v>211123</v>
      </c>
      <c r="C16" s="6" t="n">
        <v>397389</v>
      </c>
    </row>
    <row r="17" spans="1:4">
      <c r="A17" s="4" t="s">
        <v>805</v>
      </c>
      <c r="B17" s="9" t="n">
        <v>11.47</v>
      </c>
      <c r="C17" s="9" t="n">
        <v>11.03</v>
      </c>
    </row>
    <row r="18" spans="1:4">
      <c r="A18" s="3" t="s">
        <v>791</v>
      </c>
    </row>
    <row r="19" spans="1:4">
      <c r="A19" s="4" t="s">
        <v>806</v>
      </c>
      <c r="B19" s="5" t="n">
        <v>3.3</v>
      </c>
      <c r="C19" s="5" t="n">
        <v>4.5</v>
      </c>
      <c r="D19" s="5" t="n">
        <v>5.3</v>
      </c>
    </row>
    <row r="20" spans="1:4">
      <c r="A20" s="4" t="s">
        <v>807</v>
      </c>
      <c r="B20" s="5" t="n">
        <v>4.2</v>
      </c>
      <c r="C20" s="5" t="n">
        <v>7.2</v>
      </c>
      <c r="D20" s="5" t="n">
        <v>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08</v>
      </c>
      <c r="B1" s="2" t="s">
        <v>1</v>
      </c>
    </row>
    <row r="2" spans="1:4">
      <c r="B2" s="2" t="s">
        <v>2</v>
      </c>
      <c r="C2" s="2" t="s">
        <v>63</v>
      </c>
      <c r="D2" s="2" t="s">
        <v>107</v>
      </c>
    </row>
    <row r="3" spans="1:4">
      <c r="A3" s="3" t="s">
        <v>795</v>
      </c>
    </row>
    <row r="4" spans="1:4">
      <c r="A4" s="4" t="s">
        <v>796</v>
      </c>
      <c r="B4" s="6" t="n">
        <v>2388342</v>
      </c>
    </row>
    <row r="5" spans="1:4">
      <c r="A5" s="4" t="s">
        <v>797</v>
      </c>
      <c r="B5" s="9" t="n">
        <v>15.12</v>
      </c>
    </row>
    <row r="6" spans="1:4">
      <c r="A6" s="4" t="s">
        <v>798</v>
      </c>
      <c r="B6" s="6" t="n">
        <v>1151464</v>
      </c>
    </row>
    <row r="7" spans="1:4">
      <c r="A7" s="4" t="s">
        <v>799</v>
      </c>
      <c r="B7" s="9" t="n">
        <v>16.55</v>
      </c>
    </row>
    <row r="8" spans="1:4">
      <c r="A8" s="4" t="s">
        <v>800</v>
      </c>
      <c r="B8" s="6" t="n">
        <v>-1092648</v>
      </c>
    </row>
    <row r="9" spans="1:4">
      <c r="A9" s="4" t="s">
        <v>801</v>
      </c>
      <c r="B9" s="9" t="n">
        <v>15.35</v>
      </c>
    </row>
    <row r="10" spans="1:4">
      <c r="A10" s="4" t="s">
        <v>802</v>
      </c>
      <c r="B10" s="6" t="n">
        <v>-354719</v>
      </c>
    </row>
    <row r="11" spans="1:4">
      <c r="A11" s="4" t="s">
        <v>803</v>
      </c>
      <c r="B11" s="9" t="n">
        <v>16.22</v>
      </c>
    </row>
    <row r="12" spans="1:4">
      <c r="A12" s="4" t="s">
        <v>804</v>
      </c>
      <c r="B12" s="6" t="n">
        <v>2092439</v>
      </c>
      <c r="C12" s="6" t="n">
        <v>2388342</v>
      </c>
    </row>
    <row r="13" spans="1:4">
      <c r="A13" s="4" t="s">
        <v>805</v>
      </c>
      <c r="B13" s="9" t="n">
        <v>15.6</v>
      </c>
      <c r="C13" s="9" t="n">
        <v>15.12</v>
      </c>
    </row>
    <row r="14" spans="1:4">
      <c r="A14" s="4" t="s">
        <v>809</v>
      </c>
      <c r="B14" s="4" t="s">
        <v>810</v>
      </c>
    </row>
    <row r="15" spans="1:4">
      <c r="A15" s="4" t="s">
        <v>811</v>
      </c>
      <c r="B15" s="5" t="n">
        <v>37.1</v>
      </c>
    </row>
    <row r="16" spans="1:4">
      <c r="A16" s="3" t="s">
        <v>791</v>
      </c>
    </row>
    <row r="17" spans="1:4">
      <c r="A17" s="4" t="s">
        <v>806</v>
      </c>
      <c r="B17" s="10" t="n">
        <v>19.1</v>
      </c>
      <c r="C17" s="5" t="n">
        <v>6.7</v>
      </c>
      <c r="D17" s="7" t="n">
        <v>4</v>
      </c>
    </row>
    <row r="18" spans="1:4">
      <c r="A18" s="4" t="s">
        <v>807</v>
      </c>
      <c r="B18" s="5" t="n">
        <v>18.5</v>
      </c>
      <c r="C18" s="7" t="n">
        <v>11</v>
      </c>
      <c r="D18" s="5" t="n">
        <v>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2</v>
      </c>
      <c r="B1" s="2" t="s">
        <v>618</v>
      </c>
      <c r="C1" s="2" t="s">
        <v>1</v>
      </c>
    </row>
    <row r="2" spans="1:5">
      <c r="B2" s="2" t="s">
        <v>813</v>
      </c>
      <c r="C2" s="2" t="s">
        <v>2</v>
      </c>
      <c r="D2" s="2" t="s">
        <v>63</v>
      </c>
      <c r="E2" s="2" t="s">
        <v>107</v>
      </c>
    </row>
    <row r="3" spans="1:5">
      <c r="A3" s="3" t="s">
        <v>229</v>
      </c>
    </row>
    <row r="4" spans="1:5">
      <c r="A4" s="4" t="s">
        <v>188</v>
      </c>
      <c r="C4" s="10" t="n">
        <v>11.5</v>
      </c>
    </row>
    <row r="5" spans="1:5">
      <c r="A5" s="4" t="s">
        <v>814</v>
      </c>
      <c r="C5" s="10" t="n">
        <v>1.5</v>
      </c>
    </row>
    <row r="6" spans="1:5">
      <c r="A6" s="4" t="s">
        <v>815</v>
      </c>
      <c r="C6" s="9" t="n">
        <v>12.5</v>
      </c>
    </row>
    <row r="7" spans="1:5">
      <c r="A7" s="4" t="s">
        <v>164</v>
      </c>
      <c r="B7" s="7" t="n">
        <v>134900</v>
      </c>
      <c r="C7" s="7" t="n">
        <v>0</v>
      </c>
      <c r="D7" s="7" t="n">
        <v>0</v>
      </c>
      <c r="E7" s="7" t="n">
        <v>13487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37"/>
    <col customWidth="1" max="6" min="6" width="27"/>
  </cols>
  <sheetData>
    <row r="1" spans="1:6">
      <c r="A1" s="1" t="s">
        <v>180</v>
      </c>
      <c r="B1" s="2" t="s">
        <v>181</v>
      </c>
      <c r="C1" s="2" t="s">
        <v>104</v>
      </c>
      <c r="D1" s="2" t="s">
        <v>182</v>
      </c>
      <c r="E1" s="2" t="s">
        <v>183</v>
      </c>
      <c r="F1" s="2" t="s">
        <v>184</v>
      </c>
    </row>
    <row r="2" spans="1:6">
      <c r="A2" s="4" t="s">
        <v>185</v>
      </c>
      <c r="C2" s="6" t="n">
        <v>129502000</v>
      </c>
    </row>
    <row r="3" spans="1:6">
      <c r="A3" s="4" t="s">
        <v>186</v>
      </c>
      <c r="B3" s="7" t="n">
        <v>-32481</v>
      </c>
      <c r="C3" s="7" t="n">
        <v>130</v>
      </c>
      <c r="D3" s="7" t="n">
        <v>552737</v>
      </c>
      <c r="E3" s="7" t="n">
        <v>-6</v>
      </c>
      <c r="F3" s="7" t="n">
        <v>-585342</v>
      </c>
    </row>
    <row r="4" spans="1:6">
      <c r="A4" s="4" t="s">
        <v>187</v>
      </c>
      <c r="B4" s="6" t="n">
        <v>30670</v>
      </c>
      <c r="D4" s="6" t="n">
        <v>30670</v>
      </c>
    </row>
    <row r="5" spans="1:6">
      <c r="A5" s="4" t="s">
        <v>188</v>
      </c>
      <c r="C5" s="6" t="n">
        <v>11500000</v>
      </c>
    </row>
    <row r="6" spans="1:6">
      <c r="A6" s="4" t="s">
        <v>189</v>
      </c>
      <c r="B6" s="6" t="n">
        <v>134874</v>
      </c>
      <c r="C6" s="7" t="n">
        <v>11</v>
      </c>
      <c r="D6" s="6" t="n">
        <v>134863</v>
      </c>
    </row>
    <row r="7" spans="1:6">
      <c r="A7" s="4" t="s">
        <v>190</v>
      </c>
      <c r="C7" s="6" t="n">
        <v>1796000</v>
      </c>
    </row>
    <row r="8" spans="1:6">
      <c r="A8" s="4" t="s">
        <v>191</v>
      </c>
      <c r="B8" s="6" t="n">
        <v>12776</v>
      </c>
      <c r="C8" s="7" t="n">
        <v>2</v>
      </c>
      <c r="D8" s="6" t="n">
        <v>12774</v>
      </c>
    </row>
    <row r="9" spans="1:6">
      <c r="A9" s="4" t="s">
        <v>192</v>
      </c>
      <c r="C9" s="6" t="n">
        <v>-9000</v>
      </c>
    </row>
    <row r="10" spans="1:6">
      <c r="A10" s="4" t="s">
        <v>193</v>
      </c>
      <c r="B10" s="6" t="n">
        <v>0</v>
      </c>
      <c r="C10" s="7" t="n">
        <v>0</v>
      </c>
      <c r="D10" s="6" t="n">
        <v>0</v>
      </c>
    </row>
    <row r="11" spans="1:6">
      <c r="A11" s="4" t="s">
        <v>194</v>
      </c>
      <c r="B11" s="6" t="n">
        <v>-444</v>
      </c>
      <c r="E11" s="6" t="n">
        <v>-444</v>
      </c>
    </row>
    <row r="12" spans="1:6">
      <c r="A12" s="4" t="s">
        <v>121</v>
      </c>
      <c r="B12" s="6" t="n">
        <v>62971</v>
      </c>
    </row>
    <row r="13" spans="1:6">
      <c r="A13" s="4" t="s">
        <v>195</v>
      </c>
      <c r="C13" s="6" t="n">
        <v>142789000</v>
      </c>
    </row>
    <row r="14" spans="1:6">
      <c r="A14" s="4" t="s">
        <v>196</v>
      </c>
      <c r="B14" s="6" t="n">
        <v>208366</v>
      </c>
      <c r="C14" s="7" t="n">
        <v>143</v>
      </c>
      <c r="D14" s="6" t="n">
        <v>731044</v>
      </c>
      <c r="E14" s="6" t="n">
        <v>-450</v>
      </c>
      <c r="F14" s="6" t="n">
        <v>-522371</v>
      </c>
    </row>
    <row r="15" spans="1:6">
      <c r="A15" s="4" t="s">
        <v>187</v>
      </c>
      <c r="B15" s="6" t="n">
        <v>35696</v>
      </c>
      <c r="D15" s="6" t="n">
        <v>35696</v>
      </c>
    </row>
    <row r="16" spans="1:6">
      <c r="A16" s="4" t="s">
        <v>190</v>
      </c>
      <c r="C16" s="6" t="n">
        <v>1932000</v>
      </c>
    </row>
    <row r="17" spans="1:6">
      <c r="A17" s="4" t="s">
        <v>191</v>
      </c>
      <c r="B17" s="6" t="n">
        <v>13719</v>
      </c>
      <c r="C17" s="7" t="n">
        <v>2</v>
      </c>
      <c r="D17" s="6" t="n">
        <v>13717</v>
      </c>
    </row>
    <row r="18" spans="1:6">
      <c r="A18" s="4" t="s">
        <v>192</v>
      </c>
      <c r="C18" s="6" t="n">
        <v>4000</v>
      </c>
    </row>
    <row r="19" spans="1:6">
      <c r="A19" s="4" t="s">
        <v>193</v>
      </c>
      <c r="B19" s="6" t="n">
        <v>0</v>
      </c>
      <c r="C19" s="7" t="n">
        <v>0</v>
      </c>
      <c r="D19" s="6" t="n">
        <v>0</v>
      </c>
    </row>
    <row r="20" spans="1:6">
      <c r="A20" s="4" t="s">
        <v>194</v>
      </c>
      <c r="B20" s="6" t="n">
        <v>173</v>
      </c>
      <c r="E20" s="6" t="n">
        <v>173</v>
      </c>
    </row>
    <row r="21" spans="1:6">
      <c r="A21" s="4" t="s">
        <v>121</v>
      </c>
      <c r="B21" s="6" t="n">
        <v>-80330</v>
      </c>
      <c r="F21" s="6" t="n">
        <v>-80330</v>
      </c>
    </row>
    <row r="22" spans="1:6">
      <c r="A22" s="4" t="s">
        <v>197</v>
      </c>
      <c r="C22" s="6" t="n">
        <v>144725164</v>
      </c>
    </row>
    <row r="23" spans="1:6">
      <c r="A23" s="4" t="s">
        <v>198</v>
      </c>
      <c r="B23" s="6" t="n">
        <v>248887</v>
      </c>
      <c r="C23" s="7" t="n">
        <v>145</v>
      </c>
      <c r="D23" s="6" t="n">
        <v>780457</v>
      </c>
      <c r="E23" s="6" t="n">
        <v>-277</v>
      </c>
      <c r="F23" s="6" t="n">
        <v>-531438</v>
      </c>
    </row>
    <row r="24" spans="1:6">
      <c r="A24" s="4" t="s">
        <v>187</v>
      </c>
      <c r="B24" s="7" t="n">
        <v>34776</v>
      </c>
      <c r="D24" s="6" t="n">
        <v>34776</v>
      </c>
    </row>
    <row r="25" spans="1:6">
      <c r="A25" s="4" t="s">
        <v>188</v>
      </c>
      <c r="B25" s="6" t="n">
        <v>11500000</v>
      </c>
    </row>
    <row r="26" spans="1:6">
      <c r="A26" s="4" t="s">
        <v>190</v>
      </c>
      <c r="C26" s="6" t="n">
        <v>2493000</v>
      </c>
    </row>
    <row r="27" spans="1:6">
      <c r="A27" s="4" t="s">
        <v>191</v>
      </c>
      <c r="B27" s="7" t="n">
        <v>14224</v>
      </c>
      <c r="C27" s="7" t="n">
        <v>2</v>
      </c>
      <c r="D27" s="6" t="n">
        <v>14222</v>
      </c>
    </row>
    <row r="28" spans="1:6">
      <c r="A28" s="4" t="s">
        <v>192</v>
      </c>
      <c r="C28" s="6" t="n">
        <v>74000</v>
      </c>
    </row>
    <row r="29" spans="1:6">
      <c r="A29" s="4" t="s">
        <v>193</v>
      </c>
      <c r="B29" s="7" t="n">
        <v>0</v>
      </c>
      <c r="C29" s="7" t="n">
        <v>0</v>
      </c>
      <c r="D29" s="6" t="n">
        <v>0</v>
      </c>
    </row>
    <row r="30" spans="1:6">
      <c r="A30" s="4" t="s">
        <v>199</v>
      </c>
      <c r="B30" s="6" t="n">
        <v>-10579000</v>
      </c>
    </row>
    <row r="31" spans="1:6">
      <c r="A31" s="4" t="s">
        <v>200</v>
      </c>
      <c r="B31" s="7" t="n">
        <v>-199998</v>
      </c>
      <c r="C31" s="7" t="n">
        <v>-10</v>
      </c>
      <c r="D31" s="6" t="n">
        <v>-199988</v>
      </c>
    </row>
    <row r="32" spans="1:6">
      <c r="A32" s="4" t="s">
        <v>201</v>
      </c>
      <c r="B32" s="6" t="n">
        <v>65599</v>
      </c>
    </row>
    <row r="33" spans="1:6">
      <c r="A33" s="4" t="s">
        <v>194</v>
      </c>
      <c r="B33" s="6" t="n">
        <v>517</v>
      </c>
      <c r="E33" s="6" t="n">
        <v>517</v>
      </c>
    </row>
    <row r="34" spans="1:6">
      <c r="A34" s="4" t="s">
        <v>121</v>
      </c>
      <c r="B34" s="6" t="n">
        <v>-72240</v>
      </c>
      <c r="F34" s="6" t="n">
        <v>-72240</v>
      </c>
    </row>
    <row r="35" spans="1:6">
      <c r="A35" s="4" t="s">
        <v>202</v>
      </c>
      <c r="C35" s="6" t="n">
        <v>136713000</v>
      </c>
    </row>
    <row r="36" spans="1:6">
      <c r="A36" s="4" t="s">
        <v>203</v>
      </c>
      <c r="B36" s="7" t="n">
        <v>91765</v>
      </c>
      <c r="C36" s="7" t="n">
        <v>137</v>
      </c>
      <c r="D36" s="7" t="n">
        <v>695066</v>
      </c>
      <c r="E36" s="7" t="n">
        <v>240</v>
      </c>
      <c r="F36" s="7" t="n">
        <v>-6036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3</v>
      </c>
      <c r="D2" s="2" t="s">
        <v>107</v>
      </c>
    </row>
    <row r="3" spans="1:4">
      <c r="A3" s="3" t="s">
        <v>817</v>
      </c>
    </row>
    <row r="4" spans="1:4">
      <c r="A4" s="4" t="s">
        <v>818</v>
      </c>
      <c r="B4" s="6" t="n">
        <v>1540690</v>
      </c>
    </row>
    <row r="5" spans="1:4">
      <c r="A5" s="4" t="s">
        <v>819</v>
      </c>
      <c r="B5" s="5" t="n">
        <v>16.5</v>
      </c>
      <c r="C5" s="5" t="n">
        <v>16.3</v>
      </c>
      <c r="D5" s="7" t="n">
        <v>14</v>
      </c>
    </row>
    <row r="6" spans="1:4">
      <c r="A6" s="4" t="s">
        <v>820</v>
      </c>
      <c r="B6" s="6" t="n">
        <v>11548229</v>
      </c>
      <c r="C6" s="6" t="n">
        <v>11012381</v>
      </c>
    </row>
    <row r="7" spans="1:4">
      <c r="A7" s="4" t="s">
        <v>729</v>
      </c>
    </row>
    <row r="8" spans="1:4">
      <c r="A8" s="3" t="s">
        <v>817</v>
      </c>
    </row>
    <row r="9" spans="1:4">
      <c r="A9" s="4" t="s">
        <v>818</v>
      </c>
      <c r="B9" s="6" t="n">
        <v>1540690</v>
      </c>
      <c r="C9" s="6" t="n">
        <v>1489138</v>
      </c>
      <c r="D9" s="6" t="n">
        <v>1514826</v>
      </c>
    </row>
    <row r="10" spans="1:4">
      <c r="A10" s="4" t="s">
        <v>819</v>
      </c>
      <c r="B10" s="5" t="n">
        <v>16.5</v>
      </c>
      <c r="C10" s="5" t="n">
        <v>16.3</v>
      </c>
      <c r="D10" s="7" t="n">
        <v>14</v>
      </c>
    </row>
    <row r="11" spans="1:4">
      <c r="A11" s="4" t="s">
        <v>739</v>
      </c>
    </row>
    <row r="12" spans="1:4">
      <c r="A12" s="3" t="s">
        <v>817</v>
      </c>
    </row>
    <row r="13" spans="1:4">
      <c r="A13" s="4" t="s">
        <v>192</v>
      </c>
      <c r="B13" s="6" t="n">
        <v>952182</v>
      </c>
      <c r="C13" s="6" t="n">
        <v>442599</v>
      </c>
      <c r="D13" s="6" t="n">
        <v>281398</v>
      </c>
    </row>
    <row r="14" spans="1:4">
      <c r="A14" s="4" t="s">
        <v>821</v>
      </c>
      <c r="B14" s="6" t="n">
        <v>140466</v>
      </c>
      <c r="C14" s="6" t="n">
        <v>139850</v>
      </c>
      <c r="D14" s="6" t="n">
        <v>97008</v>
      </c>
    </row>
    <row r="15" spans="1:4">
      <c r="A15" s="4" t="s">
        <v>822</v>
      </c>
      <c r="B15" s="7" t="n">
        <v>7</v>
      </c>
      <c r="C15" s="5" t="n">
        <v>4.2</v>
      </c>
      <c r="D15" s="5" t="n">
        <v>1.9</v>
      </c>
    </row>
    <row r="16" spans="1:4">
      <c r="A16" s="4" t="s">
        <v>823</v>
      </c>
    </row>
    <row r="17" spans="1:4">
      <c r="A17" s="3" t="s">
        <v>817</v>
      </c>
    </row>
    <row r="18" spans="1:4">
      <c r="A18" s="4" t="s">
        <v>820</v>
      </c>
      <c r="B18" s="6" t="n">
        <v>13600000</v>
      </c>
      <c r="C18" s="6" t="n">
        <v>13400000</v>
      </c>
      <c r="D18" s="6" t="n">
        <v>13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4</v>
      </c>
      <c r="B1" s="2" t="s">
        <v>618</v>
      </c>
    </row>
    <row r="2" spans="1:3">
      <c r="B2" s="2" t="s">
        <v>825</v>
      </c>
      <c r="C2" s="2" t="s">
        <v>441</v>
      </c>
    </row>
    <row r="3" spans="1:3">
      <c r="A3" s="3" t="s">
        <v>826</v>
      </c>
    </row>
    <row r="4" spans="1:3">
      <c r="A4" s="4" t="s">
        <v>827</v>
      </c>
      <c r="C4" s="4" t="s">
        <v>412</v>
      </c>
    </row>
    <row r="5" spans="1:3">
      <c r="A5" s="4" t="s">
        <v>828</v>
      </c>
      <c r="C5" s="7" t="n">
        <v>550000000</v>
      </c>
    </row>
    <row r="6" spans="1:3">
      <c r="A6" s="4" t="s">
        <v>829</v>
      </c>
      <c r="C6" s="10" t="n">
        <v>0.4</v>
      </c>
    </row>
    <row r="7" spans="1:3">
      <c r="A7" s="4" t="s">
        <v>830</v>
      </c>
      <c r="C7" s="7" t="n">
        <v>6900000</v>
      </c>
    </row>
    <row r="8" spans="1:3">
      <c r="A8" s="4" t="s">
        <v>688</v>
      </c>
    </row>
    <row r="9" spans="1:3">
      <c r="A9" s="3" t="s">
        <v>826</v>
      </c>
    </row>
    <row r="10" spans="1:3">
      <c r="A10" s="4" t="s">
        <v>829</v>
      </c>
      <c r="C10" s="10" t="n">
        <v>8.1</v>
      </c>
    </row>
    <row r="11" spans="1:3">
      <c r="A11" s="4" t="s">
        <v>830</v>
      </c>
      <c r="C11" s="7" t="n">
        <v>143100000</v>
      </c>
    </row>
    <row r="12" spans="1:3">
      <c r="A12" s="4" t="s">
        <v>831</v>
      </c>
    </row>
    <row r="13" spans="1:3">
      <c r="A13" s="3" t="s">
        <v>826</v>
      </c>
    </row>
    <row r="14" spans="1:3">
      <c r="A14" s="4" t="s">
        <v>829</v>
      </c>
      <c r="C14" s="10" t="n">
        <v>2.1</v>
      </c>
    </row>
    <row r="15" spans="1:3">
      <c r="A15" s="4" t="s">
        <v>689</v>
      </c>
    </row>
    <row r="16" spans="1:3">
      <c r="A16" s="3" t="s">
        <v>826</v>
      </c>
    </row>
    <row r="17" spans="1:3">
      <c r="A17" s="4" t="s">
        <v>828</v>
      </c>
      <c r="C17" s="7" t="n">
        <v>50000000</v>
      </c>
    </row>
    <row r="18" spans="1:3">
      <c r="A18" s="4" t="s">
        <v>829</v>
      </c>
      <c r="C18" s="10" t="n">
        <v>2.6</v>
      </c>
    </row>
    <row r="19" spans="1:3">
      <c r="A19" s="4" t="s">
        <v>830</v>
      </c>
      <c r="C19" s="7" t="n">
        <v>50000000</v>
      </c>
    </row>
    <row r="20" spans="1:3">
      <c r="A20" s="4" t="s">
        <v>832</v>
      </c>
    </row>
    <row r="21" spans="1:3">
      <c r="A21" s="3" t="s">
        <v>826</v>
      </c>
    </row>
    <row r="22" spans="1:3">
      <c r="A22" s="4" t="s">
        <v>829</v>
      </c>
      <c r="B22" s="10" t="n">
        <v>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s>
  <sheetData>
    <row r="1" spans="1:4">
      <c r="A1" s="1" t="s">
        <v>833</v>
      </c>
      <c r="B1" s="2" t="s">
        <v>1</v>
      </c>
    </row>
    <row r="2" spans="1:4">
      <c r="B2" s="2" t="s">
        <v>834</v>
      </c>
      <c r="C2" s="2" t="s">
        <v>420</v>
      </c>
      <c r="D2" s="2" t="s">
        <v>620</v>
      </c>
    </row>
    <row r="3" spans="1:4">
      <c r="A3" s="3" t="s">
        <v>835</v>
      </c>
    </row>
    <row r="4" spans="1:4">
      <c r="A4" s="4" t="s">
        <v>836</v>
      </c>
      <c r="B4" s="4" t="s">
        <v>837</v>
      </c>
    </row>
    <row r="5" spans="1:4">
      <c r="A5" s="4" t="s">
        <v>838</v>
      </c>
      <c r="B5" s="7" t="n">
        <v>1127</v>
      </c>
      <c r="C5" s="7" t="n">
        <v>0</v>
      </c>
      <c r="D5" s="7" t="n">
        <v>0</v>
      </c>
    </row>
    <row r="6" spans="1:4">
      <c r="A6" s="4" t="s">
        <v>839</v>
      </c>
      <c r="B6" s="7" t="n">
        <v>2700</v>
      </c>
      <c r="C6" s="7" t="n">
        <v>2500</v>
      </c>
      <c r="D6" s="7" t="n">
        <v>2300</v>
      </c>
    </row>
    <row r="7" spans="1:4">
      <c r="A7" s="4" t="s">
        <v>840</v>
      </c>
    </row>
    <row r="8" spans="1:4">
      <c r="A8" s="3" t="s">
        <v>835</v>
      </c>
    </row>
    <row r="9" spans="1:4">
      <c r="A9" s="4" t="s">
        <v>841</v>
      </c>
      <c r="B9" s="6" t="n">
        <v>80000</v>
      </c>
    </row>
    <row r="10" spans="1:4">
      <c r="A10" s="4" t="s">
        <v>842</v>
      </c>
      <c r="B10" s="4" t="s">
        <v>391</v>
      </c>
    </row>
    <row r="11" spans="1:4">
      <c r="A11" s="4" t="s">
        <v>843</v>
      </c>
      <c r="B11" s="6" t="n">
        <v>5</v>
      </c>
    </row>
    <row r="12" spans="1:4">
      <c r="A12" s="4" t="s">
        <v>844</v>
      </c>
    </row>
    <row r="13" spans="1:4">
      <c r="A13" s="3" t="s">
        <v>835</v>
      </c>
    </row>
    <row r="14" spans="1:4">
      <c r="A14" s="4" t="s">
        <v>841</v>
      </c>
      <c r="B14" s="6" t="n">
        <v>10000</v>
      </c>
    </row>
    <row r="15" spans="1:4">
      <c r="A15" s="4" t="s">
        <v>842</v>
      </c>
      <c r="B15" s="4" t="s">
        <v>3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3</v>
      </c>
      <c r="D2" s="2" t="s">
        <v>107</v>
      </c>
    </row>
    <row r="3" spans="1:4">
      <c r="A3" s="3" t="s">
        <v>232</v>
      </c>
    </row>
    <row r="4" spans="1:4">
      <c r="A4" s="4" t="s">
        <v>151</v>
      </c>
      <c r="B4" s="7" t="n">
        <v>1127</v>
      </c>
      <c r="C4" s="7" t="n">
        <v>0</v>
      </c>
      <c r="D4" s="7" t="n">
        <v>0</v>
      </c>
    </row>
    <row r="5" spans="1:4">
      <c r="A5" s="4" t="s">
        <v>846</v>
      </c>
      <c r="B5" s="6" t="n">
        <v>2700</v>
      </c>
      <c r="C5" s="6" t="n">
        <v>2500</v>
      </c>
      <c r="D5" s="7" t="n">
        <v>2300</v>
      </c>
    </row>
    <row r="6" spans="1:4">
      <c r="A6" s="4" t="s">
        <v>699</v>
      </c>
      <c r="B6" s="6" t="n">
        <v>3355</v>
      </c>
    </row>
    <row r="7" spans="1:4">
      <c r="A7" s="4" t="s">
        <v>700</v>
      </c>
      <c r="B7" s="6" t="n">
        <v>2260</v>
      </c>
    </row>
    <row r="8" spans="1:4">
      <c r="A8" s="4" t="s">
        <v>701</v>
      </c>
      <c r="B8" s="6" t="n">
        <v>1559</v>
      </c>
    </row>
    <row r="9" spans="1:4">
      <c r="A9" s="4" t="s">
        <v>847</v>
      </c>
      <c r="B9" s="6" t="n">
        <v>70</v>
      </c>
    </row>
    <row r="10" spans="1:4">
      <c r="A10" s="4" t="s">
        <v>848</v>
      </c>
      <c r="B10" s="6" t="n">
        <v>0</v>
      </c>
    </row>
    <row r="11" spans="1:4">
      <c r="A11" s="4" t="s">
        <v>849</v>
      </c>
      <c r="B11" s="6" t="n">
        <v>7244</v>
      </c>
    </row>
    <row r="12" spans="1:4">
      <c r="A12" s="4" t="s">
        <v>850</v>
      </c>
      <c r="B12" s="6" t="n">
        <v>-775</v>
      </c>
    </row>
    <row r="13" spans="1:4">
      <c r="A13" s="4" t="s">
        <v>181</v>
      </c>
      <c r="B13" s="7" t="n">
        <v>6469</v>
      </c>
      <c r="C13"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51</v>
      </c>
      <c r="B1" s="2" t="s">
        <v>403</v>
      </c>
    </row>
    <row r="2" spans="1:2">
      <c r="A2" s="4" t="s">
        <v>852</v>
      </c>
    </row>
    <row r="3" spans="1:2">
      <c r="A3" s="3" t="s">
        <v>853</v>
      </c>
    </row>
    <row r="4" spans="1:2">
      <c r="A4" s="4" t="s">
        <v>854</v>
      </c>
      <c r="B4" s="5" t="n">
        <v>35.7</v>
      </c>
    </row>
    <row r="5" spans="1:2">
      <c r="A5" s="4" t="s">
        <v>855</v>
      </c>
    </row>
    <row r="6" spans="1:2">
      <c r="A6" s="3" t="s">
        <v>853</v>
      </c>
    </row>
    <row r="7" spans="1:2">
      <c r="A7" s="4" t="s">
        <v>854</v>
      </c>
      <c r="B7" s="5" t="n">
        <v>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6</v>
      </c>
      <c r="B1" s="2" t="s">
        <v>1</v>
      </c>
    </row>
    <row r="2" spans="1:4">
      <c r="B2" s="2" t="s">
        <v>2</v>
      </c>
      <c r="C2" s="2" t="s">
        <v>63</v>
      </c>
      <c r="D2" s="2" t="s">
        <v>107</v>
      </c>
    </row>
    <row r="3" spans="1:4">
      <c r="A3" s="3" t="s">
        <v>235</v>
      </c>
    </row>
    <row r="4" spans="1:4">
      <c r="A4" s="4" t="s">
        <v>857</v>
      </c>
      <c r="B4" s="4" t="s">
        <v>858</v>
      </c>
    </row>
    <row r="5" spans="1:4">
      <c r="A5" s="4" t="s">
        <v>859</v>
      </c>
      <c r="B5" s="4" t="s">
        <v>860</v>
      </c>
    </row>
    <row r="6" spans="1:4">
      <c r="A6" s="4" t="s">
        <v>861</v>
      </c>
      <c r="B6" s="7" t="n">
        <v>0</v>
      </c>
      <c r="C6" s="7" t="n">
        <v>0</v>
      </c>
      <c r="D6" s="7" t="n">
        <v>17132</v>
      </c>
    </row>
    <row r="7" spans="1:4">
      <c r="A7" s="4" t="s">
        <v>862</v>
      </c>
      <c r="B7" s="7" t="n">
        <v>17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3</v>
      </c>
      <c r="B1" s="2" t="s">
        <v>1</v>
      </c>
    </row>
    <row r="2" spans="1:4">
      <c r="B2" s="2" t="s">
        <v>2</v>
      </c>
      <c r="C2" s="2" t="s">
        <v>63</v>
      </c>
      <c r="D2" s="2" t="s">
        <v>107</v>
      </c>
    </row>
    <row r="3" spans="1:4">
      <c r="A3" s="3" t="s">
        <v>235</v>
      </c>
    </row>
    <row r="4" spans="1:4">
      <c r="A4" s="4" t="s">
        <v>864</v>
      </c>
      <c r="B4" s="7" t="n">
        <v>-70737</v>
      </c>
      <c r="C4" s="7" t="n">
        <v>-45819</v>
      </c>
      <c r="D4" s="7" t="n">
        <v>160938</v>
      </c>
    </row>
    <row r="5" spans="1:4">
      <c r="A5" s="4" t="s">
        <v>865</v>
      </c>
      <c r="B5" s="6" t="n">
        <v>-1514</v>
      </c>
      <c r="C5" s="6" t="n">
        <v>-33974</v>
      </c>
      <c r="D5" s="6" t="n">
        <v>-99328</v>
      </c>
    </row>
    <row r="6" spans="1:4">
      <c r="A6" s="4" t="s">
        <v>866</v>
      </c>
      <c r="B6" s="7" t="n">
        <v>-72251</v>
      </c>
      <c r="C6" s="7" t="n">
        <v>-79793</v>
      </c>
      <c r="D6" s="7" t="n">
        <v>616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3</v>
      </c>
    </row>
    <row r="2" spans="1:3">
      <c r="A2" s="3" t="s">
        <v>235</v>
      </c>
    </row>
    <row r="3" spans="1:3">
      <c r="A3" s="4" t="s">
        <v>868</v>
      </c>
      <c r="B3" s="7" t="n">
        <v>39401</v>
      </c>
      <c r="C3" s="7" t="n">
        <v>26267</v>
      </c>
    </row>
    <row r="4" spans="1:3">
      <c r="A4" s="4" t="s">
        <v>869</v>
      </c>
      <c r="B4" s="6" t="n">
        <v>1069</v>
      </c>
      <c r="C4" s="6" t="n">
        <v>1395</v>
      </c>
    </row>
    <row r="5" spans="1:3">
      <c r="A5" s="4" t="s">
        <v>870</v>
      </c>
      <c r="B5" s="6" t="n">
        <v>114357</v>
      </c>
      <c r="C5" s="6" t="n">
        <v>106406</v>
      </c>
    </row>
    <row r="6" spans="1:3">
      <c r="A6" s="4" t="s">
        <v>871</v>
      </c>
      <c r="B6" s="6" t="n">
        <v>9972</v>
      </c>
      <c r="C6" s="6" t="n">
        <v>9541</v>
      </c>
    </row>
    <row r="7" spans="1:3">
      <c r="A7" s="4" t="s">
        <v>872</v>
      </c>
      <c r="B7" s="6" t="n">
        <v>1683</v>
      </c>
      <c r="C7" s="6" t="n">
        <v>2959</v>
      </c>
    </row>
    <row r="8" spans="1:3">
      <c r="A8" s="4" t="s">
        <v>873</v>
      </c>
      <c r="B8" s="6" t="n">
        <v>1454</v>
      </c>
      <c r="C8" s="6" t="n">
        <v>0</v>
      </c>
    </row>
    <row r="9" spans="1:3">
      <c r="A9" s="4" t="s">
        <v>874</v>
      </c>
      <c r="B9" s="6" t="n">
        <v>2163</v>
      </c>
      <c r="C9" s="6" t="n">
        <v>1750</v>
      </c>
    </row>
    <row r="10" spans="1:3">
      <c r="A10" s="4" t="s">
        <v>875</v>
      </c>
      <c r="B10" s="6" t="n">
        <v>3037</v>
      </c>
      <c r="C10" s="6" t="n">
        <v>2452</v>
      </c>
    </row>
    <row r="11" spans="1:3">
      <c r="A11" s="4" t="s">
        <v>876</v>
      </c>
      <c r="B11" s="6" t="n">
        <v>173136</v>
      </c>
      <c r="C11" s="6" t="n">
        <v>150770</v>
      </c>
    </row>
    <row r="12" spans="1:3">
      <c r="A12" s="4" t="s">
        <v>877</v>
      </c>
      <c r="B12" s="6" t="n">
        <v>-155100</v>
      </c>
      <c r="C12" s="6" t="n">
        <v>-146953</v>
      </c>
    </row>
    <row r="13" spans="1:3">
      <c r="A13" s="4" t="s">
        <v>878</v>
      </c>
      <c r="B13" s="6" t="n">
        <v>18036</v>
      </c>
      <c r="C13" s="6" t="n">
        <v>3817</v>
      </c>
    </row>
    <row r="14" spans="1:3">
      <c r="A14" s="4" t="s">
        <v>879</v>
      </c>
      <c r="B14" s="6" t="n">
        <v>-865</v>
      </c>
      <c r="C14" s="6" t="n">
        <v>-858</v>
      </c>
    </row>
    <row r="15" spans="1:3">
      <c r="A15" s="4" t="s">
        <v>880</v>
      </c>
      <c r="B15" s="6" t="n">
        <v>-14450</v>
      </c>
      <c r="C15" s="6" t="n">
        <v>0</v>
      </c>
    </row>
    <row r="16" spans="1:3">
      <c r="A16" s="4" t="s">
        <v>881</v>
      </c>
      <c r="B16" s="6" t="n">
        <v>-865</v>
      </c>
      <c r="C16" s="6" t="n">
        <v>0</v>
      </c>
    </row>
    <row r="17" spans="1:3">
      <c r="A17" s="4" t="s">
        <v>882</v>
      </c>
      <c r="B17" s="6" t="n">
        <v>-173</v>
      </c>
      <c r="C17" s="6" t="n">
        <v>0</v>
      </c>
    </row>
    <row r="18" spans="1:3">
      <c r="A18" s="4" t="s">
        <v>883</v>
      </c>
      <c r="B18" s="6" t="n">
        <v>-16353</v>
      </c>
      <c r="C18" s="6" t="n">
        <v>-858</v>
      </c>
    </row>
    <row r="19" spans="1:3">
      <c r="A19" s="4" t="s">
        <v>884</v>
      </c>
      <c r="B19" s="7" t="n">
        <v>1683</v>
      </c>
      <c r="C19" s="7" t="n">
        <v>29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5</v>
      </c>
      <c r="B1" s="2" t="s">
        <v>1</v>
      </c>
    </row>
    <row r="2" spans="1:4">
      <c r="B2" s="2" t="s">
        <v>2</v>
      </c>
      <c r="C2" s="2" t="s">
        <v>63</v>
      </c>
      <c r="D2" s="2" t="s">
        <v>107</v>
      </c>
    </row>
    <row r="3" spans="1:4">
      <c r="A3" s="3" t="s">
        <v>235</v>
      </c>
    </row>
    <row r="4" spans="1:4">
      <c r="A4" s="4" t="s">
        <v>886</v>
      </c>
      <c r="B4" s="7" t="n">
        <v>114</v>
      </c>
      <c r="C4" s="7" t="n">
        <v>82</v>
      </c>
      <c r="D4" s="7" t="n">
        <v>4051</v>
      </c>
    </row>
    <row r="5" spans="1:4">
      <c r="A5" s="4" t="s">
        <v>887</v>
      </c>
      <c r="B5" s="6" t="n">
        <v>-40</v>
      </c>
      <c r="C5" s="6" t="n">
        <v>519</v>
      </c>
      <c r="D5" s="6" t="n">
        <v>120</v>
      </c>
    </row>
    <row r="6" spans="1:4">
      <c r="A6" s="4" t="s">
        <v>888</v>
      </c>
      <c r="B6" s="6" t="n">
        <v>-85</v>
      </c>
      <c r="C6" s="6" t="n">
        <v>-64</v>
      </c>
      <c r="D6" s="6" t="n">
        <v>-5532</v>
      </c>
    </row>
    <row r="7" spans="1:4">
      <c r="A7" s="4" t="s">
        <v>889</v>
      </c>
      <c r="B7" s="6" t="n">
        <v>0</v>
      </c>
      <c r="C7" s="6" t="n">
        <v>0</v>
      </c>
      <c r="D7" s="6" t="n">
        <v>0</v>
      </c>
    </row>
    <row r="8" spans="1:4">
      <c r="A8" s="4" t="s">
        <v>120</v>
      </c>
      <c r="B8" s="7" t="n">
        <v>-11</v>
      </c>
      <c r="C8" s="7" t="n">
        <v>537</v>
      </c>
      <c r="D8" s="7" t="n">
        <v>-13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3</v>
      </c>
      <c r="D2" s="2" t="s">
        <v>107</v>
      </c>
    </row>
    <row r="3" spans="1:4">
      <c r="A3" s="3" t="s">
        <v>235</v>
      </c>
    </row>
    <row r="4" spans="1:4">
      <c r="A4" s="4" t="s">
        <v>891</v>
      </c>
      <c r="B4" s="4" t="s">
        <v>860</v>
      </c>
      <c r="C4" s="4" t="s">
        <v>860</v>
      </c>
      <c r="D4" s="4" t="s">
        <v>892</v>
      </c>
    </row>
    <row r="5" spans="1:4">
      <c r="A5" s="4" t="s">
        <v>893</v>
      </c>
      <c r="B5" s="7" t="n">
        <v>-15173</v>
      </c>
      <c r="C5" s="7" t="n">
        <v>-16754</v>
      </c>
      <c r="D5" s="7" t="n">
        <v>20947</v>
      </c>
    </row>
    <row r="6" spans="1:4">
      <c r="A6" s="4" t="s">
        <v>894</v>
      </c>
      <c r="B6" s="6" t="n">
        <v>-1509</v>
      </c>
      <c r="C6" s="6" t="n">
        <v>-4297</v>
      </c>
      <c r="D6" s="6" t="n">
        <v>930</v>
      </c>
    </row>
    <row r="7" spans="1:4">
      <c r="A7" s="4" t="s">
        <v>895</v>
      </c>
      <c r="B7" s="6" t="n">
        <v>8147</v>
      </c>
      <c r="C7" s="6" t="n">
        <v>35731</v>
      </c>
      <c r="D7" s="6" t="n">
        <v>-77181</v>
      </c>
    </row>
    <row r="8" spans="1:4">
      <c r="A8" s="4" t="s">
        <v>861</v>
      </c>
      <c r="B8" s="6" t="n">
        <v>0</v>
      </c>
      <c r="C8" s="6" t="n">
        <v>0</v>
      </c>
      <c r="D8" s="6" t="n">
        <v>17132</v>
      </c>
    </row>
    <row r="9" spans="1:4">
      <c r="A9" s="4" t="s">
        <v>896</v>
      </c>
      <c r="B9" s="6" t="n">
        <v>318</v>
      </c>
      <c r="C9" s="6" t="n">
        <v>7106</v>
      </c>
      <c r="D9" s="6" t="n">
        <v>33674</v>
      </c>
    </row>
    <row r="10" spans="1:4">
      <c r="A10" s="4" t="s">
        <v>897</v>
      </c>
      <c r="B10" s="6" t="n">
        <v>315</v>
      </c>
      <c r="C10" s="6" t="n">
        <v>425</v>
      </c>
      <c r="D10" s="6" t="n">
        <v>525</v>
      </c>
    </row>
    <row r="11" spans="1:4">
      <c r="A11" s="4" t="s">
        <v>898</v>
      </c>
      <c r="B11" s="6" t="n">
        <v>924</v>
      </c>
      <c r="C11" s="6" t="n">
        <v>1599</v>
      </c>
      <c r="D11" s="6" t="n">
        <v>5779</v>
      </c>
    </row>
    <row r="12" spans="1:4">
      <c r="A12" s="4" t="s">
        <v>899</v>
      </c>
      <c r="B12" s="6" t="n">
        <v>-1091</v>
      </c>
      <c r="C12" s="6" t="n">
        <v>-5210</v>
      </c>
      <c r="D12" s="6" t="n">
        <v>4162</v>
      </c>
    </row>
    <row r="13" spans="1:4">
      <c r="A13" s="4" t="s">
        <v>900</v>
      </c>
      <c r="B13" s="6" t="n">
        <v>-5718</v>
      </c>
      <c r="C13" s="6" t="n">
        <v>-18063</v>
      </c>
      <c r="D13" s="6" t="n">
        <v>-7329</v>
      </c>
    </row>
    <row r="14" spans="1:4">
      <c r="A14" s="4" t="s">
        <v>901</v>
      </c>
      <c r="B14" s="6" t="n">
        <v>13776</v>
      </c>
      <c r="C14" s="6" t="n">
        <v>0</v>
      </c>
      <c r="D14" s="6" t="n">
        <v>0</v>
      </c>
    </row>
    <row r="15" spans="1:4">
      <c r="A15" s="4" t="s">
        <v>902</v>
      </c>
      <c r="B15" s="7" t="n">
        <v>-11</v>
      </c>
      <c r="C15" s="7" t="n">
        <v>537</v>
      </c>
      <c r="D15" s="7" t="n">
        <v>-13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3</v>
      </c>
      <c r="D2" s="2" t="s">
        <v>107</v>
      </c>
    </row>
    <row r="3" spans="1:4">
      <c r="A3" s="3" t="s">
        <v>235</v>
      </c>
    </row>
    <row r="4" spans="1:4">
      <c r="A4" s="4" t="s">
        <v>904</v>
      </c>
      <c r="B4" s="7" t="n">
        <v>200</v>
      </c>
    </row>
    <row r="5" spans="1:4">
      <c r="A5" s="4" t="s">
        <v>905</v>
      </c>
      <c r="B5" s="6" t="n">
        <v>20028</v>
      </c>
      <c r="C5" s="7" t="n">
        <v>14428</v>
      </c>
      <c r="D5" s="7" t="n">
        <v>12799</v>
      </c>
    </row>
    <row r="6" spans="1:4">
      <c r="A6" s="4" t="s">
        <v>906</v>
      </c>
      <c r="B6" s="6" t="n">
        <v>69</v>
      </c>
      <c r="C6" s="6" t="n">
        <v>3083</v>
      </c>
      <c r="D6" s="6" t="n">
        <v>0</v>
      </c>
    </row>
    <row r="7" spans="1:4">
      <c r="A7" s="4" t="s">
        <v>907</v>
      </c>
      <c r="B7" s="6" t="n">
        <v>-23</v>
      </c>
      <c r="C7" s="6" t="n">
        <v>0</v>
      </c>
      <c r="D7" s="6" t="n">
        <v>-2518</v>
      </c>
    </row>
    <row r="8" spans="1:4">
      <c r="A8" s="4" t="s">
        <v>908</v>
      </c>
      <c r="B8" s="6" t="n">
        <v>1409</v>
      </c>
      <c r="C8" s="6" t="n">
        <v>2517</v>
      </c>
      <c r="D8" s="6" t="n">
        <v>4147</v>
      </c>
    </row>
    <row r="9" spans="1:4">
      <c r="A9" s="4" t="s">
        <v>909</v>
      </c>
      <c r="B9" s="6" t="n">
        <v>21483</v>
      </c>
      <c r="C9" s="7" t="n">
        <v>20028</v>
      </c>
      <c r="D9" s="7" t="n">
        <v>14428</v>
      </c>
    </row>
    <row r="10" spans="1:4">
      <c r="A10" s="4" t="s">
        <v>910</v>
      </c>
      <c r="B10" s="7" t="n">
        <v>21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21"/>
  </cols>
  <sheetData>
    <row r="1" spans="1:2">
      <c r="A1" s="1" t="s">
        <v>911</v>
      </c>
      <c r="B1" s="2" t="s">
        <v>403</v>
      </c>
    </row>
    <row r="2" spans="1:2">
      <c r="A2" s="4" t="s">
        <v>912</v>
      </c>
    </row>
    <row r="3" spans="1:2">
      <c r="A3" s="3" t="s">
        <v>913</v>
      </c>
    </row>
    <row r="4" spans="1:2">
      <c r="A4" s="4" t="s">
        <v>914</v>
      </c>
      <c r="B4" s="7" t="n">
        <v>118480</v>
      </c>
    </row>
    <row r="5" spans="1:2">
      <c r="A5" s="4" t="s">
        <v>915</v>
      </c>
    </row>
    <row r="6" spans="1:2">
      <c r="A6" s="3" t="s">
        <v>913</v>
      </c>
    </row>
    <row r="7" spans="1:2">
      <c r="A7" s="4" t="s">
        <v>914</v>
      </c>
      <c r="B7" s="6" t="n">
        <v>0</v>
      </c>
    </row>
    <row r="8" spans="1:2">
      <c r="A8" s="4" t="s">
        <v>916</v>
      </c>
    </row>
    <row r="9" spans="1:2">
      <c r="A9" s="3" t="s">
        <v>913</v>
      </c>
    </row>
    <row r="10" spans="1:2">
      <c r="A10" s="4" t="s">
        <v>914</v>
      </c>
      <c r="B10" s="6" t="n">
        <v>118480</v>
      </c>
    </row>
    <row r="11" spans="1:2">
      <c r="A11" s="4" t="s">
        <v>917</v>
      </c>
    </row>
    <row r="12" spans="1:2">
      <c r="A12" s="3" t="s">
        <v>913</v>
      </c>
    </row>
    <row r="13" spans="1:2">
      <c r="A13" s="4" t="s">
        <v>914</v>
      </c>
      <c r="B13" s="6" t="n">
        <v>0</v>
      </c>
    </row>
    <row r="14" spans="1:2">
      <c r="A14" s="4" t="s">
        <v>918</v>
      </c>
    </row>
    <row r="15" spans="1:2">
      <c r="A15" s="3" t="s">
        <v>913</v>
      </c>
    </row>
    <row r="16" spans="1:2">
      <c r="A16" s="4" t="s">
        <v>914</v>
      </c>
      <c r="B16" s="6" t="n">
        <v>244337</v>
      </c>
    </row>
    <row r="17" spans="1:2">
      <c r="A17" s="4" t="s">
        <v>919</v>
      </c>
    </row>
    <row r="18" spans="1:2">
      <c r="A18" s="3" t="s">
        <v>913</v>
      </c>
    </row>
    <row r="19" spans="1:2">
      <c r="A19" s="4" t="s">
        <v>914</v>
      </c>
      <c r="B19" s="6" t="n">
        <v>0</v>
      </c>
    </row>
    <row r="20" spans="1:2">
      <c r="A20" s="4" t="s">
        <v>920</v>
      </c>
    </row>
    <row r="21" spans="1:2">
      <c r="A21" s="3" t="s">
        <v>913</v>
      </c>
    </row>
    <row r="22" spans="1:2">
      <c r="A22" s="4" t="s">
        <v>914</v>
      </c>
      <c r="B22" s="6" t="n">
        <v>0</v>
      </c>
    </row>
    <row r="23" spans="1:2">
      <c r="A23" s="4" t="s">
        <v>921</v>
      </c>
    </row>
    <row r="24" spans="1:2">
      <c r="A24" s="3" t="s">
        <v>913</v>
      </c>
    </row>
    <row r="25" spans="1:2">
      <c r="A25" s="4" t="s">
        <v>914</v>
      </c>
      <c r="B25" s="6" t="n">
        <v>244337</v>
      </c>
    </row>
    <row r="26" spans="1:2">
      <c r="A26" s="4" t="s">
        <v>922</v>
      </c>
    </row>
    <row r="27" spans="1:2">
      <c r="A27" s="3" t="s">
        <v>913</v>
      </c>
    </row>
    <row r="28" spans="1:2">
      <c r="A28" s="4" t="s">
        <v>914</v>
      </c>
      <c r="B28" s="6" t="n">
        <v>244300</v>
      </c>
    </row>
    <row r="29" spans="1:2">
      <c r="A29" s="4" t="s">
        <v>923</v>
      </c>
    </row>
    <row r="30" spans="1:2">
      <c r="A30" s="3" t="s">
        <v>913</v>
      </c>
    </row>
    <row r="31" spans="1:2">
      <c r="A31" s="4" t="s">
        <v>914</v>
      </c>
      <c r="B31" s="7" t="n">
        <v>26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4</v>
      </c>
      <c r="B1" s="2" t="s">
        <v>1</v>
      </c>
    </row>
    <row r="2" spans="1:5">
      <c r="B2" s="2" t="s">
        <v>2</v>
      </c>
      <c r="C2" s="2" t="s">
        <v>63</v>
      </c>
      <c r="D2" s="2" t="s">
        <v>107</v>
      </c>
      <c r="E2" s="2" t="s">
        <v>925</v>
      </c>
    </row>
    <row r="3" spans="1:5">
      <c r="A3" s="3" t="s">
        <v>926</v>
      </c>
    </row>
    <row r="4" spans="1:5">
      <c r="A4" s="4" t="s">
        <v>877</v>
      </c>
      <c r="B4" s="7" t="n">
        <v>155100000</v>
      </c>
      <c r="C4" s="7" t="n">
        <v>146953000</v>
      </c>
    </row>
    <row r="5" spans="1:5">
      <c r="A5" s="4" t="s">
        <v>927</v>
      </c>
      <c r="B5" s="6" t="n">
        <v>21483000</v>
      </c>
      <c r="C5" s="6" t="n">
        <v>20028000</v>
      </c>
      <c r="D5" s="7" t="n">
        <v>14428000</v>
      </c>
      <c r="E5" s="7" t="n">
        <v>12799000</v>
      </c>
    </row>
    <row r="6" spans="1:5">
      <c r="A6" s="4" t="s">
        <v>904</v>
      </c>
      <c r="B6" s="6" t="n">
        <v>200000</v>
      </c>
    </row>
    <row r="7" spans="1:5">
      <c r="A7" s="4" t="s">
        <v>910</v>
      </c>
      <c r="B7" s="6" t="n">
        <v>21500000</v>
      </c>
    </row>
    <row r="8" spans="1:5">
      <c r="A8" s="4" t="s">
        <v>928</v>
      </c>
      <c r="C8" s="6" t="n">
        <v>0</v>
      </c>
      <c r="D8" s="7" t="n">
        <v>0</v>
      </c>
    </row>
    <row r="9" spans="1:5">
      <c r="A9" s="4" t="s">
        <v>929</v>
      </c>
      <c r="B9" s="6" t="n">
        <v>0</v>
      </c>
      <c r="C9" s="7" t="n">
        <v>0</v>
      </c>
    </row>
    <row r="10" spans="1:5">
      <c r="A10" s="4" t="s">
        <v>930</v>
      </c>
      <c r="B10" s="6" t="n">
        <v>0</v>
      </c>
    </row>
    <row r="11" spans="1:5">
      <c r="A11" s="4" t="s">
        <v>912</v>
      </c>
    </row>
    <row r="12" spans="1:5">
      <c r="A12" s="3" t="s">
        <v>926</v>
      </c>
    </row>
    <row r="13" spans="1:5">
      <c r="A13" s="4" t="s">
        <v>914</v>
      </c>
      <c r="B13" s="6" t="n">
        <v>118480000</v>
      </c>
    </row>
    <row r="14" spans="1:5">
      <c r="A14" s="4" t="s">
        <v>931</v>
      </c>
    </row>
    <row r="15" spans="1:5">
      <c r="A15" s="3" t="s">
        <v>926</v>
      </c>
    </row>
    <row r="16" spans="1:5">
      <c r="A16" s="4" t="s">
        <v>932</v>
      </c>
      <c r="B16" s="6" t="n">
        <v>27900000</v>
      </c>
    </row>
    <row r="17" spans="1:5">
      <c r="A17" s="4" t="s">
        <v>933</v>
      </c>
    </row>
    <row r="18" spans="1:5">
      <c r="A18" s="3" t="s">
        <v>926</v>
      </c>
    </row>
    <row r="19" spans="1:5">
      <c r="A19" s="4" t="s">
        <v>932</v>
      </c>
      <c r="B19" s="6" t="n">
        <v>88000000</v>
      </c>
    </row>
    <row r="20" spans="1:5">
      <c r="A20" s="4" t="s">
        <v>922</v>
      </c>
    </row>
    <row r="21" spans="1:5">
      <c r="A21" s="3" t="s">
        <v>926</v>
      </c>
    </row>
    <row r="22" spans="1:5">
      <c r="A22" s="4" t="s">
        <v>914</v>
      </c>
      <c r="B22" s="6" t="n">
        <v>244300000</v>
      </c>
    </row>
    <row r="23" spans="1:5">
      <c r="A23" s="4" t="s">
        <v>918</v>
      </c>
    </row>
    <row r="24" spans="1:5">
      <c r="A24" s="3" t="s">
        <v>926</v>
      </c>
    </row>
    <row r="25" spans="1:5">
      <c r="A25" s="4" t="s">
        <v>914</v>
      </c>
      <c r="B25" s="6" t="n">
        <v>244337000</v>
      </c>
    </row>
    <row r="26" spans="1:5">
      <c r="A26" s="4" t="s">
        <v>934</v>
      </c>
    </row>
    <row r="27" spans="1:5">
      <c r="A27" s="3" t="s">
        <v>926</v>
      </c>
    </row>
    <row r="28" spans="1:5">
      <c r="A28" s="4" t="s">
        <v>932</v>
      </c>
      <c r="B28" s="6" t="n">
        <v>19100000</v>
      </c>
    </row>
    <row r="29" spans="1:5">
      <c r="A29" s="4" t="s">
        <v>923</v>
      </c>
    </row>
    <row r="30" spans="1:5">
      <c r="A30" s="3" t="s">
        <v>926</v>
      </c>
    </row>
    <row r="31" spans="1:5">
      <c r="A31" s="4" t="s">
        <v>914</v>
      </c>
      <c r="B31" s="7" t="n">
        <v>267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35</v>
      </c>
      <c r="B1" s="2" t="s">
        <v>1</v>
      </c>
    </row>
    <row r="2" spans="1:4">
      <c r="B2" s="2" t="s">
        <v>2</v>
      </c>
      <c r="C2" s="2" t="s">
        <v>63</v>
      </c>
      <c r="D2" s="2" t="s">
        <v>107</v>
      </c>
    </row>
    <row r="3" spans="1:4">
      <c r="A3" s="3" t="s">
        <v>239</v>
      </c>
    </row>
    <row r="4" spans="1:4">
      <c r="A4" s="4" t="s">
        <v>936</v>
      </c>
      <c r="B4" s="5" t="n">
        <v>2.2</v>
      </c>
      <c r="C4" s="5" t="n">
        <v>1.3</v>
      </c>
      <c r="D4" s="5"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423</v>
      </c>
      <c r="J1" s="2" t="s">
        <v>1</v>
      </c>
    </row>
    <row r="2" spans="1:12">
      <c r="B2" s="2" t="s">
        <v>2</v>
      </c>
      <c r="C2" s="2" t="s">
        <v>436</v>
      </c>
      <c r="D2" s="2" t="s">
        <v>4</v>
      </c>
      <c r="E2" s="2" t="s">
        <v>437</v>
      </c>
      <c r="F2" s="2" t="s">
        <v>63</v>
      </c>
      <c r="G2" s="2" t="s">
        <v>438</v>
      </c>
      <c r="H2" s="2" t="s">
        <v>439</v>
      </c>
      <c r="I2" s="2" t="s">
        <v>440</v>
      </c>
      <c r="J2" s="2" t="s">
        <v>2</v>
      </c>
      <c r="K2" s="2" t="s">
        <v>63</v>
      </c>
      <c r="L2" s="2" t="s">
        <v>107</v>
      </c>
    </row>
    <row r="3" spans="1:12">
      <c r="A3" s="3" t="s">
        <v>243</v>
      </c>
    </row>
    <row r="4" spans="1:12">
      <c r="A4" s="4" t="s">
        <v>511</v>
      </c>
      <c r="B4" s="7" t="n">
        <v>53665</v>
      </c>
      <c r="C4" s="7" t="n">
        <v>46230</v>
      </c>
      <c r="D4" s="7" t="n">
        <v>39148</v>
      </c>
      <c r="E4" s="7" t="n">
        <v>56949</v>
      </c>
      <c r="F4" s="7" t="n">
        <v>60232</v>
      </c>
      <c r="G4" s="7" t="n">
        <v>25556</v>
      </c>
      <c r="H4" s="7" t="n">
        <v>35202</v>
      </c>
      <c r="I4" s="7" t="n">
        <v>30872</v>
      </c>
    </row>
    <row r="5" spans="1:12">
      <c r="A5" s="4" t="s">
        <v>938</v>
      </c>
      <c r="B5" s="6" t="n">
        <v>6006</v>
      </c>
      <c r="C5" s="6" t="n">
        <v>6872</v>
      </c>
      <c r="D5" s="6" t="n">
        <v>3883</v>
      </c>
      <c r="E5" s="6" t="n">
        <v>3741</v>
      </c>
      <c r="F5" s="6" t="n">
        <v>5059</v>
      </c>
      <c r="G5" s="6" t="n">
        <v>5643</v>
      </c>
      <c r="H5" s="6" t="n">
        <v>3647</v>
      </c>
      <c r="I5" s="6" t="n">
        <v>3749</v>
      </c>
    </row>
    <row r="6" spans="1:12">
      <c r="A6" s="4" t="s">
        <v>939</v>
      </c>
      <c r="B6" s="6" t="n">
        <v>85727</v>
      </c>
      <c r="C6" s="6" t="n">
        <v>70767</v>
      </c>
      <c r="D6" s="6" t="n">
        <v>53125</v>
      </c>
      <c r="E6" s="6" t="n">
        <v>53983</v>
      </c>
      <c r="F6" s="6" t="n">
        <v>60303</v>
      </c>
      <c r="G6" s="6" t="n">
        <v>51030</v>
      </c>
      <c r="H6" s="6" t="n">
        <v>55275</v>
      </c>
      <c r="I6" s="6" t="n">
        <v>54584</v>
      </c>
    </row>
    <row r="7" spans="1:12">
      <c r="A7" s="4" t="s">
        <v>121</v>
      </c>
      <c r="B7" s="7" t="n">
        <v>-34397</v>
      </c>
      <c r="C7" s="7" t="n">
        <v>-25015</v>
      </c>
      <c r="D7" s="7" t="n">
        <v>-14624</v>
      </c>
      <c r="E7" s="7" t="n">
        <v>1796</v>
      </c>
      <c r="F7" s="7" t="n">
        <v>-2126</v>
      </c>
      <c r="G7" s="7" t="n">
        <v>-27850</v>
      </c>
      <c r="H7" s="7" t="n">
        <v>-22893</v>
      </c>
      <c r="I7" s="7" t="n">
        <v>-27461</v>
      </c>
      <c r="J7" s="7" t="n">
        <v>-72240</v>
      </c>
      <c r="K7" s="7" t="n">
        <v>-80330</v>
      </c>
      <c r="L7" s="7" t="n">
        <v>62971</v>
      </c>
    </row>
    <row r="8" spans="1:12">
      <c r="A8" s="4" t="s">
        <v>446</v>
      </c>
      <c r="B8" s="9" t="n">
        <v>-0.24</v>
      </c>
      <c r="C8" s="9" t="n">
        <v>-0.17</v>
      </c>
      <c r="D8" s="9" t="n">
        <v>-0.1</v>
      </c>
      <c r="E8" s="9" t="n">
        <v>0.01</v>
      </c>
      <c r="F8" s="9" t="n">
        <v>-0.01</v>
      </c>
      <c r="G8" s="9" t="n">
        <v>-0.19</v>
      </c>
      <c r="H8" s="9" t="n">
        <v>-0.16</v>
      </c>
      <c r="I8" s="9" t="n">
        <v>-0.19</v>
      </c>
      <c r="L8" s="9" t="n">
        <v>0.46</v>
      </c>
    </row>
    <row r="9" spans="1:12">
      <c r="A9" s="4" t="s">
        <v>447</v>
      </c>
      <c r="B9" s="9" t="n">
        <v>-0.24</v>
      </c>
      <c r="C9" s="9" t="n">
        <v>-0.17</v>
      </c>
      <c r="D9" s="9" t="n">
        <v>-0.1</v>
      </c>
      <c r="E9" s="9" t="n">
        <v>0.01</v>
      </c>
      <c r="F9" s="9" t="n">
        <v>-0.01</v>
      </c>
      <c r="G9" s="9" t="n">
        <v>-0.19</v>
      </c>
      <c r="H9" s="9" t="n">
        <v>-0.16</v>
      </c>
      <c r="I9" s="9" t="n">
        <v>-0.19</v>
      </c>
      <c r="J9" s="9" t="n">
        <v>-0.5</v>
      </c>
      <c r="K9" s="9" t="n">
        <v>-0.5600000000000001</v>
      </c>
      <c r="L9" s="9" t="n">
        <v>0.45</v>
      </c>
    </row>
    <row r="10" spans="1:12">
      <c r="A10" s="4" t="s">
        <v>443</v>
      </c>
      <c r="B10" s="6" t="n">
        <v>141046</v>
      </c>
      <c r="C10" s="6" t="n">
        <v>146136</v>
      </c>
      <c r="D10" s="6" t="n">
        <v>145411</v>
      </c>
      <c r="E10" s="6" t="n">
        <v>144743</v>
      </c>
      <c r="F10" s="6" t="n">
        <v>144203</v>
      </c>
      <c r="G10" s="6" t="n">
        <v>143949</v>
      </c>
      <c r="H10" s="6" t="n">
        <v>143568</v>
      </c>
      <c r="I10" s="6" t="n">
        <v>142656</v>
      </c>
      <c r="J10" s="6" t="n">
        <v>144329</v>
      </c>
      <c r="K10" s="6" t="n">
        <v>143599</v>
      </c>
      <c r="L10" s="6" t="n">
        <v>136419</v>
      </c>
    </row>
    <row r="11" spans="1:12">
      <c r="A11" s="4" t="s">
        <v>445</v>
      </c>
      <c r="B11" s="6" t="n">
        <v>141046</v>
      </c>
      <c r="C11" s="6" t="n">
        <v>146136</v>
      </c>
      <c r="D11" s="6" t="n">
        <v>145411</v>
      </c>
      <c r="E11" s="6" t="n">
        <v>147474</v>
      </c>
      <c r="F11" s="6" t="n">
        <v>144203</v>
      </c>
      <c r="G11" s="6" t="n">
        <v>143949</v>
      </c>
      <c r="H11" s="6" t="n">
        <v>143568</v>
      </c>
      <c r="I11" s="6" t="n">
        <v>142656</v>
      </c>
      <c r="J11" s="6" t="n">
        <v>144329</v>
      </c>
      <c r="K11" s="6" t="n">
        <v>143599</v>
      </c>
      <c r="L11" s="6" t="n">
        <v>13906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0</v>
      </c>
      <c r="B1" s="2" t="s">
        <v>423</v>
      </c>
    </row>
    <row r="2" spans="1:4">
      <c r="B2" s="2" t="s">
        <v>2</v>
      </c>
      <c r="C2" s="2" t="s">
        <v>437</v>
      </c>
      <c r="D2" s="2" t="s">
        <v>63</v>
      </c>
    </row>
    <row r="3" spans="1:4">
      <c r="A3" s="3" t="s">
        <v>499</v>
      </c>
    </row>
    <row r="4" spans="1:4">
      <c r="A4" s="4" t="s">
        <v>246</v>
      </c>
      <c r="B4" s="5" t="n">
        <v>28.4</v>
      </c>
    </row>
    <row r="5" spans="1:4">
      <c r="A5" s="4" t="s">
        <v>532</v>
      </c>
    </row>
    <row r="6" spans="1:4">
      <c r="A6" s="3" t="s">
        <v>499</v>
      </c>
    </row>
    <row r="7" spans="1:4">
      <c r="A7" s="4" t="s">
        <v>941</v>
      </c>
      <c r="C7" s="7" t="n">
        <v>30</v>
      </c>
    </row>
    <row r="8" spans="1:4">
      <c r="A8" s="4" t="s">
        <v>524</v>
      </c>
    </row>
    <row r="9" spans="1:4">
      <c r="A9" s="3" t="s">
        <v>499</v>
      </c>
    </row>
    <row r="10" spans="1:4">
      <c r="A10" s="4" t="s">
        <v>941</v>
      </c>
      <c r="D10" s="7" t="n">
        <v>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2</v>
      </c>
      <c r="B1" s="2" t="s">
        <v>943</v>
      </c>
      <c r="C1" s="2" t="s">
        <v>2</v>
      </c>
    </row>
    <row r="2" spans="1:3">
      <c r="A2" s="3" t="s">
        <v>944</v>
      </c>
    </row>
    <row r="3" spans="1:3">
      <c r="A3" s="4" t="s">
        <v>945</v>
      </c>
      <c r="B3" s="4" t="s">
        <v>946</v>
      </c>
    </row>
    <row r="4" spans="1:3">
      <c r="A4" s="4" t="s">
        <v>947</v>
      </c>
      <c r="B4" s="6" t="n">
        <v>160</v>
      </c>
    </row>
    <row r="5" spans="1:3">
      <c r="A5" s="4" t="s">
        <v>948</v>
      </c>
      <c r="C5" s="5" t="n">
        <v>28.4</v>
      </c>
    </row>
    <row r="6" spans="1:3">
      <c r="A6" s="4" t="s">
        <v>949</v>
      </c>
    </row>
    <row r="7" spans="1:3">
      <c r="A7" s="3" t="s">
        <v>944</v>
      </c>
    </row>
    <row r="8" spans="1:3">
      <c r="A8" s="4" t="s">
        <v>948</v>
      </c>
      <c r="C8" s="10" t="n">
        <v>19.5</v>
      </c>
    </row>
    <row r="9" spans="1:3">
      <c r="A9" s="4" t="s">
        <v>950</v>
      </c>
    </row>
    <row r="10" spans="1:3">
      <c r="A10" s="3" t="s">
        <v>944</v>
      </c>
    </row>
    <row r="11" spans="1:3">
      <c r="A11" s="4" t="s">
        <v>948</v>
      </c>
      <c r="C11" s="5" t="n">
        <v>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3</v>
      </c>
      <c r="D2" s="2" t="s">
        <v>107</v>
      </c>
    </row>
    <row r="3" spans="1:4">
      <c r="A3" s="3" t="s">
        <v>250</v>
      </c>
    </row>
    <row r="4" spans="1:4">
      <c r="A4" s="4" t="s">
        <v>952</v>
      </c>
      <c r="B4" s="7" t="n">
        <v>592</v>
      </c>
      <c r="C4" s="7" t="n">
        <v>559</v>
      </c>
      <c r="D4" s="7" t="n">
        <v>559</v>
      </c>
    </row>
    <row r="5" spans="1:4">
      <c r="A5" s="4" t="s">
        <v>953</v>
      </c>
      <c r="B5" s="6" t="n">
        <v>7327</v>
      </c>
      <c r="C5" s="6" t="n">
        <v>5988</v>
      </c>
      <c r="D5" s="6" t="n">
        <v>4645</v>
      </c>
    </row>
    <row r="6" spans="1:4">
      <c r="A6" s="4" t="s">
        <v>954</v>
      </c>
      <c r="B6" s="6" t="n">
        <v>-7122</v>
      </c>
      <c r="C6" s="6" t="n">
        <v>-5955</v>
      </c>
      <c r="D6" s="6" t="n">
        <v>-4645</v>
      </c>
    </row>
    <row r="7" spans="1:4">
      <c r="A7" s="4" t="s">
        <v>955</v>
      </c>
      <c r="B7" s="7" t="n">
        <v>797</v>
      </c>
      <c r="C7" s="7" t="n">
        <v>592</v>
      </c>
      <c r="D7" s="7" t="n">
        <v>5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56</v>
      </c>
      <c r="B1" s="1" t="s">
        <v>957</v>
      </c>
      <c r="C1" s="2" t="s">
        <v>958</v>
      </c>
    </row>
    <row r="2" spans="1:3">
      <c r="A2" s="4" t="s">
        <v>959</v>
      </c>
      <c r="B2" s="4" t="s">
        <v>960</v>
      </c>
      <c r="C2" s="7" t="n">
        <v>71263000</v>
      </c>
    </row>
    <row r="3" spans="1:3">
      <c r="A3" s="4" t="s">
        <v>184</v>
      </c>
    </row>
    <row r="4" spans="1:3">
      <c r="A4" s="4" t="s">
        <v>959</v>
      </c>
      <c r="B4" s="4" t="s">
        <v>960</v>
      </c>
      <c r="C4" s="7" t="n">
        <v>7126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14:58Z</dcterms:created>
  <dcterms:modified xmlns:dcterms="http://purl.org/dc/terms/" xmlns:xsi="http://www.w3.org/2001/XMLSchema-instance" xsi:type="dcterms:W3CDTF">2020-02-24T16:14:58Z</dcterms:modified>
</cp:coreProperties>
</file>